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ING EQUIPMENT,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AND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RETIREMENT BENEFIT PLAN" sheetId="25" state="visible" r:id="rId25"/>
    <sheet xmlns:r="http://schemas.openxmlformats.org/officeDocument/2006/relationships" name="SUMMARY OF SIGNIFICANT ACCOUN_2" sheetId="26" state="visible" r:id="rId26"/>
    <sheet xmlns:r="http://schemas.openxmlformats.org/officeDocument/2006/relationships" name="LEASING EQUIPMENT, NET (Tables)" sheetId="27" state="visible" r:id="rId27"/>
    <sheet xmlns:r="http://schemas.openxmlformats.org/officeDocument/2006/relationships" name="PROPERTY, PLANT AND EQUIPMENT_2" sheetId="28" state="visible" r:id="rId28"/>
    <sheet xmlns:r="http://schemas.openxmlformats.org/officeDocument/2006/relationships" name="INVESTMENTS (Tables)" sheetId="29" state="visible" r:id="rId29"/>
    <sheet xmlns:r="http://schemas.openxmlformats.org/officeDocument/2006/relationships" name="INTANGIBLE ASSETS AND LIABILI_2"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MANAGEMENT AGREEMENT AND AFFI_2" sheetId="36" state="visible" r:id="rId36"/>
    <sheet xmlns:r="http://schemas.openxmlformats.org/officeDocument/2006/relationships" name="SEGMENT INFORMATION (Tables)" sheetId="37" state="visible" r:id="rId37"/>
    <sheet xmlns:r="http://schemas.openxmlformats.org/officeDocument/2006/relationships" name="EARNINGS PER SHARE AND EQUITY ("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LEASING EQUIPMENT, NET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PROPERTY, PLANT AND EQUIPMENT_5" sheetId="44" state="visible" r:id="rId44"/>
    <sheet xmlns:r="http://schemas.openxmlformats.org/officeDocument/2006/relationships" name="INVESTMENTS - Ownership Carryin" sheetId="45" state="visible" r:id="rId45"/>
    <sheet xmlns:r="http://schemas.openxmlformats.org/officeDocument/2006/relationships" name="INVESTMENTS - Share of Equity o" sheetId="46" state="visible" r:id="rId46"/>
    <sheet xmlns:r="http://schemas.openxmlformats.org/officeDocument/2006/relationships" name="INVESTMENTS - Narrative (Detail" sheetId="47" state="visible" r:id="rId47"/>
    <sheet xmlns:r="http://schemas.openxmlformats.org/officeDocument/2006/relationships" name="INVESTMENTS - Equity Method Inv"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INTANGIBLE ASSETS AND LIABILI_5" sheetId="51" state="visible" r:id="rId51"/>
    <sheet xmlns:r="http://schemas.openxmlformats.org/officeDocument/2006/relationships" name="DEBT, NET - Schedule of Debt (D" sheetId="52" state="visible" r:id="rId52"/>
    <sheet xmlns:r="http://schemas.openxmlformats.org/officeDocument/2006/relationships" name="FAIR VALUE MEASUREMENTS - Finan" sheetId="53" state="visible" r:id="rId53"/>
    <sheet xmlns:r="http://schemas.openxmlformats.org/officeDocument/2006/relationships" name="FAIR VALUE MEASUREMENTS (Fair V" sheetId="54" state="visible" r:id="rId54"/>
    <sheet xmlns:r="http://schemas.openxmlformats.org/officeDocument/2006/relationships" name="REVENUES - Components of Revenu" sheetId="55" state="visible" r:id="rId55"/>
    <sheet xmlns:r="http://schemas.openxmlformats.org/officeDocument/2006/relationships" name="REVENUES - Minimum Future Annua" sheetId="56" state="visible" r:id="rId56"/>
    <sheet xmlns:r="http://schemas.openxmlformats.org/officeDocument/2006/relationships" name="EQUITY-BASED COMPENSATION (Narr" sheetId="57" state="visible" r:id="rId57"/>
    <sheet xmlns:r="http://schemas.openxmlformats.org/officeDocument/2006/relationships" name="EQUITY-BASED COMPENSATION - Exp" sheetId="58" state="visible" r:id="rId58"/>
    <sheet xmlns:r="http://schemas.openxmlformats.org/officeDocument/2006/relationships" name="INCOME TAXES - Components of In" sheetId="59" state="visible" r:id="rId59"/>
    <sheet xmlns:r="http://schemas.openxmlformats.org/officeDocument/2006/relationships" name="INCOME TAXES - Narrative (Detai" sheetId="60" state="visible" r:id="rId60"/>
    <sheet xmlns:r="http://schemas.openxmlformats.org/officeDocument/2006/relationships" name="MANAGEMENT AGREEMENT AND AFFI_3" sheetId="61" state="visible" r:id="rId61"/>
    <sheet xmlns:r="http://schemas.openxmlformats.org/officeDocument/2006/relationships" name="SEGMENT INFORMATION - Narrative" sheetId="62" state="visible" r:id="rId62"/>
    <sheet xmlns:r="http://schemas.openxmlformats.org/officeDocument/2006/relationships" name="SEGMENT INFORMATION - Statement" sheetId="63" state="visible" r:id="rId63"/>
    <sheet xmlns:r="http://schemas.openxmlformats.org/officeDocument/2006/relationships" name="SEGMENT INFORMATION - Reconcili" sheetId="64" state="visible" r:id="rId64"/>
    <sheet xmlns:r="http://schemas.openxmlformats.org/officeDocument/2006/relationships" name="SEGMENT INFORMATION - Summary o" sheetId="65" state="visible" r:id="rId65"/>
    <sheet xmlns:r="http://schemas.openxmlformats.org/officeDocument/2006/relationships" name="SEGMENT INFORMATION - Balance S" sheetId="66" state="visible" r:id="rId66"/>
    <sheet xmlns:r="http://schemas.openxmlformats.org/officeDocument/2006/relationships" name="SEGMENT INFORMATION - Location " sheetId="67" state="visible" r:id="rId67"/>
    <sheet xmlns:r="http://schemas.openxmlformats.org/officeDocument/2006/relationships" name="EARNINGS PER SHARE AND EQUITY -" sheetId="68" state="visible" r:id="rId68"/>
    <sheet xmlns:r="http://schemas.openxmlformats.org/officeDocument/2006/relationships" name="EARNINGS PER SHARE AND EQUITY_2"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 xmlns:r="http://schemas.openxmlformats.org/officeDocument/2006/relationships" name="RETIREMENT BENEFIT PLAN (Detail"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Jul. 25,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86</t>
        </is>
      </c>
      <c r="C8" s="4" t="inlineStr">
        <is>
          <t xml:space="preserve"> </t>
        </is>
      </c>
    </row>
    <row r="9">
      <c r="A9" s="4" t="inlineStr">
        <is>
          <t>Entity Registrant Name</t>
        </is>
      </c>
      <c r="B9" s="4" t="inlineStr">
        <is>
          <t>FORTRESS TRANSPORTATION AND INFRASTRUCTURE INVESTORS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34238</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9378771</v>
      </c>
    </row>
    <row r="25">
      <c r="A25" s="4" t="inlineStr">
        <is>
          <t>Entity Central Index Key</t>
        </is>
      </c>
      <c r="B25" s="4" t="inlineStr">
        <is>
          <t>0001590364</t>
        </is>
      </c>
      <c r="C25" s="4" t="inlineStr">
        <is>
          <t xml:space="preserve"> </t>
        </is>
      </c>
    </row>
    <row r="26">
      <c r="A26" s="4" t="inlineStr">
        <is>
          <t>Document Fiscal Year Focus</t>
        </is>
      </c>
      <c r="B26" s="4" t="inlineStr">
        <is>
          <t>2022</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lass A common shares, $0.01 par value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hares, $0.01 par value per share</t>
        </is>
      </c>
      <c r="C32" s="4" t="inlineStr">
        <is>
          <t xml:space="preserve"> </t>
        </is>
      </c>
    </row>
    <row r="33">
      <c r="A33" s="4" t="inlineStr">
        <is>
          <t>Trading Symbol</t>
        </is>
      </c>
      <c r="B33" s="4" t="inlineStr">
        <is>
          <t>FTAI</t>
        </is>
      </c>
      <c r="C33" s="4" t="inlineStr">
        <is>
          <t xml:space="preserve"> </t>
        </is>
      </c>
    </row>
    <row r="34">
      <c r="A34" s="4" t="inlineStr">
        <is>
          <t>Security Exchange Name</t>
        </is>
      </c>
      <c r="B34" s="4" t="inlineStr">
        <is>
          <t>NASDAQ</t>
        </is>
      </c>
      <c r="C34" s="4" t="inlineStr">
        <is>
          <t xml:space="preserve"> </t>
        </is>
      </c>
    </row>
    <row r="35">
      <c r="A35" s="4" t="inlineStr">
        <is>
          <t>8.25% Fixed-to-Floating Rate Series A Cumulative Perpetual Redeemable Preferred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8.25% Fixed-to-Floating Rate Series A Cumulative Perpetual Redeemable Preferred Shares</t>
        </is>
      </c>
      <c r="C37" s="4" t="inlineStr">
        <is>
          <t xml:space="preserve"> </t>
        </is>
      </c>
    </row>
    <row r="38">
      <c r="A38" s="4" t="inlineStr">
        <is>
          <t>Trading Symbol</t>
        </is>
      </c>
      <c r="B38" s="4" t="inlineStr">
        <is>
          <t>FTAIP</t>
        </is>
      </c>
      <c r="C38" s="4" t="inlineStr">
        <is>
          <t xml:space="preserve"> </t>
        </is>
      </c>
    </row>
    <row r="39">
      <c r="A39" s="4" t="inlineStr">
        <is>
          <t>Security Exchange Name</t>
        </is>
      </c>
      <c r="B39" s="4" t="inlineStr">
        <is>
          <t>NASDAQ</t>
        </is>
      </c>
      <c r="C39" s="4" t="inlineStr">
        <is>
          <t xml:space="preserve"> </t>
        </is>
      </c>
    </row>
    <row r="40">
      <c r="A40" s="4" t="inlineStr">
        <is>
          <t>8.00% Fixed-to-Floating Rate Series B Cumulative Perpetual Redeemable Preferred Shares</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8.00% Fixed-to-Floating Rate Series B Cumulative Perpetual Redeemable Preferred Shares</t>
        </is>
      </c>
      <c r="C42" s="4" t="inlineStr">
        <is>
          <t xml:space="preserve"> </t>
        </is>
      </c>
    </row>
    <row r="43">
      <c r="A43" s="4" t="inlineStr">
        <is>
          <t>Trading Symbol</t>
        </is>
      </c>
      <c r="B43" s="4" t="inlineStr">
        <is>
          <t>FTAIO</t>
        </is>
      </c>
      <c r="C43" s="4" t="inlineStr">
        <is>
          <t xml:space="preserve"> </t>
        </is>
      </c>
    </row>
    <row r="44">
      <c r="A44" s="4" t="inlineStr">
        <is>
          <t>Security Exchange Name</t>
        </is>
      </c>
      <c r="B44" s="4" t="inlineStr">
        <is>
          <t>NASDAQ</t>
        </is>
      </c>
      <c r="C44" s="4" t="inlineStr">
        <is>
          <t xml:space="preserve"> </t>
        </is>
      </c>
    </row>
    <row r="45">
      <c r="A45" s="4" t="inlineStr">
        <is>
          <t>8.25% Fixed-Rate Reset Series C Cumulative Perpetual Redeemable Preferred Shares</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8.25% Fixed-Rate Reset Series C Cumulative Perpetual Redeemable Preferred Shares</t>
        </is>
      </c>
      <c r="C47" s="4" t="inlineStr">
        <is>
          <t xml:space="preserve"> </t>
        </is>
      </c>
    </row>
    <row r="48">
      <c r="A48" s="4" t="inlineStr">
        <is>
          <t>Trading Symbol</t>
        </is>
      </c>
      <c r="B48" s="4" t="inlineStr">
        <is>
          <t>FTAIN</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 The accompanying consolidated financial statements are prepared in accordance with U.S. generally accepted accounting principles (“GAAP”) and include the accounts of us and our subsidiaries.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re denominated in U.S. dollars. 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were the primary beneficiary; and accordingly, DRP has been presented on a consolidated basis in the accompanying financial statements. Total VIE assets of DRP were $331.2 million and $316.5 million, and total VIE liabilities of DRP were $48.2 million and $32.6 million as of June 30, 2022 and December 31, 2021, respectively. Cash and Cash Equivalents — We consider all highly liquid short-term investments with a maturity of 90 days or less when purchased to be cash equivalents. Restricted Cash — Restricted cash consists of prepaid interest and principal pursuant to the requirements of certain of our debt agreements (see Note 7) and other qualifying construction projects at Jefferson Terminal. Inventory — We hold aircraft engine modules, spare parts and used material inventory for trading and to support operations within our Aviation Leasing segment. Aviation inventory is carried at the lower of cost or net realizable value on our balance sheet. We had Aviation inventory of $112.7 million and $100.3 million as of June 30, 2022 and December 31, 2021, respectively, which is included in Other assets in the Consolidated Balance Sheets. Commodities inventory is carried at the lower of cost or net realizable value on our balance sheet. Commodities are removed from inventory based on the average cost at the time of sale. We had commodities inventory of $5.9 million and $6.8 million as of June 30, 2022 and December 31, 2021, respectively, which is included in Other assets in the Consolidated Balance Sheets. Deferred Financing Costs — Costs incurred in connection with obtaining long term financing are capitalized and amortized to interest expense over the term of the underlying loans. Unamortized deferred financing costs of $66.0 million and $64.5 million as of June 30, 2022 and December 31, 2021, respectively, are recorded as a component of debt in the Consolidated Balance Sheets. We also have unamortized deferred revolver fees related to our revolving debt of $2.5 million and $2.9 million as of June 30, 2022 and December 31, 2021, respectively, which are included in Other assets in the Consolidated Balance Sheets. Amortization expense was $7.6 million an d $2.2 million for the three months ended June 30, 2022 and 2021, respectively, and $13.3 million and $4.5 million for the six months ended June 30, 2022 and 2021, respectively, and is included in Interest expense in the Consolidated Statements of Operations. Revenue Recognition Equipment Leasing Revenues 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Other Revenue —Other revenue primarily consists of revenue related to the sale of engine modules, spare parts and used material inventory and other income. Revenues for the sale of engine modules, spare parts and used material inventory are recognized when a performance obligation is satisfied by transferring control of inventory to a customer. Infrastructure Revenue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See Commodity Derivatives below for additional information. Other revenue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Payment terms for Infrastructure Revenues are generally short term in nature.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 Concentration of Credit Risk — We are subject to concentrations of credit risk with respect to amounts due from customers on our finance leases and operating leases. We attempt to limit our credit risk by performing ongoing credit evaluations and, when deemed necessary, enter into collateral arrangements. During the three and six months ended June 30, 2022, one customer in the Transtar segment accounted for approximately 20% and 22% of total revenue, respectively. During the three and six months ended June 30, 2021, one customer in the Aviation Leasing segment accounted for approximately 10% and 11% of total revenue, respectively. As of June 30, 2022, there was one customer in the Aviation Leasing segment that represented 14% of total Accounts receivable, net, one customer in the Ports and Terminals segment that represented 12% of total Accounts receivable, net, and one customer in the Transtar segment that represented 11% of total Accounts receivable, net. As of December 31, 2021, Accounts receivable from two customers in the Aviation Leasing segment represented 36% and 13% of total Accounts receivable, net, respectively. As of December 31, 2021, no other customers in other segments represented more than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determine the allowance for doubtful accounts based on our assessment of the collectability of our receivables on a customer-by-customer basis. The allowance for doubtful accounts was $55.6 million and $16.9 million as of June 30, 2022 and December 31, 2021, respectively. There were bad debt reversals of $0.7 million and $0.2 million for the three months ended June 30, 2022 and 2021, respectively. There was a provision for credit losses of $47.2 million and a bad debt reversal of $0.7 million for the six months ended June 30, 2022 and 2021, respectively, and is included in Operating expenses in the Consolidated Statements of Operations. Economic sanctions and export controls against Russia and Russia’s aviation industry were imposed due to its invasion of Ukraine during the first quarter of 2022. As a result of the sanctions imposed on Russian airlines, we terminated all lease agreements with Russian airlines during the first quarter of 2022 and recognized approximately $47.2 million in bad debt expense during the six months ended June 30, 2022. Our allowance for doubtful accounts at June 30, 2022 includes all accounts receivable exposure to Russian and Ukrainian customers. 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for our pension and other postretirement benefits and other comprehensive income related to cash flow hedges of our equity method investees. Derivative Financial Instruments Electricity Derivatives — Through our equity method investment in Long Ridge, we enter into derivative contracts as part of a risk management program to mitigate price risk associated with certain electricity price exposures. We primarily use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net in our Consolidated Statements of Comprehensive Loss and recorded in Accumulated other comprehensive income in our Consolidated Balance Sheets. Derivatives Not Designated As Hedging Instruments Certain of these derivative instruments are not designated as hedging instruments for accounting purposes. Our share of the change in fair value of these contracts is recognized in Equity in earnings (losses) in unconsolidated entities in the Consolidated Statements of Operations. The cash flow impact of derivative contracts that are not designated as hedging instruments is recognized in Equity in losses (earnings) in unconsolidated entities in our Consolidated Statements of Cash Flows. Commodity Derivatives — Depending on market conditions, we enter into short-term forward purchase and sales contracts for butane. Gains and losses related to our butane derivatives are recorded on a net basis and are included in Other revenue in our Consolidated Statements of Operations, as these contracts are considered part of central operating activities. The cash flow impact of these derivatives is recognized in Change in fair value of non-hedge derivatives in our Consolidated Statements of Cash Flows. We record all derivative assets and liabilities on a gross basis at fair value, which are included in Other assets and Other liabilities, respectively, in our Consolidated Balance Sheets. Other Assets— Other assets is primarily comprised of lease incentives of $37.1 million and $46.9 million, purchase deposits of $7.2 million and $13.7 million, prepaid expenses of $26.1 million and $21.4 million, notes receivable of $112.6 million and $40.4 million, maintenance right assets of $9.1 million and $5.1 million, aircraft engine modules, spare parts and used material inventory of $112.7 million and $100.3 million, commodities inventory of $5.9 million and $6.8 million, and finance leases, net of $6.5 million and $7.6 million as of June 30, 2022 and December 31, 2021, respectively. As a result of the sanctions imposed on Russian airlines, we terminated all lease agreements with Russian airlines and recognized approximately $7.5 million in amortization for the remaining lease incentives during the three and six months ended June 30, 2022. Dividends— Dividends are recorded if and when declared by the Board of Directors. For both the three and six months ended June 30, 2022 and 2021, the Board of Directors declared cash dividends of $0.33 per common share. Additionally, in the quarter ended June 30, 2022, the Board of Directors declared cash dividends on the Series A Preferred Shares, Series B Preferred Shares and Series C Preferred Shares of $0.52, $0.50 and $0.52 per share, respectively. Recent Accounting Pronouncements —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 We adopted this guidance in the first quarter of 2022, which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6 Months Ended</t>
        </is>
      </c>
    </row>
    <row r="2">
      <c r="B2" s="2" t="inlineStr">
        <is>
          <t>Jun. 30, 2022</t>
        </is>
      </c>
    </row>
    <row r="3">
      <c r="A3" s="3" t="inlineStr">
        <is>
          <t>Leases [Abstract]</t>
        </is>
      </c>
      <c r="B3" s="4" t="inlineStr">
        <is>
          <t xml:space="preserve"> </t>
        </is>
      </c>
    </row>
    <row r="4">
      <c r="A4" s="4" t="inlineStr">
        <is>
          <t>LEASING EQUIPMENT, NET</t>
        </is>
      </c>
      <c r="B4" s="4" t="inlineStr">
        <is>
          <t xml:space="preserve">3. LEASING EQUIPMENT, NET Leasing equipment, net is summarized as follows: June 30, 2022 December 31, 2021 Leasing equipment $ 2,354,087 $ 2,356,219 Less: Accumulated depreciation (509,992) (464,570) Leasing equipment, net $ 1,844,095 $ 1,891,649 Economic sanctions and export controls against Russia and Russia’s aviation industry have been imposed due to its invasion of Ukraine during the six months ended June 30, 2022. As a result of the sanctions imposed on Russian airlines, we terminated all lease agreements with Russian airlines. As of June 30, 2022, four aircraft and two engines were still located in Ukraine and eight aircraft and seventeen engines were still located in Russia. We determined that it is unlikely that we will regain possession of the aircraft that have not yet been recovered from Ukraine and Russia. As a result, we recognized an impairment charge totaling $120.0 million, net of maintenance deposits, to write-off the entire carrying value of leasing equipment assets that we do not expect to recover from Ukraine and Russia. Additionally, we identified certain assets in our leasing equipment portfolio with indicators of impairment. As a result, we adjusted the carrying value of these assets to fair value and recognized transactional impairment charges of $3.7 million, net of redelivery compensation during the six months ended June 30, 2022. The following table presents information related to our acquisitions and dispositions of aviation leasing equipment during the six months ended June 30, 2022: Acquisitions: Aircraft 22 Engines 37 Dispositions: Aircraft 4 Engines 29 Depreciation expense for leasing equipment is summarized as follows: Three Months Ended June 30, Six Months Ended June 30, 2022 2021 2022 2021 Depreciation expense for leasing equipment $ 39,444 $ 35,899 $ 80,923 $ 70,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4. PROPERTY, PLANT AND EQUIPMENT, NET Property, plant and equipment, net is summarized as follows: June 30, 2022 December 31, 2021 Land, site improvements and rights $ 168,786 $ 149,914 Construction in progress 243,552 154,859 Bridges and tunnels 177,337 174,889 Buildings and improvements 16,114 19,164 Terminal machinery and equipment 972,123 962,552 Track and track related assets 100,067 100,014 Railroad equipment 8,364 8,331 Railcars and locomotives 105,614 111,574 Computer hardware and software 10,635 5,335 Furniture and fixtures 3,190 3,119 Other 11,481 10,548 1,817,263 1,700,299 Less: Accumulated depreciation (174,727) (144,442) Property, plant and equipment, net $ 1,642,536 $ 1,555,857 During the six months ended June 30, 2022, we added property, plant and equipment of $117.0 million, which primarily consisted of land, terminal machinery and equipment placed in service or under development at Jefferson Terminal. Depreciation expense for property, plant and equipment is summarized as follows: Three Months Ended June 30, Six Months Ended June 30, 2022 2021 2022 2021 Depreciation expense $ 15,293 $ 10,583 $ 30,240 $ 19,5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5. INVESTMENTS The following table presents the ownership interests and carrying values of our investments: Carrying Value Investment Ownership Percentage June 30, 2022 December 31, 2021 Advanced Engine Repair JV Equity method 25% $ 20,752 $ 21,317 Falcon MSN 177 LLC Equity method 50% 1,886 1,600 Intermodal Finance I, Ltd. Equity method 51% — — Long Ridge Terminal LLC (1) Equity method 50% — — FYX Trust Holdco LLC Equity at 65% and 14% as of June 30, 2022 and December 31, 2021, respectively (2) — 1,255 GM-FTAI Holdco LLC Equity method See below 72,475 52,295 Clean Planet Energy USA LLC Equity method 50% 4,430 858 $ 99,543 $ 77,325 ________________________________________________________ (1) The carrying value of $188.0 million and $17.5 million as of June 30, 2022 and December 31, 2021 is included in Other liabilities in the Consolidated Balance Sheets. (2) See “Equity Investments - FYX Holdco LLC” below for additional information regarding the FYX Trust Holdco LLC acquisition in May 2022. We did not recognize any other-than-temporary impairments for the three and six months ended June 30, 2022 and 2021. The following table presents our proportionate share of equity in (losses) income: Three Months Ended June 30, Six Months Ended June 30, 2022 2021 2022 2021 Advanced Engine Repair JV $ (212) $ (341) $ (566) $ (681) Falcon MSN 177 LLC 247 — 799 — Intermodal Finance I, Ltd. 45 204 89 376 Long Ridge Terminal LLC (12,971) (7,015) (36,520) (5,473) GM-FTAI Holdco LLC (688) — (1,121) — Clean Planet Energy USA LLC (244) — (517) — Total $ (13,823) $ (7,152) $ (37,836) $ (5,778) Equity Method Investments Clean Planet Energy USA LLC In November 2021, we acquired 50% of the Class A shares of Clean Planet Energy USA LLC (“CPE”) with an initial investment of $1.0 million. CPE intends on building waste plastic-to-fuel plants in the United States. The plants will convert various grades of non-recyclable waste plastic to renewable diesel in the form of jet fuel, diesel, naphtha, and low sulfur fuel oil. We account for our investment in CPE as an equity method investment as we have significant influence through our ownership of Class A shares. Falcon MSN 177 LLC In November 2021, we invested $1.6 million for a 50% interest in Falcon MSN 177 LLC, an entity that consists of one Dassault Falcon 2000 aircraft. Falcon MSN 177 LLC leases the aircraft to charter operators on aircraft, crew, maintenance and insurance contracts. We account for our investment in Falcon as an equity method investment as we have significant influence through our interest. GM-FTAI Holdco LLC In September 2021, we acquired 1% of the Class A shares and 50% of the Class B shares of GM-FTAI Holdco LLC for $52.5 million. GM-FTAI Holdco LLC owns 100% interest in Gladieux Metals Recycling (“GMR”)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On June 15, 2022, we exchanged our Class B shares which gave us economic interest in Aleon for an additional 20% interest in Class A shares. In addition, we also terminated our credit agreements with GMR and Aleon in exchange for an approximate 8.5% of additional interest in Class A shares. At June 30, 2022 as a result of these exchange transactions, we own approximately 27% of GM-FTAI Holdco LLC, which owns 100% of both GMR and Aleon. Long Ridge Terminal LLC In December 2019, Ohio River Shareholder LLC (“ORP”), a wholly owned subsidiary, contributed its equity interests in Long Ridge into Long Ridge Terminal LLC and sold a 49.9% interest (the “Long Ridge Transaction”) for $150 million in cash, plus an earn out.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The tables below present summarized financial information for Long Ridge Terminal LLC: June 30, 2022 December 31, 2021 Balance Sheet Assets Cash and cash equivalents $ 2,470 $ 2,932 Restricted cash 25,096 32,469 Accounts receivable, net 24,876 17,896 Property, plant, and equipment, net 788,215 764,607 Intangible assets, net 4,750 4,940 Goodwill 89,390 89,390 Other assets 16,975 14,441 Total assets $ 951,772 $ 926,675 Liabilities Accounts payable and accrued liabilities $ 46,338 $ 16,121 Debt, net 606,174 604,261 Derivative liabilities 671,577 339,033 Other liabilities 2,979 2,246 Total liabilities 1,327,068 961,661 Equity Shareholders’ equity (272,779) (1,035) Accumulated deficit (102,517) (33,951) Total equity (375,296) (34,986) Total liabilities and equity $ 951,772 $ 926,675 Three Months Ended June 30, Six Months Ended June 30, Income Statement 2022 2021 2022 2021 Total revenues $ 19,801 $ 8,849 $ 15,043 $ 17,270 Expenses Operating expenses 19,909 6,715 32,356 10,987 Depreciation and amortization 12,454 3,683 24,998 7,436 Interest expense 13,181 627 26,042 946 Total expenses 45,544 11,025 83,396 19,369 Total other expense (149) (11,825) (213) (8,826) Net loss $ (25,892) $ (14,001) $ (68,566) $ (10,925) Advanced Engine Repair JV In December 2016, we invested $15 million for a 25% interest in an advanced engine repair joint venture. We focus on developing new cost savings programs for engine repairs. We exercise significant influence over this investment and account for this investment as an equity method investment. In August 2019, we expanded the scope of our joint venture and invested an additional $13.5 million and maintained a 25% interest. Equity Investments FYX Trust Holdco LLC In July 2020, we invested $1.3 million for a 14% interest in an operating company that provides roadside assistance services for the intermodal and over-the-road trucking industries. FYX Trust Holdco LLC (“FYX”) has developed a mobile and web-based application that connects fleet managers, owner-operators, and drivers with repair vendors to efficiently and reliably quote, dispatch, monitor, and bill roadside repair services. In May 2022, we purchased an additional 51% interest in FYX from an unrelated third party for a purchase price of $4.6 million, which resulted in our ownership of a majority stake in the entity. From the purchase date in May 2022 through and as of June 30, 2022, FYX is presented on a consolidated basis in the Consolidated Statement of Operations and the Consolidated Balance Sheet. $4.2 million is recorded as non-controlling interest for interest held by other parties at June 30, 2022. At the purchase date, assets of FYX were $13.7 million, liabilities were $10.1 million, and goodwill of $5.4 million was recorded. Since purchase, we have recorded total revenue from FYX of $10.1 million and net loss from FYX of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LIABILITIES, NET</t>
        </is>
      </c>
      <c r="B1" s="2" t="inlineStr">
        <is>
          <t>6 Months Ended</t>
        </is>
      </c>
    </row>
    <row r="2">
      <c r="B2" s="2" t="inlineStr">
        <is>
          <t>Jun. 30, 2022</t>
        </is>
      </c>
    </row>
    <row r="3">
      <c r="A3" s="3" t="inlineStr">
        <is>
          <t>Intangible Assets and Liabilities Disclosure [Abstract]</t>
        </is>
      </c>
      <c r="B3" s="4" t="inlineStr">
        <is>
          <t xml:space="preserve"> </t>
        </is>
      </c>
    </row>
    <row r="4">
      <c r="A4" s="4" t="inlineStr">
        <is>
          <t>INTANGIBLE ASSETS AND LIABILITIES, NET</t>
        </is>
      </c>
      <c r="B4" s="4" t="inlineStr">
        <is>
          <t xml:space="preserve">6. INTANGIBLE ASSETS AND LIABILITIES, NET Intangible assets and liabilities, net are summarized as follows: June 30, 2022 Aviation Leasing Jefferson Terminal Transtar Total Intangible assets Acquired favorable lease intangibles $ 75,726 $ — $ — $ 75,726 Less: Accumulated amortization (43,858) — — (43,858) Acquired favorable lease intangibles, net 31,868 — — 31,868 Customer relationships — 35,513 60,000 95,513 Less: Accumulated amortization — (27,814) (3,722) (31,536) Acquired customer relationships, net — 7,699 56,278 63,977 Total intangible assets, net $ 31,868 $ 7,699 $ 56,278 $ 95,845 Intangible liabilities Acquired unfavorable lease intangibles $ 18,227 $ — $ — $ 18,227 Less: Accumulated amortization (6,906) — — (6,906) Acquired unfavorable lease intangibles, net $ 11,321 $ — $ — $ 11,321 December 31, 2021 Aviation Leasing Jefferson Terminal Transtar Total Intangible assets Acquired favorable lease intangibles $ 67,013 $ — $ — $ 67,013 Less: Accumulated amortization (36,051) — — (36,051) Acquired favorable lease intangibles, net 30,962 — — 30,962 Customer relationships — 35,513 60,000 95,513 Less: Accumulated amortization — (26,038) (1,738) (27,776) Acquired customer relationships, net — 9,475 58,262 67,737 Total intangible assets, net $ 30,962 $ 9,475 $ 58,262 $ 98,699 Intangible liabilities Acquired unfavorable lease intangibles $ 14,795 $ — $ — $ 14,795 Less: Accumulated amortization (6,068) — — (6,068) Acquired unfavorable lease intangibles, net $ 8,727 $ — $ — $ 8,727 Intangible liabilities relate to unfavorable lease intangibles and are included as a component of Other liabilities in the Consolidated Balance Sheets. Amortization of intangible assets and liabilities is as follows: Classification in Consolidated Statements of Operations Three Months Ended June 30, Six Months Ended June 30, 2022 2021 2022 2021 Lease intangibles Equipment leasing revenues $ 3,310 $ 1,198 $ 6,968 $ 1,950 Customer relationships Depreciation and amortization 1,885 889 3,760 1,777 Total $ 5,195 $ 2,087 $ 10,728 $ 3,727 As of June 30, 2022, estimated net annual amortization of intangibles is as follows: Remainder of 2022 $ 9,508 2023 15,462 2024 11,063 2025 5,948 2026 4,518 Thereafter 38,025 Total $ 84,5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6 Months Ended</t>
        </is>
      </c>
    </row>
    <row r="2">
      <c r="B2" s="2" t="inlineStr">
        <is>
          <t>Jun. 30, 2022</t>
        </is>
      </c>
    </row>
    <row r="3">
      <c r="A3" s="3" t="inlineStr">
        <is>
          <t>Debt Disclosure [Abstract]</t>
        </is>
      </c>
      <c r="B3" s="4" t="inlineStr">
        <is>
          <t xml:space="preserve"> </t>
        </is>
      </c>
    </row>
    <row r="4">
      <c r="A4" s="4" t="inlineStr">
        <is>
          <t>DEBT, NET</t>
        </is>
      </c>
      <c r="B4" s="4" t="inlineStr">
        <is>
          <t>7. DEBT, NET Our debt, net is summarized as follows: June 30, 2022 December 31, 2021 Outstanding Borrowings Stated Interest Rate Maturity Date Outstanding Borrowings Loans payable Revolving Credit Facility (1) $ 220,000 (i) Base Rate + 2.00%; or (ii) Adjusted Term SOFR Rate + 3.00% 12/2/24 $ 189,473 DRP Revolver (2) 25,000 (i) Base Rate + 2.75%; or (ii) Base Rate + 3.75% (Eurodollar) 11/5/24 25,000 EB-5 Loan Agreement 35,550 5.75% 1/25/26 26,100 2021 Bridge Loans 339,805 (i) Base Rate + 1.75%; or (ii) Adjusted Term SOFR Rate + 2.75% 12/15/22 100,527 Total loans payable 620,355 341,100 Bonds payable Series 2020 Bonds 263,980 (i) Tax Exempt Series 2020A Bonds: 3.625% (ii) Tax Exempt Series 2020A Bonds: 4.00% (iii) Taxable Series 2020B Bonds: 6.00% (i) 1/1/35 (ii) 1/1/50 (iii) 1/1/25 263,980 Series 2021 Bonds 425,000 (i) Series 2021A Bonds: 1.875% to 3.000% (ii) Series 2021B Bonds: 4.100% (i) 1/1/26 to 1/1/50 (ii) 1/1/28 425,000 Senior Notes due 2025 (3) 851,951 6.50% 10/1/25 852,198 Senior Notes due 2027 400,000 9.75% 8/1/27 400,000 Senior Notes due 2028 (4) 1,002,255 5.50% 5/1/28 1,002,416 Total bonds payable 2,943,186 2,943,594 Debt 3,563,541 3,284,694 Less: Debt issuance costs (65,975) (64,483) Total debt, net $ 3,497,566 $ 3,220,211 Total debt due within one year $ 339,805 $ 100,527 ________________________________________________________ (1) Requires a quarterly commitment fee at a rate of 0.50% on the average daily unused portion, as well as customary letter of credit fees and agency fees. (2) Requires a quarterly commitment fee at a rate of 1.00% on the average daily unused portion, as well as customary letter of credit fees and agency fees. (3) Includes an unamortized discount of $3,090 and $3,509 at June 30, 2022 and December 31, 2021, respectively, and an unamortized premium of $5,041 and $5,707 at June 30, 2022 and December 31, 2021, respectively. (4) Includes an unamortized premium of $2,255 and $2,416 at June 30, 2022 and December 31, 2021, respectively. We were in compliance with all debt covenants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8.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June 30, 2022 and December 31, 2021, by level within the fair value hierarchy. Assets measured at fair value are classified in their entirety based on the lowest level of input that is significant to their fair value measurement. Fair Value as of Fair Value Measurements Using Fair Value Hierarchy as of June 30, 2022 June 30, 2022 Total Level 1 Level 2 Level 3 Valuation Technique Assets Cash and cash equivalents $ 118,854 $ 118,854 $ — $ — Market Restricted cash 177,951 177,951 — — Market Derivative assets 748 — 748 — Income Total assets $ 297,553 $ 296,805 $ 748 $ — Fair Value as of Fair Value Measurements Using Fair Value Hierarchy as of December 31, 2021 December 31, 2021 Total Level 1 Level 2 Level 3 Valuation Technique Assets Cash and cash equivalents $ 188,078 $ 188,078 $ — $ — Market Restricted cash 251,983 251,983 — — Market Derivative assets 2,220 — 2,220 — Income Total $ 442,281 $ 440,061 $ 2,220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our commodity derivative assets are classified as Level 2 measurements are estimated by applying the income and market approaches, based on quotes of observable market transactions, and adjusted for estimated differential factors based on quality and delivery locations. Except as discussed below, our financial instruments other than cash and cash equivalents and restricted cash consist principally of accounts receivable, notes receivable, accounts payable and accrued liabilities, loans payable, security deposits, maintenance deposits and management fees payable, whose fair values approximate their carrying values based on an evaluation of pricing data, vendor quotes, and historical trading activity or due to their short maturity profiles. The fair value of our bonds and notes payable reported as Debt, net in the Consolidated Balance Sheets are presented in the table below: June 30, 2022 December 31, 2021 Series 2020 A Bonds (1) $ 143,857 $ 189,773 Series 2020 B Bonds (1) 80,014 81,637 Series 2021 A Bonds (1) 161,095 222,023 Series 2021 B Bonds (1) 177,616 194,278 Senior Notes due 2025 802,766 881,408 Senior Notes due 2027 396,668 448,848 Senior Notes due 2028 829,500 1,019,470 ________________________________________________________ (1) Fair value is based upon market prices for similar municipal securities. The fair value of all other items reported as Debt, net in the Consolidated Balance Sheets approximate their carrying values due to their bearing market rates of interest and are classified as Level 2 with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9. REVENUES 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2 and ASC 606, while revenues attributed to our Infrastructure business unit are within the scope of ASC 606, unless otherwise noted. We have elected to exclude sales and other similar taxes from revenues. Three Months Ended June 30, 2022 Equipment Leasing Infrastructure Aviation Leasing Jefferson Terminal Ports and Terminals Transtar Corporate and Other Total Equipment leasing revenues Lease income $ 37,196 $ — $ — $ — $ 2,342 $ 39,538 Maintenance revenue 39,932 — — — — 39,932 Finance lease income 102 — — — — 102 Other revenue 31,701 — — — 791 32,492 Total equipment leasing revenues 108,931 — — — 3,133 112,064 Infrastructure revenues Lease income — 314 — 553 — 867 Rail revenues — — — 37,507 — 37,507 Terminal services revenues — 14,214 13 — — 14,227 Other revenue — — 1,627 — 11,640 13,267 Total infrastructure revenues — 14,528 1,640 38,060 11,640 65,868 Total revenues $ 108,931 $ 14,528 $ 1,640 $ 38,060 $ 14,773 $ 177,932 Three Months Ended June 30, 2021 Equipment Leasing Infrastructure Aviation Leasing Jefferson Terminal Ports and Terminals Transtar Corporate and Other Total Equipment leasing revenues Lease income $ 40,208 $ — $ — $ — $ 2,694 $ 42,902 Maintenance revenue 32,003 — — — — 32,003 Finance lease income 443 — — — — 443 Other revenue 5,789 — — — 434 6,223 Total equipment leasing revenues 78,443 — — — 3,128 81,571 Infrastructure revenues Lease income — 432 — — — 432 Terminal services revenues — 11,095 25 — — 11,120 Other revenue — — 2,319 — 1,473 3,792 Total infrastructure revenues — 11,527 2,344 — 1,473 15,344 Total revenues $ 78,443 $ 11,527 $ 2,344 $ — $ 4,601 $ 96,915 Six Months Ended June 30, 2022 Equipment Leasing Infrastructure Aviation Leasing Jefferson Terminal Ports and Terminals Transtar Corporate and Other Total Equipment leasing revenues Lease income $ 71,043 $ — $ — $ — $ 7,709 $ 78,752 Maintenance revenue 76,664 — — — — 76,664 Finance lease income 213 — — — — 213 Other revenue 46,036 — — — 2,090 48,126 Total equipment leasing revenues 193,956 — — — 9,799 203,755 Infrastructure revenues Lease income — 666 — 1,041 — 1,707 Rail revenues — — 86 71,089 — 71,175 Terminal services revenues — 26,908 103 — — 27,011 Other revenue — — (535) — 12,658 12,123 Total infrastructure revenues — 27,574 (346) 72,130 12,658 112,016 Total revenues $ 193,956 $ 27,574 $ (346) $ 72,130 $ 22,457 $ 315,771 Six Months Ended June 30, 2021 Equipment Leasing Infrastructure Aviation Leasing Jefferson Terminal Ports and Terminals Transtar Corporate and Other Total Equipment leasing revenues Lease income $ 79,997 $ — $ — $ — $ 3,132 $ 83,129 Maintenance revenue 47,511 — — — — 47,511 Finance lease income 846 — — — — 846 Other revenue 6,190 — — — 502 6,692 Total equipment leasing revenues 134,544 — — — 3,634 138,178 Infrastructure revenues Lease income — 862 — — — 862 Terminal services revenues — 21,384 157 — — 21,541 Crude marketing revenues — — — — — — Other revenue — — 10,283 — 3,200 13,483 Total infrastructure revenues — 22,246 10,440 — 3,200 35,886 Total revenues $ 134,544 $ 22,246 $ 10,440 $ — $ 6,834 $ 174,064 Presented below are the contracted minimum future annual revenues to be received under existing operating leases across several market sectors as of June 30, 2022: Operating Leases Remainder of 2022 $ 78,238 2023 108,931 2024 72,467 2025 45,869 2026 26,816 Thereafter 67,740 Total $ 400,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10. EQUITY-BASED COMPENSATION In 2015, we established a Nonqualified Stock Option and Incentive Award Plan (“Incentive Plan”) which provides for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June 30, 2022, the Incentive Plan provides for the issuance of up to 29.8 million shares. We account for equity-based compensation expense in accordance with ASC 718 Compensation-Stock Compensation and is reported within operating expenses and general and administrative in the Consolidated Statements of Operations. The Consolidated Statements of Operations includes the following expense related to our stock-based compensation arrangements: Three Months Ended June 30, Six Months Ended June 30, Remaining Expense To Be Recognized, If All Vesting Conditions Are Met Weighted Average Remaining Contractual Term (in years) 2022 2021 2022 2021 Restricted Shares $ 538 $ 1,270 $ 1,076 $ 2,111 $ 2,655 0.8 years Common Units 1,047 169 1,218 442 3,599 1.2 years Total $ 1,585 $ 1,439 $ 2,294 $ 2,553 $ 6,254 Options During the six months ended June 30, 2022, FIG LLC (the “Manager”), an affiliate of Fortress Investment Group LLC, transferred 336,862 of its options to certain of the Manager’s employees. Common Units During the six months ended June 30, 2022, we issued common units of our subsidiary that had a grant date fair value of $1.9 million and vest over three years. These awards are subject to continued employment, and the compensation expense is recognized ratably over the vesting periods.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Additionally, during the six months ended June 30, 2022, we issued separate common units of our subsidiary that had a grant date fair value of $1.9 million and vest over three years. These awards are subject to performance targets based on EBITDA as defined in the agreements, and the total expected compensation expense is recognized ratably over the vesting periods if it is probable that the performance conditions will be met.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The current and deferred components of the income tax provision (benefit) included in the Consolidated Statements of Operations are as follows: Three Months Ended June 30, Six Months Ended June 30, 2022 2021 2022 2021 Current: Federal $ 36 $ 37 $ 413 $ 56 State and local (213) 90 215 161 Foreign (224) (64) 69 (56) Total current (benefit) provision (401) 63 697 161 Deferred: Federal 3,346 (1,622) 4,967 (1,467) State and local 475 — 930 — Foreign (9) (81) 303 (165) Total deferred provision (benefit) 3,812 (1,703) 6,200 (1,632) Provision for (benefit from) income taxes $ 3,411 $ (1,640) $ 6,897 $ (1,471) We are taxed as a flow-through entity for U.S. income tax purposes and our taxable income or loss generated is the responsibility of our owners. Taxable income or loss generated by our corporate subsidiaries is subject to U.S. federal, state and foreign corporate income tax in locations where they conduct business. Our effective tax rate differs from the U.S. federal tax rate of 21% primarily due to a significant portion of our income not being subject to U.S. corporate tax rates, or being deemed to be foreign sourced and thus either not taxable or taxable at effectively lower tax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18854</v>
      </c>
      <c r="C3" s="6" t="n">
        <v>188078</v>
      </c>
    </row>
    <row r="4">
      <c r="A4" s="4" t="inlineStr">
        <is>
          <t>Restricted cash</t>
        </is>
      </c>
      <c r="B4" s="5" t="n">
        <v>177951</v>
      </c>
      <c r="C4" s="5" t="n">
        <v>251983</v>
      </c>
    </row>
    <row r="5">
      <c r="A5" s="4" t="inlineStr">
        <is>
          <t>Accounts receivable, net</t>
        </is>
      </c>
      <c r="B5" s="5" t="n">
        <v>166562</v>
      </c>
      <c r="C5" s="5" t="n">
        <v>175225</v>
      </c>
    </row>
    <row r="6">
      <c r="A6" s="4" t="inlineStr">
        <is>
          <t>Leasing equipment, net</t>
        </is>
      </c>
      <c r="B6" s="5" t="n">
        <v>1844095</v>
      </c>
      <c r="C6" s="5" t="n">
        <v>1891649</v>
      </c>
    </row>
    <row r="7">
      <c r="A7" s="4" t="inlineStr">
        <is>
          <t>Operating lease right-of-use assets, net</t>
        </is>
      </c>
      <c r="B7" s="5" t="n">
        <v>73549</v>
      </c>
      <c r="C7" s="5" t="n">
        <v>75344</v>
      </c>
    </row>
    <row r="8">
      <c r="A8" s="4" t="inlineStr">
        <is>
          <t>Property, plant, and equipment, net</t>
        </is>
      </c>
      <c r="B8" s="5" t="n">
        <v>1642536</v>
      </c>
      <c r="C8" s="5" t="n">
        <v>1555857</v>
      </c>
    </row>
    <row r="9">
      <c r="A9" s="4" t="inlineStr">
        <is>
          <t>Investments</t>
        </is>
      </c>
      <c r="B9" s="5" t="n">
        <v>99543</v>
      </c>
      <c r="C9" s="5" t="n">
        <v>77325</v>
      </c>
    </row>
    <row r="10">
      <c r="A10" s="4" t="inlineStr">
        <is>
          <t>Intangible assets, net</t>
        </is>
      </c>
      <c r="B10" s="5" t="n">
        <v>95845</v>
      </c>
      <c r="C10" s="5" t="n">
        <v>98699</v>
      </c>
    </row>
    <row r="11">
      <c r="A11" s="4" t="inlineStr">
        <is>
          <t>Goodwill</t>
        </is>
      </c>
      <c r="B11" s="5" t="n">
        <v>262819</v>
      </c>
      <c r="C11" s="5" t="n">
        <v>257137</v>
      </c>
    </row>
    <row r="12">
      <c r="A12" s="4" t="inlineStr">
        <is>
          <t>Other assets</t>
        </is>
      </c>
      <c r="B12" s="5" t="n">
        <v>400394</v>
      </c>
      <c r="C12" s="5" t="n">
        <v>292557</v>
      </c>
    </row>
    <row r="13">
      <c r="A13" s="4" t="inlineStr">
        <is>
          <t>Total assets</t>
        </is>
      </c>
      <c r="B13" s="5" t="n">
        <v>4882148</v>
      </c>
      <c r="C13" s="5" t="n">
        <v>4863854</v>
      </c>
    </row>
    <row r="14">
      <c r="A14" s="3" t="inlineStr">
        <is>
          <t>Liabilities</t>
        </is>
      </c>
      <c r="B14" s="4" t="inlineStr">
        <is>
          <t xml:space="preserve"> </t>
        </is>
      </c>
      <c r="C14" s="4" t="inlineStr">
        <is>
          <t xml:space="preserve"> </t>
        </is>
      </c>
    </row>
    <row r="15">
      <c r="A15" s="4" t="inlineStr">
        <is>
          <t>Accounts payable and accrued liabilities</t>
        </is>
      </c>
      <c r="B15" s="5" t="n">
        <v>253207</v>
      </c>
      <c r="C15" s="5" t="n">
        <v>202669</v>
      </c>
    </row>
    <row r="16">
      <c r="A16" s="4" t="inlineStr">
        <is>
          <t>Debt, net</t>
        </is>
      </c>
      <c r="B16" s="5" t="n">
        <v>3497566</v>
      </c>
      <c r="C16" s="5" t="n">
        <v>3220211</v>
      </c>
    </row>
    <row r="17">
      <c r="A17" s="4" t="inlineStr">
        <is>
          <t>Maintenance deposits</t>
        </is>
      </c>
      <c r="B17" s="5" t="n">
        <v>58553</v>
      </c>
      <c r="C17" s="5" t="n">
        <v>106836</v>
      </c>
    </row>
    <row r="18">
      <c r="A18" s="4" t="inlineStr">
        <is>
          <t>Security deposits</t>
        </is>
      </c>
      <c r="B18" s="5" t="n">
        <v>27761</v>
      </c>
      <c r="C18" s="5" t="n">
        <v>40149</v>
      </c>
    </row>
    <row r="19">
      <c r="A19" s="4" t="inlineStr">
        <is>
          <t>Operating lease liabilities</t>
        </is>
      </c>
      <c r="B19" s="5" t="n">
        <v>72140</v>
      </c>
      <c r="C19" s="5" t="n">
        <v>73594</v>
      </c>
    </row>
    <row r="20">
      <c r="A20" s="4" t="inlineStr">
        <is>
          <t>Other liabilities</t>
        </is>
      </c>
      <c r="B20" s="5" t="n">
        <v>283650</v>
      </c>
      <c r="C20" s="5" t="n">
        <v>96295</v>
      </c>
    </row>
    <row r="21">
      <c r="A21" s="4" t="inlineStr">
        <is>
          <t>Total liabilities</t>
        </is>
      </c>
      <c r="B21" s="5" t="n">
        <v>4192877</v>
      </c>
      <c r="C21" s="5" t="n">
        <v>3739754</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hares ($0.01 par value per share; 2,000,000,000 shares authorized; 99,200,196 and 99,180,385 shares issued and outstanding as of June 30, 2022 and December 31, 2021, respectively)</t>
        </is>
      </c>
      <c r="B24" s="5" t="n">
        <v>992</v>
      </c>
      <c r="C24" s="5" t="n">
        <v>992</v>
      </c>
    </row>
    <row r="25">
      <c r="A25" s="4" t="inlineStr">
        <is>
          <t>Preferred shares ($0.01 par value per share; 200,000,000 shares authorized; 13,320,000 and 13,320,000 shares issued and outstanding as of June 30, 2022 and December 31, 2021, respectively)</t>
        </is>
      </c>
      <c r="B25" s="5" t="n">
        <v>133</v>
      </c>
      <c r="C25" s="5" t="n">
        <v>133</v>
      </c>
    </row>
    <row r="26">
      <c r="A26" s="4" t="inlineStr">
        <is>
          <t>Additional paid in capital</t>
        </is>
      </c>
      <c r="B26" s="5" t="n">
        <v>1332968</v>
      </c>
      <c r="C26" s="5" t="n">
        <v>1411940</v>
      </c>
    </row>
    <row r="27">
      <c r="A27" s="4" t="inlineStr">
        <is>
          <t>Accumulated deficit</t>
        </is>
      </c>
      <c r="B27" s="5" t="n">
        <v>-336345</v>
      </c>
      <c r="C27" s="5" t="n">
        <v>-132392</v>
      </c>
    </row>
    <row r="28">
      <c r="A28" s="4" t="inlineStr">
        <is>
          <t>Accumulated other comprehensive loss</t>
        </is>
      </c>
      <c r="B28" s="5" t="n">
        <v>-298874</v>
      </c>
      <c r="C28" s="5" t="n">
        <v>-156381</v>
      </c>
    </row>
    <row r="29">
      <c r="A29" s="4" t="inlineStr">
        <is>
          <t>Shareholders' equity</t>
        </is>
      </c>
      <c r="B29" s="5" t="n">
        <v>698874</v>
      </c>
      <c r="C29" s="5" t="n">
        <v>1124292</v>
      </c>
    </row>
    <row r="30">
      <c r="A30" s="4" t="inlineStr">
        <is>
          <t>Non-controlling interest in equity of consolidated subsidiaries</t>
        </is>
      </c>
      <c r="B30" s="5" t="n">
        <v>-9603</v>
      </c>
      <c r="C30" s="5" t="n">
        <v>-192</v>
      </c>
    </row>
    <row r="31">
      <c r="A31" s="4" t="inlineStr">
        <is>
          <t>Total equity</t>
        </is>
      </c>
      <c r="B31" s="5" t="n">
        <v>689271</v>
      </c>
      <c r="C31" s="5" t="n">
        <v>1124100</v>
      </c>
    </row>
    <row r="32">
      <c r="A32" s="4" t="inlineStr">
        <is>
          <t>Total liabilities and equity</t>
        </is>
      </c>
      <c r="B32" s="5" t="n">
        <v>4882148</v>
      </c>
      <c r="C32" s="5" t="n">
        <v>4863854</v>
      </c>
    </row>
    <row r="33">
      <c r="A33" s="4" t="inlineStr">
        <is>
          <t>Leasing equipment, net</t>
        </is>
      </c>
      <c r="B33" s="6" t="n">
        <v>1844095</v>
      </c>
      <c r="C33" s="6" t="n">
        <v>1891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6 Months Ended</t>
        </is>
      </c>
    </row>
    <row r="2">
      <c r="B2" s="2" t="inlineStr">
        <is>
          <t>Jun. 30, 2022</t>
        </is>
      </c>
    </row>
    <row r="3">
      <c r="A3" s="3" t="inlineStr">
        <is>
          <t>Related Party Transactions [Abstract]</t>
        </is>
      </c>
      <c r="B3" s="4" t="inlineStr">
        <is>
          <t xml:space="preserve"> </t>
        </is>
      </c>
    </row>
    <row r="4">
      <c r="A4" s="4" t="inlineStr">
        <is>
          <t>MANAGEMENT AGREEMENT AND AFFILIATE TRANSACTIONS</t>
        </is>
      </c>
      <c r="B4" s="4" t="inlineStr">
        <is>
          <t>13. MANAGEMENT AGREEMENT AND AFFILIATE TRANSACTIONS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approximately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One of our subsidiarie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following table summarizes the management fees, income incentive allocation and capital gains incentive allocation: Three Months Ended June 30, Six Months Ended June 30, 2022 2021 2022 2021 Management fees $ 3,062 $ 4,113 $ 7,226 $ 8,103 Income incentive allocation — — — — Capital gains incentive allocation — — — — Total $ 3,062 $ 4,113 $ 7,226 $ 8,103 We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for us, costs to obtain liability insurance to indemnify our directors and officers and the compensation and expenses of our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Three Months Ended June 30, Six Months Ended June 30, 2022 2021 2022 2021 Classification in the Consolidated Statements of Operations: General and administrative $ 2,817 $ 1,978 $ 5,695 $ 4,211 Acquisition and transaction expenses 381 554 729 971 Total $ 3,198 $ 2,532 $ 6,424 $ 5,182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n offering of our common shares or other equity securities (including securities issued as consideration in an acquisition), we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The following table summarizes amounts due to the Manager, which are included within Accounts payable and accrued liabilities in the Consolidated Balance Sheets: June 30, 2022 December 31, 2021 Accrued management fees $ 929 $ 1,495 Other payables 1,063 2,326 As of June 30, 2022 and December 31, 2021, there were no receivables from the Manager. Other Affiliate Transactions As of June 30, 2022 and December 31, 2021, affiliates of our Manager own an approximately 20% interest in Jefferson Terminal which has been accounted for as a component of non-controlling interest in consolidated subsidiaries in the consolidated financial statements. The carrying amount of this non-controlling interest at June 30, 2022 and December 31, 2021 was $(24.3) million and $(9.1) million, respectively. The following table presents the amount of this non-controlling interest share of net loss: Three Months Ended June 30, Six Months Ended June 30, 2022 2021 2022 2021 Non-controlling interest share of net loss $ (8,135) $ (6,538) $ (15,271) $ (11,554) On June 21, 2018, we, through a wholly owned subsidiary, completed a private offering with several third parties (the “Holders”) to tender their approximately 20% stake in Jefferson Terminal. We increased our majority interest in Jefferson Terminal in exchange for Class B Units of another wholly owned subsidiary, which provide the right to convert such Class B Units to a fixed amount of our shares, equivalent to approximately 1.9 million shares, at a Holder’s request. We have the option to satisfy any exchange request by delivering either common shares or cash. The Holders are entitled to receive distributions equivalent to the distributions paid to our shareholders. This transaction resulted in a purchase of non-controlling interest shares. In July 2020, we purchased a 14% interest in FYX from an affiliate of our Manager, which retained a non-controlling interest in FYX subsequent to the transaction. In May 2022, we purchased an additional 51% interest in FYX from an unrelated third party for a purchase price of $4.6 million, which resulted in our ownership of a majority stake in the entity. From the purchase date in May 2022 through and as of June 30, 2022, FYX is presented on a consolidated basis in the Consolidated Statement of Operations and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14. SEGMENT INFORMATION Our reportable segments represent strategic business units comprised of investments in different types of transportation and infrastructure assets. We have four reportable segments which operate in the Equipment Leasing and Infrastructure businesses across several market sectors. Our reportable segments are (i) Aviation Leasing, (ii) Jefferson Terminal, (iii) Ports and Terminals and (iv) Transtar. The Aviation Leasing segment consists of aircraft and aircraft engines held for lease and are typically held long-term. The Jefferson Terminal segment consists of a multi-modal crude oil and refined products terminal and other related assets. The Ports and Terminals segment consists of Repauno, which is a 1,630-acre deep-water port located along the Delaware River with an underground storage cavern, a new multipurpose dock, a rail-to-ship transloading system and multiple industrial development opportunities, and an equity method investment in Long Ridge, which is a 1,660-acre multi-modal port located along the Ohio River with rail, dock, and multiple industrial development opportunities, including a power plant in operation. In July 2021, we acquired Transtar and it operates as a separate reportable segment within our Infrastructure business. Transtar is comprised of five freight railroads and one switching company that provide rail service to certain manufacturing and production facilities. Corporate and Other primarily consists of debt, unallocated corporate general and administrative expenses, and management fees. Additionally, Corporate and Other includes (i) offshore energy related assets, which consist of vessels and equipment that support offshore oil and gas activities and production which are typically subject to operating leases, (ii) an investment in an unconsolidated entity engaged in the acquisition and leasing of shipping containers and (iii) railroad assets which consist of equipment that support a railcar cleaning business and (iv) various clean technology and sustainability investments (see Note 5 for additional information). The accounting policies of the segments are the same as those described in the summary of significant accounting policies; however, financial information presented by segment includes the impact of intercompany eliminations. The chief operating decision maker evaluates investment performance for each reportable segment primarily based on Adjusted EBITDA. Adjusted EBITDA is defined as net income (loss) attributable to shareholder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as defined by GAAP, is the most appropriate earnings measurement with which to reconcile Adjusted EBITDA. Adjusted EBITDA should not be considered as an alternative to net income (loss) attributable to shareholders as determined in accordance with GAAP. The following tables set forth certain information for each reportable segment: I. For the Three Months Ended June 30, 2022 Three Months Ended June 30, 2022 Equipment Leasing Infrastructure Aviation Leasing Jefferson Terminal Ports and Terminals Transtar Corporate and Other Total Revenues Equipment leasing revenues $ 108,931 $ — $ — $ — $ 3,133 $ 112,064 Infrastructure revenues — 14,528 1,640 38,060 11,640 65,868 Total revenues 108,931 14,528 1,640 38,060 14,773 177,932 Expenses Operating expenses 26,226 14,261 4,283 19,826 19,408 84,004 General and administrative — — — — 5,004 5,004 Acquisition and transaction expenses 919 — — 149 8,558 9,626 Management fees and incentive allocation to affiliate — — — — 3,062 3,062 Depreciation and amortization 37,328 9,739 2,376 4,696 2,483 56,622 Asset impairment 886 — — — — 886 Interest expense — 6,127 342 15 47,889 54,373 Total expenses 65,359 30,127 7,001 24,686 86,404 213,577 Other income (expense) Equity in earnings (losses) of unconsolidated entities 35 — (12,971) — (887) (13,823) Gain on sale of assets, net 63,645 — — — — 63,645 Interest income 38 — — — 552 590 Other expense — (1,291) — (305) — (1,596) Total other income (expense) 63,718 (1,291) (12,971) (305) (335) 48,816 Income (Loss) before income taxes 107,290 (16,890) (18,332) 13,069 (71,966) 13,171 Provision for (benefit from) income taxes 1,963 68 — 2,217 (837) 3,411 Net income (loss) 105,327 (16,958) (18,332) 10,852 (71,129) 9,760 Less: Net loss attributable to non-controlling interests in consolidated subsidiaries — (8,135) (320) — (25) (8,480) Less: Dividends on preferred shares — — — — 6,791 6,791 Net income (loss) attributable to shareholders $ 105,327 $ (8,823) $ (18,012) $ 10,852 $ (77,895) $ 11,449 The following table sets forth a reconciliation of Adjusted EBITDA to net income attributable to shareholders: Three Months Ended June 30, 2022 Equipment Leasing Infrastructure Aviation Leasing Jefferson Terminal Ports and Terminals Transtar Corporate and Other Total Adjusted EBITDA $ 158,345 $ 4,158 $ 3,675 $ 18,826 $ (19,677) $ 165,327 Add: Non-controlling share of Adjusted EBITDA 3,716 Add: Equity in losses of unconsolidated entities (13,823) Less: Pro-rata share of Adjusted EBITDA from unconsolidated entities (6,977) Less: Interest expense (54,373) Less: Depreciation and amortization expense (68,427) Less: Incentive allocations — Less: Asset impairment charges (886) Less: Changes in fair value of non-hedge derivative instruments 1,514 Less: Losses on the modification or extinguishment of debt and capital lease obligations — Less: Acquisition and transaction expenses (9,626) Less: Equity-based compensation expense (1,585) Less: Provision for income taxes (3,411) Net income attributable to shareholders $ 11,449 Summary information with respect to our geographic sources of revenue, based on location of customer, is as follows: Three Months Ended June 30, 2022 Equipment Leasing Infrastructure Aviation Leasing Jefferson Terminal Ports and Terminals Transtar Corporate and Other Total Revenues Asia $ 20,953 $ — $ — $ — $ 3,133 $ 24,086 Europe 32,060 — — — — 32,060 North America 40,902 14,528 1,640 38,060 11,640 106,770 South America 15,016 — — — — 15,016 Total $ 108,931 $ 14,528 $ 1,640 $ 38,060 $ 14,773 $ 177,932 II. For the Six Months Ended June 30, 2022 Six Months Ended June 30, 2022 Equipment Leasing Infrastructure Aviation Leasing Jefferson Terminal Ports and Terminals Transtar Corporate and Other Total Revenues Equipment leasing revenues $ 193,956 $ — $ — $ — $ 9,799 $ 203,755 Infrastructure revenues — 27,574 (346) 72,130 12,658 112,016 Total revenues 193,956 27,574 (346) 72,130 22,457 315,771 Expenses Operating expenses 92,428 27,384 8,166 38,889 26,053 192,920 General and administrative — — — — 10,695 10,695 Acquisition and transaction expenses 1,949 — — 355 13,346 15,650 Management fees and incentive allocation to affiliate — — — — 7,226 7,226 Depreciation and amortization 76,657 19,439 4,745 9,455 4,627 114,923 Asset impairment 123,676 — — — — 123,676 Interest expense — 12,237 629 75 92,030 104,971 Total expenses 294,710 59,060 13,540 48,774 153,977 570,061 Other income (expense) Equity in earnings (losses) of unconsolidated entities 233 — (36,520) — (1,549) (37,836) Gain on sale of assets, net 79,933 — — — — 79,933 Interest income 203 — — — 1,043 1,246 Other expense — (1,390) — (665) — (2,055) Total other income (expense) 80,369 (1,390) (36,520) (665) (506) 41,288 (Loss) income before income taxes (20,385) (32,876) (50,406) 22,691 (132,026) (213,002) Provision for (benefit from) income taxes 3,020 137 — 4,296 (556) 6,897 Net (loss) income (23,405) (33,013) (50,406) 18,395 (131,470) (219,899) Less: Net loss attributable to non-controlling interests in consolidated subsidiaries — (15,271) (650) — (25) (15,946) Less: Dividends on preferred shares — — — — 13,582 13,582 Net (loss) income attributable to shareholders $ (23,405) $ (17,742) $ (49,756) $ 18,395 $ (145,027) $ (217,535) The following table sets forth a reconciliation of Adjusted EBITDA to net loss attributable to shareholders: Six Months Ended June 30, 2022 Equipment Leasing Infrastructure Aviation Leasing Jefferson Terminal Ports and Terminals Transtar Corporate and Other Total Adjusted EBITDA $ 205,888 $ 7,964 $ 5,044 33,473 $ (35,481) $ 216,888 Add: Non-controlling share of Adjusted EBITDA 7,532 Add: Equity in losses of unconsolidated entities (37,836) Less: Pro-rata share of Adjusted EBITDA from unconsolidated entities (12,638) Less: Interest expense (104,971) Less: Depreciation and amortization expense (138,741) Less: Incentive allocations — Less: Asset impairment charges (123,676) Less: Changes in fair value of non-hedge derivative instruments 748 Less: Losses on the modification or extinguishment of debt and capital lease obligations — Less: Acquisition and transaction expenses (15,650) Less: Equity-based compensation expense (2,294) Less: Provision for income taxes (6,897) Net loss attributable to shareholders $ (217,535) Summary information with respect to our geographic sources of revenue, based on location of customer, is as follows: Six Months Ended June 30, 2022 Equipment Leasing Infrastructure Aviation Leasing Jefferson Terminal Ports and Terminals Transtar Corporate and Other Total Revenues Africa $ 850 $ — $ — $ — $ — $ 850 Asia 38,016 — — — 9,799 47,815 Europe 64,036 — — — — 64,036 North America 66,674 27,574 (346) 72,130 12,658 178,690 South America 24,380 — — — — 24,380 Total $ 193,956 $ 27,574 $ (346) $ 72,130 $ 22,457 $ 315,771 III. For the Three Months Ended June 30, 2021 Three Months Ended June 30, 2021 Equipment Leasing Infrastructure Aviation Leasing Jefferson Terminal Ports and Terminals Transtar Corporate and Other Total Revenues Equipment leasing revenues $ 78,443 $ — $ — $ — $ 3,128 $ 81,571 Infrastructure revenues — 11,527 2,344 — 1,473 15,344 Total revenues 78,443 11,527 2,344 — 4,601 96,915 Expenses Operating expenses 9,145 11,777 3,828 — 6,433 31,183 General and administrative — — — — 3,655 3,655 Acquisition and transaction expenses 836 — — — 3,563 4,399 Management fees and incentive allocation to affiliate — — — — 4,113 4,113 Depreciation and amortization 33,732 9,315 2,216 — 2,108 47,371 Asset impairment 89 — — — — 89 Interest expense — 3,213 295 — 33,996 37,504 Total expenses 43,802 24,305 6,339 — 53,868 128,314 Other income Equity in (losses) earnings of unconsolidated entities (341) — (7,015) — 204 (7,152) Gain on sale of assets, net 3,971 — 16 — — 3,987 Loss on extinguishment of debt — — — — (3,254) (3,254) Interest income 357 — 91 — 6 454 Other (expense) income — (886) — — 2 (884) Total other income (expense) 3,987 (886) (6,908) — (3,042) (6,849) Income (loss) before income taxes 38,628 (13,664) (10,903) — (52,309) (38,248) (Benefit from) provision for income taxes (4) 59 (1,621) — (74) (1,640) Net income (loss) 38,632 (13,723) (9,282) — (52,235) (36,608) Less: Net loss attributable to non-controlling interests in consolidated subsidiaries — (6,538) (87) — — (6,625) Less: Dividends on preferred shares — — — — 6,551 6,551 Net income (loss) attributable to shareholders $ 38,632 $ (7,185) $ (9,195) $ — $ (58,786) $ (36,534) The following table sets forth a reconciliation of Adjusted EBITDA to net loss attributable to shareholders: Three Months Ended June 30, 2021 Equipment Leasing Infrastructure Aviation Leasing Jefferson Terminal Ports and Terminals Transtar Corporate and Other Total Adjusted EBITDA $ 80,137 $ 3,555 $ 376 $ — $ (16,114) $ 67,954 Add: Non-controlling share of Adjusted EBITDA 3,257 Add: Equity in income of unconsolidated entities (7,152) Less: Pro-rata share of Adjusted EBITDA from unconsolidated entities 11 Less: Interest expense (37,504) Less: Depreciation and amortization expense (54,168) Less: Incentive allocations — Less: Asset impairment charges (89) Less: Changes in fair value of non-hedge derivative instruments (1,391) Less: Losses on the modification or extinguishment of debt and capital lease obligations (3,254) Less: Acquisition and transaction expenses (4,399) Less: Equity-based compensation expense (1,439) Less: Benefit from income taxes 1,640 Net loss attributable to shareholders $ (36,534) Summary information with respect to our geographic sources of revenue, based on location of customer, is as follows: Three Months Ended June 30, 2021 Equipment Leasing Infrastructure Aviation Leasing Jefferson Terminal Ports and Terminals Transtar Corporate and Other Total Revenues Africa $ 235 $ — $ — $ — $ — $ 235 Asia 32,479 — — — 3,128 35,607 Europe 30,662 — — — — 30,662 North America 13,358 11,527 2,344 — 1,473 28,702 South America 1,709 — — — — 1,709 Total $ 78,443 $ 11,527 $ 2,344 $ — $ 4,601 $ 96,915 IV. For the Six Months Ended June 30, 2021 Six Months Ended June 30, 2021 Equipment Leasing Infrastructure Aviation Leasing Jefferson Terminal Ports and Terminals Transtar Corporate and Other Total Revenues Equipment leasing revenues $ 134,544 $ — $ — $ — $ 3,634 $ 138,178 Infrastructure revenues — 22,246 10,440 — 3,200 35,886 Total revenues 134,544 22,246 10,440 — 6,834 174,064 Expenses Operating expenses 13,395 23,498 6,930 — 12,357 56,180 General and administrative — — — — 7,907 7,907 Acquisition and transaction expenses 2,032 — — — 4,010 6,042 Management fees and incentive allocation to affiliate — — — — 8,103 8,103 Depreciation and amortization 66,295 17,033 4,427 — 4,151 91,906 Asset impairment 2,189 — — — — 2,189 Interest expense — 4,416 574 — 65,504 70,494 Total expenses 83,911 44,947 11,931 — 102,032 242,821 Other income (expense) Equity in (losses) income of unconsolidated entities (681) — (5,473) — 376 (5,778) Gain on sale of assets, net 4,782 — 16 — — 4,798 Loss on extinguishment of debt — — — (3,254) (3,254) Interest income 624 — 91 — 24 739 Other (expense) income — (705) — — 2 (703) Total other income (expense) 4,725 (705) (5,366) — (2,852) (4,198) Income (loss) before income taxes 55,358 (23,406) (6,857) — (98,050) (72,955) (Benefit from) provision for income taxes (46) 116 (1,467) — (74) (1,471) Net income (loss) 55,404 (23,522) (5,390) — (97,976) (71,484) Less: Net loss attributable to non-controlling interests in consolidated subsidiaries — (11,554) (32) — — (11,586) Less: Dividends on preferred shares — — — — 11,176 11,176 Net income (loss) attributable to shareholders $ 55,404 $ (11,968) $ (5,358) $ — $ (109,152) $ (71,074) The following table sets forth a reconciliation of Adjusted EBITDA to net loss attributable to shareholders: Six Months Ended June 30, 2021 Equipment Leasing Infrastructure Aviation Leasing Jefferson Terminal Ports and Terminals Transtar Corporate and Other Total Adjusted EBITDA $ 140,866 $ 6,383 $ 508 $ — $ (32,649) $ 115,108 Add: Non-controlling share of Adjusted EBITDA 5,286 Add: Equity in losses of unconsolidated entities (5,778) Less: Pro-rata share of Adjusted EBITDA from unconsolidated entities (2,391) Less: Interest expense (70,494) Less: Depreciation and amortization expense (106,811) Less: Incentive allocations — Less: Asset impairment charges (2,189) Less: Changes in fair value of non-hedge derivative instruments 6,573 Less: Losses on the modification or extinguishment of debt and capital lease obligations (3,254) Less: Acquisition and transaction expenses (6,042) Less: Equity-based compensation expense (2,553) Less: Benefit from income taxes 1,471 Net loss attributable to shareholders $ (71,074) Summary information with respect to our geographic sources of revenue, based on location of customer, is as follows: Six Months Ended June 30, 2021 Equipment Leasing Infrastructure Aviation Leasing Jefferson Terminal Ports and Terminals Transtar Corporate and Other Total Revenues Africa $ 235 $ — $ — $ — $ — $ 235 Asia 57,503 — — — 3,634 61,137 Europe 53,401 — — — — 53,401 North America 20,950 22,246 10,440 — 3,200 56,836 South America 2,455 — — — — 2,455 Total $ 134,544 $ 22,246 $ 10,440 $ — $ 6,834 $ 174,064 V. Balance Sheet and Location of Long-Lived Assets The following tables sets forth summarized balance sheet information and the geographic location of property, plant and equipment and leasing equipment, net: June 30, 2022 Equipment Leasing Infrastructure Aviation Leasing Jefferson Terminal Ports and Terminals Transtar Corporate and Other Total Total assets $ 2,124,335 $ 1,304,515 $ 331,843 $ 748,210 $ 373,245 $ 4,882,148 Debt, net — 704,410 25,000 — 2,768,156 3,497,566 Total liabilities 150,085 835,714 236,890 110,761 2,859,427 4,192,877 Non-controlling interests in equity of consolidated subsidiaries — (16,799) 1,559 897 4,740 (9,603) Total equity 1,974,250 468,801 94,953 637,449 (2,486,182) 689,271 Total liabilities and equity $ 2,124,335 $ 1,304,515 $ 331,843 $ 748,210 $ 373,245 $ 4,882,148 June 30, 2022 Equipment Leasing Infrastructure Aviation Leasing Jefferson Terminal Ports and Terminals Transtar Corporate and Other Total Property, plant and equipment and leasing equipment, net Africa $ 21,253 $ — $ — $ — $ — $ 21,253 Asia 275,387 — — — 176,114 451,501 Europe 688,800 — — — — 688,800 North America 321,148 874,719 280,733 469,654 9,336 1,955,590 South America 369,487 — — — — 369,487 Total $ 1,676,075 $ 874,719 $ 280,733 $ 469,654 $ 185,450 $ 3,486,631 December 31, 2021 Equipment Leasing Infrastructure Aviation Leasing Jefferson Terminal Ports and Terminals Transtar Corporate and Other Total Total assets $ 2,098,979 $ 1,284,432 $ 316,899 $ 762,294 $ 401,250 $ 4,863,854 Debt, net — 693,624 25,000 — 2,501,587 3,220,211 Total liabilities 214,564 820,725 50,651 109,325 2,544,489 3,739,754 Non-controlling interests in equity of consolidated subsidiaries — (2,604) 1,888 — 524 (192) Total equity 1,884,415 463,707 266,248 652,969 (2,143,239) 1,124,100 Total liabilities and equity $ 2,098,979 $ 1,284,432 $ 316,899 $ 762,294 $ 401,250 $ 4,863,854 December 31, 2021 Equipment Leasing Infrastructure Aviation Leasing Jefferson Terminal Ports and Terminals Transtar Corporate and Other Total Property, plant and equipment and leasing equipment, net Asia $ 368,298 $ — $ — $ — $ 175,313 $ 543,611 Europe 839,555 — — — — 839,555 North America 265,203 786,566 280,210 481,826 5,003 1,818,808 South America 245,532 — — — — 245,532 Total $ 1,718,588 $ 786,566 $ 280,210 $ 481,826 $ 180,316 $ 3,447,5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6 Months Ended</t>
        </is>
      </c>
    </row>
    <row r="2">
      <c r="B2" s="2" t="inlineStr">
        <is>
          <t>Jun. 30, 2022</t>
        </is>
      </c>
    </row>
    <row r="3">
      <c r="A3" s="3" t="inlineStr">
        <is>
          <t>Earnings Per Share [Abstract]</t>
        </is>
      </c>
      <c r="B3" s="4" t="inlineStr">
        <is>
          <t xml:space="preserve"> </t>
        </is>
      </c>
    </row>
    <row r="4">
      <c r="A4" s="4" t="inlineStr">
        <is>
          <t>EARNINGS PER SHARE AND EQUITY</t>
        </is>
      </c>
      <c r="B4" s="4" t="inlineStr">
        <is>
          <t>15. EARNINGS PER SHARE AND EQUITY Basic earnings per common share (“EPS”) is calculated by dividing net income (loss) attributable to shareholders by the weighted average number of common shares outstanding, plus any participating securities. Diluted EPS is calculated by dividing net income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Three Months Ended June 30, Six Months Ended June 30, (in thousands, except share and per share data) 2022 2021 2022 2021 Net income (loss) $ 9,760 $ (36,608) (219,899) (71,484) Less: Net loss attributable to non-controlling interests in consolidated subsidiaries (8,480) (6,625) (15,946) (11,586) Less: Dividends on preferred shares 6,791 6,551 13,582 11,176 Net income (loss) attributable to shareholders $ 11,449 $ (36,534) $ (217,535) $ (71,074) Weighted Average Common Shares Outstanding - Basic (1) 99,370,301 86,030,652 99,367,597 86,029,305 Weighted Average Common Shares Outstanding - Diluted (1) 99,805,455 86,030,652 99,367,597 86,029,305 Income (loss) per share: Basic $ 0.12 $ (0.42) $ (2.19) $ (0.83) Diluted $ 0.11 $ (0.42) $ (2.19) $ (0.83) ________________________________________________________ (1) Three and six months ended June 30, 2022 and 2021 include participating securities which can be converted into a fixed amount of our shares. For the three months ended June 30, 2022 and 2021, 407,124 and 964,696 shares, respectively, and for the six months ended June 30, 2022 and 2021, 595,047 and 890,300 shares, respectively, have been excluded from the calculation of Diluted EPS because the impact would be anti-dilutive. During the six months ended June 30, 2022, we issued 19,811 common shares to certain directors as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In the normal course of business we, and our subsidiaries, may be involved in various claims, legal proceedings, or may enter into contracts that contain a variety of representations and warranties and which provide general indemnifications. Within our offshore energy business, a lessee did not fulfill its obligation under its charter arrangement, therefore we are pursuing rights afforded to us under the charter and the range of potential losses against the obligation is $0.0 million to $3.3 million. Our maximum exposure under other arrangements is unknown as no additional claims have been made. We believe the risk of loss in connection with such arrangements is remote. We have also entered into an arrangement with our non-controlling interest holder of Repauno, as part of the initial acquisition, whereby the non-controlling interest holder may receive additional payments contingent upon the achievement of c ertain conditions, not to exceed $15.0 million. We will account for such amounts when and if such conditions are achieved. The contingency related to $5.0 million of the total $15.0 million was resolved during the year ended December 31, 2021. The $5.0 million payment was included in the cost of the asset acquisition. Jefferson entered into a two-year pipeline capacity agreement for a recently completed pipeline. Under the agreement, which took effect in the second quarter of 2021, Jefferson is obligated to pay fixed marketing fees over the two-year agreement, which totals a minimum of $9.2 million fo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7. SUBSEQUENT EVENTS Dividends On July 26, 2022, our Board of Directors declared a cash dividend on our common shares and eligible participating securities of $0.33 per share for the quarter ended June 30, 2022, payable on August 29, 2022 to the holders of record on August 15, 2022. Additionally, on July 26, 2022, our Board of Directors also declared cash dividends on the Series A Preferred Shares, Series B Preferred Shares and Series C Preferred Shares of $0.52, $0.50 and $0.52 per share, respectively, payable on September 15, 2022 to the holders of record on September 1, 2022. Spin-off of Infrastructure Business On July 11, 2022, the Board of Directors unanimously approved the details and timing of the previously announced and approved spin-off. The spin-off will be effected as a distribution of all of the shares owned by the Company of common stock of FTAI Infrastructure, a majority-owned subsidiary of the Company, to the holders of the Company’s common shares as of July 21, 2022. The distribution is expected to occur on or about August 1, 2022, subject to certain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6 Months Ended</t>
        </is>
      </c>
    </row>
    <row r="2">
      <c r="B2" s="2" t="inlineStr">
        <is>
          <t>Jun. 30, 2022</t>
        </is>
      </c>
    </row>
    <row r="3">
      <c r="A3" s="3" t="inlineStr">
        <is>
          <t>Retirement Benefits [Abstract]</t>
        </is>
      </c>
      <c r="B3" s="4" t="inlineStr">
        <is>
          <t xml:space="preserve"> </t>
        </is>
      </c>
    </row>
    <row r="4">
      <c r="A4" s="4" t="inlineStr">
        <is>
          <t>Retirement Benefits</t>
        </is>
      </c>
      <c r="B4" s="4" t="inlineStr">
        <is>
          <t>11. RETIREMENT BENEFIT PLANS In connection with the acquisition of Transtar, we established a defined benefit pension plan as well as a postretirement benefit plan to assume certain retirement benefit obligations related to eligible Transtar employees. Defined Benefit Pensions Our partially funded pension plan is a tax qualified plan. Our pension plan covers certain eligible Transtar employees. These plans are noncontributory. Pension benefits earned are generally based on years of service and compensation during active employment.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The following table summarizes our retirement benefit plan costs for the three and six months ended June 30, 2022. Service costs and interest costs are recorded in Operating expenses and Other (expense) income, respectively, in the Consolidated Statements of Operations. Three Months Ended June 30, 2022 Six Months Ended June 30, 2022 Pension Benefits Postretirement Benefits Pension Benefits Postretirement Benefits Service costs $ 438 $ 538 $ 876 $ 1,075 Interest costs 74 225 148 450 Total $ 512 $ 763 $ 1,024 $ 1,525 The total amount of employer contributions paid for the six months ended June 30, 2022 was $0.3 million, and the expected remaining scheduled employer contributions for the fiscal year ending December 31, 2022 is $1.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Basis of Accounting — The accompanying consolidated financial statements are prepared in accordance with U.S. generally accepted accounting principles (“GAAP”) and include the accounts of us and our subsidiaries.</t>
        </is>
      </c>
    </row>
    <row r="5">
      <c r="A5" s="4" t="inlineStr">
        <is>
          <t>Principles of Consolidation</t>
        </is>
      </c>
      <c r="B5" s="4" t="inlineStr">
        <is>
          <t>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7">
      <c r="A7" s="4" t="inlineStr">
        <is>
          <t>Risks and Uncertainties</t>
        </is>
      </c>
      <c r="B7" s="4" t="inlineStr">
        <is>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re denominated in U.S. dollars.</t>
        </is>
      </c>
    </row>
    <row r="8">
      <c r="A8" s="4" t="inlineStr">
        <is>
          <t>Variable Interest Entities</t>
        </is>
      </c>
      <c r="B8" s="4" t="inlineStr">
        <is>
          <t>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9">
      <c r="A9" s="4" t="inlineStr">
        <is>
          <t>Cash and Cash Equivalents and Restricted Cash</t>
        </is>
      </c>
      <c r="B9" s="4" t="inlineStr">
        <is>
          <t>Cash and Cash Equivalents — We consider all highly liquid short-term investments with a maturity of 90 days or less when purchased to be cash equivalents. Restricted Cash —</t>
        </is>
      </c>
    </row>
    <row r="10">
      <c r="A10" s="4" t="inlineStr">
        <is>
          <t>Inventory</t>
        </is>
      </c>
      <c r="B10" s="4" t="inlineStr">
        <is>
          <t>Inventory — We hold aircraft engine modules, spare parts and used material inventory for trading and to support operations within our Aviation Leasing segment. Aviation inventory is carried at the lower of cost or net realizable value on our balance sheet. We had Aviation inventory of $112.7 million and $100.3 million as of June 30, 2022 and December 31, 2021, respectively, which is included in Other assets in the Consolidated Balance Sheets.</t>
        </is>
      </c>
    </row>
    <row r="11">
      <c r="A11" s="4" t="inlineStr">
        <is>
          <t>Deferred Financing Costs</t>
        </is>
      </c>
      <c r="B11" s="4" t="inlineStr">
        <is>
          <t>Deferred Financing Costs —</t>
        </is>
      </c>
    </row>
    <row r="12">
      <c r="A12" s="4" t="inlineStr">
        <is>
          <t>Operating Leases</t>
        </is>
      </c>
      <c r="B12" s="4" t="inlineStr">
        <is>
          <t>Operating Leases —We lease equipment pursuant to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cost of maintenance events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Estimates in recognizing revenue include mean time between removal, projected costs for engine maintenance and forecasted utilization of aircraft which are affected by historical usage patterns and overall industry, market and economic conditions. Significant changes to these estimates could have a material effect on the amount of revenue recognized in the period. For purchase and lease back transactions, we account for the transaction as a single arrangement. We allocate the consideration paid based on the relative fair value of the aircraft and lease. The fair value of the lease may include a lease premium or discount, which is recorded as a favorable or unfavorable lease intangible.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s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Other Revenue —Other revenue primarily consists of revenue related to the sale of engine modules, spare parts and used material inventory and other income. Revenues for the sale of engine modules, spare parts and used material inventory are recognized when a performance obligation is satisfied by transferring control of inventory to a customer.</t>
        </is>
      </c>
    </row>
    <row r="13">
      <c r="A13" s="4" t="inlineStr">
        <is>
          <t>Infrastructure Revenues</t>
        </is>
      </c>
      <c r="B13" s="4" t="inlineStr">
        <is>
          <t>Infrastructure Revenue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consists of revenue related to derivative trading activities. See Commodity Derivatives below for additional information. Other revenue also include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Payment terms for Infrastructure Revenues are generally short term in nature.</t>
        </is>
      </c>
    </row>
    <row r="14">
      <c r="A14" s="4" t="inlineStr">
        <is>
          <t>Leasing Arrangements</t>
        </is>
      </c>
      <c r="B14"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t>
        </is>
      </c>
    </row>
    <row r="15">
      <c r="A15" s="4" t="inlineStr">
        <is>
          <t>Concentration of Credit Risk</t>
        </is>
      </c>
      <c r="B15" s="4" t="inlineStr">
        <is>
          <t>Concentration of Credit Risk — We are subject to concentrations of credit risk with respect to amounts due from customers on our finance leases and operating leases. We attempt to limit our credit risk by performing ongoing credit evaluations and, when deemed necessary, enter into collateral arrangements. During the three and six months ended June 30, 2022, one customer in the Transtar segment accounted for approximately 20% and 22% of total revenue, respectively. During the three and six months ended June 30, 2021, one customer in the Aviation Leasing segment accounted for approximately 10% and 11% of total revenue, respectively. As of June 30, 2022, there was one customer in the Aviation Leasing segment that represented 14% of total Accounts receivable, net, one customer in the Ports and Terminals segment that represented 12% of total Accounts receivable, net, and one customer in the Transtar segment that represented 11% of total Accounts receivable, net. As of December 31, 2021, Accounts receivable from two customers in the Aviation Leasing segment represented 36% and 13% of total Accounts receivable, net, respectively. As of December 31, 2021, no other customers in other segments represented more than 10%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16">
      <c r="A16" s="4" t="inlineStr">
        <is>
          <t>Allowance for Doubtful Accounts</t>
        </is>
      </c>
      <c r="B16" s="4" t="inlineStr">
        <is>
          <t>Allowance for Doubtful Accounts —</t>
        </is>
      </c>
    </row>
    <row r="17">
      <c r="A17" s="4" t="inlineStr">
        <is>
          <t>Comprehensive Income (Loss)</t>
        </is>
      </c>
      <c r="B17" s="4" t="inlineStr">
        <is>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for our pension and other postretirement benefits and other comprehensive income related to cash flow hedges of our equity method investees.</t>
        </is>
      </c>
    </row>
    <row r="18">
      <c r="A18" s="4" t="inlineStr">
        <is>
          <t>Derivative Financial Instruments</t>
        </is>
      </c>
      <c r="B18" s="4" t="inlineStr">
        <is>
          <t>Derivative Financial Instruments Electricity Derivatives — Through our equity method investment in Long Ridge, we enter into derivative contracts as part of a risk management program to mitigate price risk associated with certain electricity price exposures. We primarily use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net in our Consolidated Statements of Comprehensive Loss and recorded in Accumulated other comprehensive income in our Consolidated Balance Sheets. Derivatives Not Designated As Hedging Instruments Certain of these derivative instruments are not designated as hedging instruments for accounting purposes. Our share of the change in fair value of these contracts is recognized in Equity in earnings (losses) in unconsolidated entities in the Consolidated Statements of Operations. The cash flow impact of derivative contracts that are not designated as hedging instruments is recognized in Equity in losses (earnings) in unconsolidated entities in our Consolidated Statements of Cash Flows. Commodity Derivatives — Depending on market conditions, we enter into short-term forward purchase and sales contracts for butane. Gains and losses related to our butane derivatives are recorded on a net basis and are included in Other revenue in our Consolidated Statements of Operations, as these contracts are considered part of central operating activities. The cash flow impact of these derivatives is recognized in Change in fair value of non-hedge derivatives in our Consolidated Statements of Cash Flows. We record all derivative assets and liabilities on a gross basis at fair value, which are included in Other assets and Other liabilities, respectively, in our Consolidated Balance Sheets.</t>
        </is>
      </c>
    </row>
    <row r="19">
      <c r="A19" s="4" t="inlineStr">
        <is>
          <t>Recent Accounting Pronouncements</t>
        </is>
      </c>
      <c r="B19" s="4" t="inlineStr">
        <is>
          <t>Recent Accounting Pronouncements — In July 2021, the FASB issued ASU 2021-05, Leases (Topic 842): Lessors—Certain Leases with Variable Lease Payments . This ASU requires lessors to classify and account for a lease with variable lease payments that do not depend on a reference index or a rate as an operating lease if (i) the lease would have been classified as a sales-type lease or a direct financing lease under Topic 842 and (ii) the lessor would have otherwise recognized a day-one loss. This standard is effective for all reporting periods beginning after December 15, 2021. We adopted this guidance in the first quarter of 2022, which did not have a material impact on our consolidated financial statements.</t>
        </is>
      </c>
    </row>
    <row r="20">
      <c r="A20" s="4" t="inlineStr">
        <is>
          <t>Fair Value Measurement</t>
        </is>
      </c>
      <c r="B20" s="4" t="inlineStr">
        <is>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ING EQUIPMENT, NET (Tables)</t>
        </is>
      </c>
      <c r="B1" s="2" t="inlineStr">
        <is>
          <t>6 Months Ended</t>
        </is>
      </c>
    </row>
    <row r="2">
      <c r="B2" s="2" t="inlineStr">
        <is>
          <t>Jun. 30, 2022</t>
        </is>
      </c>
    </row>
    <row r="3">
      <c r="A3" s="3" t="inlineStr">
        <is>
          <t>Leases [Abstract]</t>
        </is>
      </c>
      <c r="B3" s="4" t="inlineStr">
        <is>
          <t xml:space="preserve"> </t>
        </is>
      </c>
    </row>
    <row r="4">
      <c r="A4" s="4" t="inlineStr">
        <is>
          <t>Schedule of Lessor, Operating Leases</t>
        </is>
      </c>
      <c r="B4" s="4" t="inlineStr">
        <is>
          <t xml:space="preserve">Leasing equipment, net is summarized as follows: June 30, 2022 December 31, 2021 Leasing equipment $ 2,354,087 $ 2,356,219 Less: Accumulated depreciation (509,992) (464,570) Leasing equipment, net $ 1,844,095 $ 1,891,649 </t>
        </is>
      </c>
    </row>
    <row r="5">
      <c r="A5" s="4" t="inlineStr">
        <is>
          <t>Lessor, Acquisition and Disposition of Leasing Equipment</t>
        </is>
      </c>
      <c r="B5" s="4" t="inlineStr">
        <is>
          <t xml:space="preserve">The following table presents information related to our acquisitions and dispositions of aviation leasing equipment during the six months ended June 30, 2022: Acquisitions: Aircraft 22 Engines 37 Dispositions: Aircraft 4 Engines 29 </t>
        </is>
      </c>
    </row>
    <row r="6">
      <c r="A6" s="4" t="inlineStr">
        <is>
          <t>Operating Lease, Lease Income</t>
        </is>
      </c>
      <c r="B6" s="4" t="inlineStr">
        <is>
          <t xml:space="preserve">Depreciation expense for leasing equipment is summarized as follows: Three Months Ended June 30, Six Months Ended June 30, 2022 2021 2022 2021 Depreciation expense for leasing equipment $ 39,444 $ 35,899 $ 80,923 $ 70,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net is summarized as follows: June 30, 2022 December 31, 2021 Land, site improvements and rights $ 168,786 $ 149,914 Construction in progress 243,552 154,859 Bridges and tunnels 177,337 174,889 Buildings and improvements 16,114 19,164 Terminal machinery and equipment 972,123 962,552 Track and track related assets 100,067 100,014 Railroad equipment 8,364 8,331 Railcars and locomotives 105,614 111,574 Computer hardware and software 10,635 5,335 Furniture and fixtures 3,190 3,119 Other 11,481 10,548 1,817,263 1,700,299 Less: Accumulated depreciation (174,727) (144,442) Property, plant and equipment, net $ 1,642,536 $ 1,555,857 Depreciation expense for property, plant and equipment is summarized as follows: Three Months Ended June 30, Six Months Ended June 30, 2022 2021 2022 2021 Depreciation expense $ 15,293 $ 10,583 $ 30,240 $ 19,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June 30, 2022 December 31, 2021 Advanced Engine Repair JV Equity method 25% $ 20,752 $ 21,317 Falcon MSN 177 LLC Equity method 50% 1,886 1,600 Intermodal Finance I, Ltd. Equity method 51% — — Long Ridge Terminal LLC (1) Equity method 50% — — FYX Trust Holdco LLC Equity at 65% and 14% as of June 30, 2022 and December 31, 2021, respectively (2) — 1,255 GM-FTAI Holdco LLC Equity method See below 72,475 52,295 Clean Planet Energy USA LLC Equity method 50% 4,430 858 $ 99,543 $ 77,325 ________________________________________________________ (1) The carrying value of $188.0 million and $17.5 million as of June 30, 2022 and December 31, 2021 is included in Other liabilities in the Consolidated Balance Sheets. (2) See “Equity Investments - FYX Holdco LLC” below for additional information regarding the FYX Trust Holdco LLC acquisition in May 2022. The following table presents our proportionate share of equity in (losses) income: Three Months Ended June 30, Six Months Ended June 30, 2022 2021 2022 2021 Advanced Engine Repair JV $ (212) $ (341) $ (566) $ (681) Falcon MSN 177 LLC 247 — 799 — Intermodal Finance I, Ltd. 45 204 89 376 Long Ridge Terminal LLC (12,971) (7,015) (36,520) (5,473) GM-FTAI Holdco LLC (688) — (1,121) — Clean Planet Energy USA LLC (244) — (517) — Total $ (13,823) $ (7,152) $ (37,836) $ (5,778)</t>
        </is>
      </c>
    </row>
    <row r="5">
      <c r="A5" s="4" t="inlineStr">
        <is>
          <t>Equity Method Investments Financial Information</t>
        </is>
      </c>
      <c r="B5" s="4" t="inlineStr">
        <is>
          <t>The tables below present summarized financial information for Long Ridge Terminal LLC: June 30, 2022 December 31, 2021 Balance Sheet Assets Cash and cash equivalents $ 2,470 $ 2,932 Restricted cash 25,096 32,469 Accounts receivable, net 24,876 17,896 Property, plant, and equipment, net 788,215 764,607 Intangible assets, net 4,750 4,940 Goodwill 89,390 89,390 Other assets 16,975 14,441 Total assets $ 951,772 $ 926,675 Liabilities Accounts payable and accrued liabilities $ 46,338 $ 16,121 Debt, net 606,174 604,261 Derivative liabilities 671,577 339,033 Other liabilities 2,979 2,246 Total liabilities 1,327,068 961,661 Equity Shareholders’ equity (272,779) (1,035) Accumulated deficit (102,517) (33,951) Total equity (375,296) (34,986) Total liabilities and equity $ 951,772 $ 926,675 Three Months Ended June 30, Six Months Ended June 30, Income Statement 2022 2021 2022 2021 Total revenues $ 19,801 $ 8,849 $ 15,043 $ 17,270 Expenses Operating expenses 19,909 6,715 32,356 10,987 Depreciation and amortization 12,454 3,683 24,998 7,436 Interest expense 13,181 627 26,042 946 Total expenses 45,544 11,025 83,396 19,369 Total other expense (149) (11,825) (213) (8,826) Net loss $ (25,892) $ (14,001) $ (68,566) $ (10,9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0</v>
      </c>
      <c r="C4" s="5" t="n">
        <v>2000000000</v>
      </c>
    </row>
    <row r="5">
      <c r="A5" s="4" t="inlineStr">
        <is>
          <t>Common stock, shares issued (in shares)</t>
        </is>
      </c>
      <c r="B5" s="5" t="n">
        <v>99200196</v>
      </c>
      <c r="C5" s="5" t="n">
        <v>99180385</v>
      </c>
    </row>
    <row r="6">
      <c r="A6" s="4" t="inlineStr">
        <is>
          <t>Common stock, shares outstanding (in shares)</t>
        </is>
      </c>
      <c r="B6" s="5" t="n">
        <v>99200196</v>
      </c>
      <c r="C6" s="5" t="n">
        <v>99180385</v>
      </c>
    </row>
    <row r="7">
      <c r="A7" s="4" t="inlineStr">
        <is>
          <t>Preferred stock, par value (in dollars per share)</t>
        </is>
      </c>
      <c r="B7" s="7" t="n">
        <v>0.01</v>
      </c>
      <c r="C7" s="7" t="n">
        <v>0.01</v>
      </c>
    </row>
    <row r="8">
      <c r="A8" s="4" t="inlineStr">
        <is>
          <t>Preferred stock, shares authorized (in shares)</t>
        </is>
      </c>
      <c r="B8" s="5" t="n">
        <v>200000000</v>
      </c>
      <c r="C8" s="5" t="n">
        <v>200000000</v>
      </c>
    </row>
    <row r="9">
      <c r="A9" s="4" t="inlineStr">
        <is>
          <t>Preferred stock, shares issued (in shares)</t>
        </is>
      </c>
      <c r="B9" s="5" t="n">
        <v>13320000</v>
      </c>
      <c r="C9" s="5" t="n">
        <v>13320000</v>
      </c>
    </row>
    <row r="10">
      <c r="A10" s="4" t="inlineStr">
        <is>
          <t>Preferred stock, shares outstanding (in shares)</t>
        </is>
      </c>
      <c r="B10" s="5" t="n">
        <v>13320000</v>
      </c>
      <c r="C10" s="5" t="n">
        <v>13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LIABILITIES, NET (Tables)</t>
        </is>
      </c>
      <c r="B1" s="2" t="inlineStr">
        <is>
          <t>6 Months Ended</t>
        </is>
      </c>
    </row>
    <row r="2">
      <c r="B2" s="2" t="inlineStr">
        <is>
          <t>Jun. 30, 2022</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and liabilities, net are summarized as follows: June 30, 2022 Aviation Leasing Jefferson Terminal Transtar Total Intangible assets Acquired favorable lease intangibles $ 75,726 $ — $ — $ 75,726 Less: Accumulated amortization (43,858) — — (43,858) Acquired favorable lease intangibles, net 31,868 — — 31,868 Customer relationships — 35,513 60,000 95,513 Less: Accumulated amortization — (27,814) (3,722) (31,536) Acquired customer relationships, net — 7,699 56,278 63,977 Total intangible assets, net $ 31,868 $ 7,699 $ 56,278 $ 95,845 Intangible liabilities Acquired unfavorable lease intangibles $ 18,227 $ — $ — $ 18,227 Less: Accumulated amortization (6,906) — — (6,906) Acquired unfavorable lease intangibles, net $ 11,321 $ — $ — $ 11,321 December 31, 2021 Aviation Leasing Jefferson Terminal Transtar Total Intangible assets Acquired favorable lease intangibles $ 67,013 $ — $ — $ 67,013 Less: Accumulated amortization (36,051) — — (36,051) Acquired favorable lease intangibles, net 30,962 — — 30,962 Customer relationships — 35,513 60,000 95,513 Less: Accumulated amortization — (26,038) (1,738) (27,776) Acquired customer relationships, net — 9,475 58,262 67,737 Total intangible assets, net $ 30,962 $ 9,475 $ 58,262 $ 98,699 Intangible liabilities Acquired unfavorable lease intangibles $ 14,795 $ — $ — $ 14,795 Less: Accumulated amortization (6,068) — — (6,068) Acquired unfavorable lease intangibles, net $ 8,727 $ — $ — $ 8,727 </t>
        </is>
      </c>
    </row>
    <row r="5">
      <c r="A5" s="4" t="inlineStr">
        <is>
          <t>Schedule of Intangible Assets and Liabilities</t>
        </is>
      </c>
      <c r="B5" s="4" t="inlineStr">
        <is>
          <t xml:space="preserve">Amortization of intangible assets and liabilities is as follows: Classification in Consolidated Statements of Operations Three Months Ended June 30, Six Months Ended June 30, 2022 2021 2022 2021 Lease intangibles Equipment leasing revenues $ 3,310 $ 1,198 $ 6,968 $ 1,950 Customer relationships Depreciation and amortization 1,885 889 3,760 1,777 Total $ 5,195 $ 2,087 $ 10,728 $ 3,727 </t>
        </is>
      </c>
    </row>
    <row r="6">
      <c r="A6" s="4" t="inlineStr">
        <is>
          <t>Schedule of Net Annual Amortization of Intangibles</t>
        </is>
      </c>
      <c r="B6" s="4" t="inlineStr">
        <is>
          <t xml:space="preserve">As of June 30, 2022, estimated net annual amortization of intangibles is as follows: Remainder of 2022 $ 9,508 2023 15,462 2024 11,063 2025 5,948 2026 4,518 Thereafter 38,025 Total $ 84,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Our debt, net is summarized as follows: June 30, 2022 December 31, 2021 Outstanding Borrowings Stated Interest Rate Maturity Date Outstanding Borrowings Loans payable Revolving Credit Facility (1) $ 220,000 (i) Base Rate + 2.00%; or (ii) Adjusted Term SOFR Rate + 3.00% 12/2/24 $ 189,473 DRP Revolver (2) 25,000 (i) Base Rate + 2.75%; or (ii) Base Rate + 3.75% (Eurodollar) 11/5/24 25,000 EB-5 Loan Agreement 35,550 5.75% 1/25/26 26,100 2021 Bridge Loans 339,805 (i) Base Rate + 1.75%; or (ii) Adjusted Term SOFR Rate + 2.75% 12/15/22 100,527 Total loans payable 620,355 341,100 Bonds payable Series 2020 Bonds 263,980 (i) Tax Exempt Series 2020A Bonds: 3.625% (ii) Tax Exempt Series 2020A Bonds: 4.00% (iii) Taxable Series 2020B Bonds: 6.00% (i) 1/1/35 (ii) 1/1/50 (iii) 1/1/25 263,980 Series 2021 Bonds 425,000 (i) Series 2021A Bonds: 1.875% to 3.000% (ii) Series 2021B Bonds: 4.100% (i) 1/1/26 to 1/1/50 (ii) 1/1/28 425,000 Senior Notes due 2025 (3) 851,951 6.50% 10/1/25 852,198 Senior Notes due 2027 400,000 9.75% 8/1/27 400,000 Senior Notes due 2028 (4) 1,002,255 5.50% 5/1/28 1,002,416 Total bonds payable 2,943,186 2,943,594 Debt 3,563,541 3,284,694 Less: Debt issuance costs (65,975) (64,483) Total debt, net $ 3,497,566 $ 3,220,211 Total debt due within one year $ 339,805 $ 100,527 ________________________________________________________ (1) Requires a quarterly commitment fee at a rate of 0.50% on the average daily unused portion, as well as customary letter of credit fees and agency fees. (2) Requires a quarterly commitment fee at a rate of 1.00% on the average daily unused portion, as well as customary letter of credit fees and agency fees. (3) Includes an unamortized discount of $3,090 and $3,509 at June 30, 2022 and December 31, 2021, respectively, and an unamortized premium of $5,041 and $5,707 at June 30, 2022 and December 31, 2021, respectively. (4) Includes an unamortized premium of $2,255 and $2,416 at June 30,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as of June 30, 2022 and December 31, 2021, by level within the fair value hierarchy. Assets measured at fair value are classified in their entirety based on the lowest level of input that is significant to their fair value measurement. Fair Value as of Fair Value Measurements Using Fair Value Hierarchy as of June 30, 2022 June 30, 2022 Total Level 1 Level 2 Level 3 Valuation Technique Assets Cash and cash equivalents $ 118,854 $ 118,854 $ — $ — Market Restricted cash 177,951 177,951 — — Market Derivative assets 748 — 748 — Income Total assets $ 297,553 $ 296,805 $ 748 $ — Fair Value as of Fair Value Measurements Using Fair Value Hierarchy as of December 31, 2021 December 31, 2021 Total Level 1 Level 2 Level 3 Valuation Technique Assets Cash and cash equivalents $ 188,078 $ 188,078 $ — $ — Market Restricted cash 251,983 251,983 — — Market Derivative assets 2,220 — 2,220 — Income Total $ 442,281 $ 440,061 $ 2,220 $ — </t>
        </is>
      </c>
    </row>
    <row r="5">
      <c r="A5" s="4" t="inlineStr">
        <is>
          <t>Fair Value, by Balance Sheet Grouping</t>
        </is>
      </c>
      <c r="B5" s="4" t="inlineStr">
        <is>
          <t>The fair value of our bonds and notes payable reported as Debt, net in the Consolidated Balance Sheets are presented in the table below: June 30, 2022 December 31, 2021 Series 2020 A Bonds (1) $ 143,857 $ 189,773 Series 2020 B Bonds (1) 80,014 81,637 Series 2021 A Bonds (1) 161,095 222,023 Series 2021 B Bonds (1) 177,616 194,278 Senior Notes due 2025 802,766 881,408 Senior Notes due 2027 396,668 448,848 Senior Notes due 2028 829,500 1,019,470 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2 and ASC 606, while revenues attributed to our Infrastructure business unit are within the scope of ASC 606, unless otherwise noted. We have elected to exclude sales and other similar taxes from revenues. Three Months Ended June 30, 2022 Equipment Leasing Infrastructure Aviation Leasing Jefferson Terminal Ports and Terminals Transtar Corporate and Other Total Equipment leasing revenues Lease income $ 37,196 $ — $ — $ — $ 2,342 $ 39,538 Maintenance revenue 39,932 — — — — 39,932 Finance lease income 102 — — — — 102 Other revenue 31,701 — — — 791 32,492 Total equipment leasing revenues 108,931 — — — 3,133 112,064 Infrastructure revenues Lease income — 314 — 553 — 867 Rail revenues — — — 37,507 — 37,507 Terminal services revenues — 14,214 13 — — 14,227 Other revenue — — 1,627 — 11,640 13,267 Total infrastructure revenues — 14,528 1,640 38,060 11,640 65,868 Total revenues $ 108,931 $ 14,528 $ 1,640 $ 38,060 $ 14,773 $ 177,932 Three Months Ended June 30, 2021 Equipment Leasing Infrastructure Aviation Leasing Jefferson Terminal Ports and Terminals Transtar Corporate and Other Total Equipment leasing revenues Lease income $ 40,208 $ — $ — $ — $ 2,694 $ 42,902 Maintenance revenue 32,003 — — — — 32,003 Finance lease income 443 — — — — 443 Other revenue 5,789 — — — 434 6,223 Total equipment leasing revenues 78,443 — — — 3,128 81,571 Infrastructure revenues Lease income — 432 — — — 432 Terminal services revenues — 11,095 25 — — 11,120 Other revenue — — 2,319 — 1,473 3,792 Total infrastructure revenues — 11,527 2,344 — 1,473 15,344 Total revenues $ 78,443 $ 11,527 $ 2,344 $ — $ 4,601 $ 96,915 Six Months Ended June 30, 2022 Equipment Leasing Infrastructure Aviation Leasing Jefferson Terminal Ports and Terminals Transtar Corporate and Other Total Equipment leasing revenues Lease income $ 71,043 $ — $ — $ — $ 7,709 $ 78,752 Maintenance revenue 76,664 — — — — 76,664 Finance lease income 213 — — — — 213 Other revenue 46,036 — — — 2,090 48,126 Total equipment leasing revenues 193,956 — — — 9,799 203,755 Infrastructure revenues Lease income — 666 — 1,041 — 1,707 Rail revenues — — 86 71,089 — 71,175 Terminal services revenues — 26,908 103 — — 27,011 Other revenue — — (535) — 12,658 12,123 Total infrastructure revenues — 27,574 (346) 72,130 12,658 112,016 Total revenues $ 193,956 $ 27,574 $ (346) $ 72,130 $ 22,457 $ 315,771 Six Months Ended June 30, 2021 Equipment Leasing Infrastructure Aviation Leasing Jefferson Terminal Ports and Terminals Transtar Corporate and Other Total Equipment leasing revenues Lease income $ 79,997 $ — $ — $ — $ 3,132 $ 83,129 Maintenance revenue 47,511 — — — — 47,511 Finance lease income 846 — — — — 846 Other revenue 6,190 — — — 502 6,692 Total equipment leasing revenues 134,544 — — — 3,634 138,178 Infrastructure revenues Lease income — 862 — — — 862 Terminal services revenues — 21,384 157 — — 21,541 Crude marketing revenues — — — — — — Other revenue — — 10,283 — 3,200 13,483 Total infrastructure revenues — 22,246 10,440 — 3,200 35,886 Total revenues $ 134,544 $ 22,246 $ 10,440 $ — $ 6,834 $ 174,064 </t>
        </is>
      </c>
    </row>
    <row r="5">
      <c r="A5" s="4" t="inlineStr">
        <is>
          <t>Finance Lease, Lease Income</t>
        </is>
      </c>
      <c r="B5" s="4" t="inlineStr">
        <is>
          <t xml:space="preserve">Presented below are the contracted minimum future annual revenues to be received under existing operating leases across several market sectors as of June 30, 2022: Operating Leases Remainder of 2022 $ 78,238 2023 108,931 2024 72,467 2025 45,869 2026 26,816 Thereafter 67,740 Total $ 400,061 </t>
        </is>
      </c>
    </row>
    <row r="6">
      <c r="A6" s="4" t="inlineStr">
        <is>
          <t>Operating Lease, Lease Income</t>
        </is>
      </c>
      <c r="B6" s="4" t="inlineStr">
        <is>
          <t xml:space="preserve">Presented below are the contracted minimum future annual revenues to be received under existing operating leases across several market sectors as of June 30, 2022: Operating Leases Remainder of 2022 $ 78,238 2023 108,931 2024 72,467 2025 45,869 2026 26,816 Thereafter 67,740 Total $ 400,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Arrangements</t>
        </is>
      </c>
      <c r="B4" s="4" t="inlineStr">
        <is>
          <t xml:space="preserve">The Consolidated Statements of Operations includes the following expense related to our stock-based compensation arrangements: Three Months Ended June 30, Six Months Ended June 30, Remaining Expense To Be Recognized, If All Vesting Conditions Are Met Weighted Average Remaining Contractual Term (in years) 2022 2021 2022 2021 Restricted Shares $ 538 $ 1,270 $ 1,076 $ 2,111 $ 2,655 0.8 years Common Units 1,047 169 1,218 442 3,599 1.2 years Total $ 1,585 $ 1,439 $ 2,294 $ 2,553 $ 6,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t>
        </is>
      </c>
      <c r="B4" s="4" t="inlineStr">
        <is>
          <t>The current and deferred components of the income tax provision (benefit) included in the Consolidated Statements of Operations are as follows: Three Months Ended June 30, Six Months Ended June 30, 2022 2021 2022 2021 Current: Federal $ 36 $ 37 $ 413 $ 56 State and local (213) 90 215 161 Foreign (224) (64) 69 (56) Total current (benefit) provision (401) 63 697 161 Deferred: Federal 3,346 (1,622) 4,967 (1,467) State and local 475 — 930 — Foreign (9) (81) 303 (165) Total deferred provision (benefit) 3,812 (1,703) 6,200 (1,632) Provision for (benefit from) income taxes $ 3,411 $ (1,640) $ 6,897 $ (1,4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following table summarizes the management fees, income incentive allocation and capital gains incentive allocation: Three Months Ended June 30, Six Months Ended June 30, 2022 2021 2022 2021 Management fees $ 3,062 $ 4,113 $ 7,226 $ 8,103 Income incentive allocation — — — — Capital gains incentive allocation — — — — Total $ 3,062 $ 4,113 $ 7,226 $ 8,103 The following table summarizes our reimbursements to the Manager: Three Months Ended June 30, Six Months Ended June 30, 2022 2021 2022 2021 Classification in the Consolidated Statements of Operations: General and administrative $ 2,817 $ 1,978 $ 5,695 $ 4,211 Acquisition and transaction expenses 381 554 729 971 Total $ 3,198 $ 2,532 $ 6,424 $ 5,182 The following table summarizes amounts due to the Manager, which are included within Accounts payable and accrued liabilities in the Consolidated Balance Sheets: June 30, 2022 December 31, 2021 Accrued management fees $ 929 $ 1,495 Other payables 1,063 2,326 The following table presents the amount of this non-controlling interest share of net loss: Three Months Ended June 30, Six Months Ended June 30, 2022 2021 2022 2021 Non-controlling interest share of net loss $ (8,135) $ (6,538) $ (15,271) $ (11,5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EGMENT INFORMATION (Tabl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chedule of Segment Reporting Information, by Segment</t>
        </is>
      </c>
      <c r="B4" s="4" t="inlineStr">
        <is>
          <t xml:space="preserve"> </t>
        </is>
      </c>
      <c r="C4" s="4" t="inlineStr">
        <is>
          <t xml:space="preserve"> </t>
        </is>
      </c>
      <c r="D4" s="4" t="inlineStr">
        <is>
          <t>The following tables set forth certain information for each reportable segment: I. For the Three Months Ended June 30, 2022 Three Months Ended June 30, 2022 Equipment Leasing Infrastructure Aviation Leasing Jefferson Terminal Ports and Terminals Transtar Corporate and Other Total Revenues Equipment leasing revenues $ 108,931 $ — $ — $ — $ 3,133 $ 112,064 Infrastructure revenues — 14,528 1,640 38,060 11,640 65,868 Total revenues 108,931 14,528 1,640 38,060 14,773 177,932 Expenses Operating expenses 26,226 14,261 4,283 19,826 19,408 84,004 General and administrative — — — — 5,004 5,004 Acquisition and transaction expenses 919 — — 149 8,558 9,626 Management fees and incentive allocation to affiliate — — — — 3,062 3,062 Depreciation and amortization 37,328 9,739 2,376 4,696 2,483 56,622 Asset impairment 886 — — — — 886 Interest expense — 6,127 342 15 47,889 54,373 Total expenses 65,359 30,127 7,001 24,686 86,404 213,577 Other income (expense) Equity in earnings (losses) of unconsolidated entities 35 — (12,971) — (887) (13,823) Gain on sale of assets, net 63,645 — — — — 63,645 Interest income 38 — — — 552 590 Other expense — (1,291) — (305) — (1,596) Total other income (expense) 63,718 (1,291) (12,971) (305) (335) 48,816 Income (Loss) before income taxes 107,290 (16,890) (18,332) 13,069 (71,966) 13,171 Provision for (benefit from) income taxes 1,963 68 — 2,217 (837) 3,411 Net income (loss) 105,327 (16,958) (18,332) 10,852 (71,129) 9,760 Less: Net loss attributable to non-controlling interests in consolidated subsidiaries — (8,135) (320) — (25) (8,480) Less: Dividends on preferred shares — — — — 6,791 6,791 Net income (loss) attributable to shareholders $ 105,327 $ (8,823) $ (18,012) $ 10,852 $ (77,895) $ 11,449 III. For the Three Months Ended June 30, 2021 Three Months Ended June 30, 2021 Equipment Leasing Infrastructure Aviation Leasing Jefferson Terminal Ports and Terminals Transtar Corporate and Other Total Revenues Equipment leasing revenues $ 78,443 $ — $ — $ — $ 3,128 $ 81,571 Infrastructure revenues — 11,527 2,344 — 1,473 15,344 Total revenues 78,443 11,527 2,344 — 4,601 96,915 Expenses Operating expenses 9,145 11,777 3,828 — 6,433 31,183 General and administrative — — — — 3,655 3,655 Acquisition and transaction expenses 836 — — — 3,563 4,399 Management fees and incentive allocation to affiliate — — — — 4,113 4,113 Depreciation and amortization 33,732 9,315 2,216 — 2,108 47,371 Asset impairment 89 — — — — 89 Interest expense — 3,213 295 — 33,996 37,504 Total expenses 43,802 24,305 6,339 — 53,868 128,314 Other income Equity in (losses) earnings of unconsolidated entities (341) — (7,015) — 204 (7,152) Gain on sale of assets, net 3,971 — 16 — — 3,987 Loss on extinguishment of debt — — — — (3,254) (3,254) Interest income 357 — 91 — 6 454 Other (expense) income — (886) — — 2 (884) Total other income (expense) 3,987 (886) (6,908) — (3,042) (6,849) Income (loss) before income taxes 38,628 (13,664) (10,903) — (52,309) (38,248) (Benefit from) provision for income taxes (4) 59 (1,621) — (74) (1,640) Net income (loss) 38,632 (13,723) (9,282) — (52,235) (36,608) Less: Net loss attributable to non-controlling interests in consolidated subsidiaries — (6,538) (87) — — (6,625) Less: Dividends on preferred shares — — — — 6,551 6,551 Net income (loss) attributable to shareholders $ 38,632 $ (7,185) $ (9,195) $ — $ (58,786) $ (36,534)</t>
        </is>
      </c>
      <c r="E4" s="4" t="inlineStr">
        <is>
          <t xml:space="preserve"> </t>
        </is>
      </c>
    </row>
    <row r="5">
      <c r="A5" s="4" t="inlineStr">
        <is>
          <t>Reconciliation of Operating Profit (Loss) from Segments to Consolidated</t>
        </is>
      </c>
      <c r="B5" s="4" t="inlineStr">
        <is>
          <t xml:space="preserve"> </t>
        </is>
      </c>
      <c r="C5" s="4" t="inlineStr">
        <is>
          <t xml:space="preserve"> </t>
        </is>
      </c>
      <c r="D5" s="4" t="inlineStr">
        <is>
          <t>The following table sets forth a reconciliation of Adjusted EBITDA to net income attributable to shareholders: Three Months Ended June 30, 2022 Equipment Leasing Infrastructure Aviation Leasing Jefferson Terminal Ports and Terminals Transtar Corporate and Other Total Adjusted EBITDA $ 158,345 $ 4,158 $ 3,675 $ 18,826 $ (19,677) $ 165,327 Add: Non-controlling share of Adjusted EBITDA 3,716 Add: Equity in losses of unconsolidated entities (13,823) Less: Pro-rata share of Adjusted EBITDA from unconsolidated entities (6,977) Less: Interest expense (54,373) Less: Depreciation and amortization expense (68,427) Less: Incentive allocations — Less: Asset impairment charges (886) Less: Changes in fair value of non-hedge derivative instruments 1,514 Less: Losses on the modification or extinguishment of debt and capital lease obligations — Less: Acquisition and transaction expenses (9,626) Less: Equity-based compensation expense (1,585) Less: Provision for income taxes (3,411) Net income attributable to shareholders $ 11,449 The following table sets forth a reconciliation of Adjusted EBITDA to net loss attributable to shareholders: Three Months Ended June 30, 2021 Equipment Leasing Infrastructure Aviation Leasing Jefferson Terminal Ports and Terminals Transtar Corporate and Other Total Adjusted EBITDA $ 80,137 $ 3,555 $ 376 $ — $ (16,114) $ 67,954 Add: Non-controlling share of Adjusted EBITDA 3,257 Add: Equity in income of unconsolidated entities (7,152) Less: Pro-rata share of Adjusted EBITDA from unconsolidated entities 11 Less: Interest expense (37,504) Less: Depreciation and amortization expense (54,168) Less: Incentive allocations — Less: Asset impairment charges (89) Less: Changes in fair value of non-hedge derivative instruments (1,391) Less: Losses on the modification or extinguishment of debt and capital lease obligations (3,254) Less: Acquisition and transaction expenses (4,399) Less: Equity-based compensation expense (1,439) Less: Benefit from income taxes 1,640 Net loss attributable to shareholders $ (36,534) The following table sets forth a reconciliation of Adjusted EBITDA to net loss attributable to shareholders: Six Months Ended June 30, 2021 Equipment Leasing Infrastructure Aviation Leasing Jefferson Terminal Ports and Terminals Transtar Corporate and Other Total Adjusted EBITDA $ 140,866 $ 6,383 $ 508 $ — $ (32,649) $ 115,108 Add: Non-controlling share of Adjusted EBITDA 5,286 Add: Equity in losses of unconsolidated entities (5,778) Less: Pro-rata share of Adjusted EBITDA from unconsolidated entities (2,391) Less: Interest expense (70,494) Less: Depreciation and amortization expense (106,811) Less: Incentive allocations — Less: Asset impairment charges (2,189) Less: Changes in fair value of non-hedge derivative instruments 6,573 Less: Losses on the modification or extinguishment of debt and capital lease obligations (3,254) Less: Acquisition and transaction expenses (6,042) Less: Equity-based compensation expense (2,553) Less: Benefit from income taxes 1,471 Net loss attributable to shareholders $ (71,074)</t>
        </is>
      </c>
      <c r="E5" s="4" t="inlineStr">
        <is>
          <t xml:space="preserve"> </t>
        </is>
      </c>
    </row>
    <row r="6">
      <c r="A6" s="4" t="inlineStr">
        <is>
          <t>Revenue from External Customers by Geographic Areas</t>
        </is>
      </c>
      <c r="B6" s="4" t="inlineStr">
        <is>
          <t xml:space="preserve"> </t>
        </is>
      </c>
      <c r="C6" s="4" t="inlineStr">
        <is>
          <t xml:space="preserve"> </t>
        </is>
      </c>
      <c r="D6" s="4" t="inlineStr">
        <is>
          <t xml:space="preserve">Summary information with respect to our geographic sources of revenue, based on location of customer, is as follows: Three Months Ended June 30, 2022 Equipment Leasing Infrastructure Aviation Leasing Jefferson Terminal Ports and Terminals Transtar Corporate and Other Total Revenues Asia $ 20,953 $ — $ — $ — $ 3,133 $ 24,086 Europe 32,060 — — — — 32,060 North America 40,902 14,528 1,640 38,060 11,640 106,770 South America 15,016 — — — — 15,016 Total $ 108,931 $ 14,528 $ 1,640 $ 38,060 $ 14,773 $ 177,932 II. For the Six Months Ended June 30, 2022 Six Months Ended June 30, 2022 Equipment Leasing Infrastructure Aviation Leasing Jefferson Terminal Ports and Terminals Transtar Corporate and Other Total Revenues Equipment leasing revenues $ 193,956 $ — $ — $ — $ 9,799 $ 203,755 Infrastructure revenues — 27,574 (346) 72,130 12,658 112,016 Total revenues 193,956 27,574 (346) 72,130 22,457 315,771 Expenses Operating expenses 92,428 27,384 8,166 38,889 26,053 192,920 General and administrative — — — — 10,695 10,695 Acquisition and transaction expenses 1,949 — — 355 13,346 15,650 Management fees and incentive allocation to affiliate — — — — 7,226 7,226 Depreciation and amortization 76,657 19,439 4,745 9,455 4,627 114,923 Asset impairment 123,676 — — — — 123,676 Interest expense — 12,237 629 75 92,030 104,971 Total expenses 294,710 59,060 13,540 48,774 153,977 570,061 Other income (expense) Equity in earnings (losses) of unconsolidated entities 233 — (36,520) — (1,549) (37,836) Gain on sale of assets, net 79,933 — — — — 79,933 Interest income 203 — — — 1,043 1,246 Other expense — (1,390) — (665) — (2,055) Total other income (expense) 80,369 (1,390) (36,520) (665) (506) 41,288 (Loss) income before income taxes (20,385) (32,876) (50,406) 22,691 (132,026) (213,002) Provision for (benefit from) income taxes 3,020 137 — 4,296 (556) 6,897 Net (loss) income (23,405) (33,013) (50,406) 18,395 (131,470) (219,899) Less: Net loss attributable to non-controlling interests in consolidated subsidiaries — (15,271) (650) — (25) (15,946) Less: Dividends on preferred shares — — — — 13,582 13,582 Net (loss) income attributable to shareholders $ (23,405) $ (17,742) $ (49,756) $ 18,395 $ (145,027) $ (217,535) The following table sets forth a reconciliation of Adjusted EBITDA to net loss attributable to shareholders: Six Months Ended June 30, 2022 Equipment Leasing Infrastructure Aviation Leasing Jefferson Terminal Ports and Terminals Transtar Corporate and Other Total Adjusted EBITDA $ 205,888 $ 7,964 $ 5,044 33,473 $ (35,481) $ 216,888 Add: Non-controlling share of Adjusted EBITDA 7,532 Add: Equity in losses of unconsolidated entities (37,836) Less: Pro-rata share of Adjusted EBITDA from unconsolidated entities (12,638) Less: Interest expense (104,971) Less: Depreciation and amortization expense (138,741) Less: Incentive allocations — Less: Asset impairment charges (123,676) Less: Changes in fair value of non-hedge derivative instruments 748 Less: Losses on the modification or extinguishment of debt and capital lease obligations — Less: Acquisition and transaction expenses (15,650) Less: Equity-based compensation expense (2,294) Less: Provision for income taxes (6,897) Net loss attributable to shareholders $ (217,535) Summary information with respect to our geographic sources of revenue, based on location of customer, is as follows: Six Months Ended June 30, 2022 Equipment Leasing Infrastructure Aviation Leasing Jefferson Terminal Ports and Terminals Transtar Corporate and Other Total Revenues Africa $ 850 $ — $ — $ — $ — $ 850 Asia 38,016 — — — 9,799 47,815 Europe 64,036 — — — — 64,036 North America 66,674 27,574 (346) 72,130 12,658 178,690 South America 24,380 — — — — 24,380 Total $ 193,956 $ 27,574 $ (346) $ 72,130 $ 22,457 $ 315,771 Summary information with respect to our geographic sources of revenue, based on location of customer, is as follows: Three Months Ended June 30, 2021 Equipment Leasing Infrastructure Aviation Leasing Jefferson Terminal Ports and Terminals Transtar Corporate and Other Total Revenues Africa $ 235 $ — $ — $ — $ — $ 235 Asia 32,479 — — — 3,128 35,607 Europe 30,662 — — — — 30,662 North America 13,358 11,527 2,344 — 1,473 28,702 South America 1,709 — — — — 1,709 Total $ 78,443 $ 11,527 $ 2,344 $ — $ 4,601 $ 96,915 </t>
        </is>
      </c>
      <c r="E6" s="4" t="inlineStr">
        <is>
          <t xml:space="preserve"> </t>
        </is>
      </c>
    </row>
    <row r="7">
      <c r="A7" s="4" t="inlineStr">
        <is>
          <t>Long-lived Assets by Geographic Areas</t>
        </is>
      </c>
      <c r="B7" s="4" t="inlineStr">
        <is>
          <t xml:space="preserve"> </t>
        </is>
      </c>
      <c r="C7" s="4" t="inlineStr">
        <is>
          <t xml:space="preserve"> </t>
        </is>
      </c>
      <c r="D7" s="4" t="inlineStr">
        <is>
          <t xml:space="preserve">Summary information with respect to our geographic sources of revenue, based on location of customer, is as follows: Six Months Ended June 30, 2021 Equipment Leasing Infrastructure Aviation Leasing Jefferson Terminal Ports and Terminals Transtar Corporate and Other Total Revenues Africa $ 235 $ — $ — $ — $ — $ 235 Asia 57,503 — — — 3,634 61,137 Europe 53,401 — — — — 53,401 North America 20,950 22,246 10,440 — 3,200 56,836 South America 2,455 — — — — 2,455 Total $ 134,544 $ 22,246 $ 10,440 $ — $ 6,834 $ 174,064 June 30, 2022 Equipment Leasing Infrastructure Aviation Leasing Jefferson Terminal Ports and Terminals Transtar Corporate and Other Total Property, plant and equipment and leasing equipment, net Africa $ 21,253 $ — $ — $ — $ — $ 21,253 Asia 275,387 — — — 176,114 451,501 Europe 688,800 — — — — 688,800 North America 321,148 874,719 280,733 469,654 9,336 1,955,590 South America 369,487 — — — — 369,487 Total $ 1,676,075 $ 874,719 $ 280,733 $ 469,654 $ 185,450 $ 3,486,631 December 31, 2021 Equipment Leasing Infrastructure Aviation Leasing Jefferson Terminal Ports and Terminals Transtar Corporate and Other Total Property, plant and equipment and leasing equipment, net Asia $ 368,298 $ — $ — $ — $ 175,313 $ 543,611 Europe 839,555 — — — — 839,555 North America 265,203 786,566 280,210 481,826 5,003 1,818,808 South America 245,532 — — — — 245,532 Total $ 1,718,588 $ 786,566 $ 280,210 $ 481,826 $ 180,316 $ 3,447,506 </t>
        </is>
      </c>
      <c r="E7" s="4" t="inlineStr">
        <is>
          <t xml:space="preserve"> </t>
        </is>
      </c>
    </row>
    <row r="8">
      <c r="A8" s="4" t="inlineStr">
        <is>
          <t>Reconciliation of Other Significant Reconciling Items from Segments to Consolidated</t>
        </is>
      </c>
      <c r="B8" s="4" t="inlineStr">
        <is>
          <t xml:space="preserve"> </t>
        </is>
      </c>
      <c r="C8" s="4" t="inlineStr">
        <is>
          <t xml:space="preserve"> </t>
        </is>
      </c>
      <c r="D8" s="4" t="inlineStr">
        <is>
          <t xml:space="preserve">. Balance Sheet and Location of Long-Lived Assets The following tables sets forth summarized balance sheet information and the geographic location of property, plant and equipment and leasing equipment, net: June 30, 2022 Equipment Leasing Infrastructure Aviation Leasing Jefferson Terminal Ports and Terminals Transtar Corporate and Other Total Total assets $ 2,124,335 $ 1,304,515 $ 331,843 $ 748,210 $ 373,245 $ 4,882,148 Debt, net — 704,410 25,000 — 2,768,156 3,497,566 Total liabilities 150,085 835,714 236,890 110,761 2,859,427 4,192,877 Non-controlling interests in equity of consolidated subsidiaries — (16,799) 1,559 897 4,740 (9,603) Total equity 1,974,250 468,801 94,953 637,449 (2,486,182) 689,271 Total liabilities and equity $ 2,124,335 $ 1,304,515 $ 331,843 $ 748,210 $ 373,245 $ 4,882,148 December 31, 2021 Equipment Leasing Infrastructure Aviation Leasing Jefferson Terminal Ports and Terminals Transtar Corporate and Other Total Total assets $ 2,098,979 $ 1,284,432 $ 316,899 $ 762,294 $ 401,250 $ 4,863,854 Debt, net — 693,624 25,000 — 2,501,587 3,220,211 Total liabilities 214,564 820,725 50,651 109,325 2,544,489 3,739,754 Non-controlling interests in equity of consolidated subsidiaries — (2,604) 1,888 — 524 (192) Total equity 1,884,415 463,707 266,248 652,969 (2,143,239) 1,124,100 Total liabilities and equity $ 2,098,979 $ 1,284,432 $ 316,899 $ 762,294 $ 401,250 $ 4,863,854 </t>
        </is>
      </c>
      <c r="E8" s="4" t="inlineStr">
        <is>
          <t xml:space="preserve"> </t>
        </is>
      </c>
    </row>
    <row r="9">
      <c r="A9" s="4" t="inlineStr">
        <is>
          <t>Adjusted EBITDA</t>
        </is>
      </c>
      <c r="B9" s="6" t="n">
        <v>165327</v>
      </c>
      <c r="C9" s="6" t="n">
        <v>67954</v>
      </c>
      <c r="D9" s="6" t="n">
        <v>216888</v>
      </c>
      <c r="E9" s="6" t="n">
        <v>1151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AND EQUITY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EPS is presented below: Three Months Ended June 30, Six Months Ended June 30, (in thousands, except share and per share data) 2022 2021 2022 2021 Net income (loss) $ 9,760 $ (36,608) (219,899) (71,484) Less: Net loss attributable to non-controlling interests in consolidated subsidiaries (8,480) (6,625) (15,946) (11,586) Less: Dividends on preferred shares 6,791 6,551 13,582 11,176 Net income (loss) attributable to shareholders $ 11,449 $ (36,534) $ (217,535) $ (71,074) Weighted Average Common Shares Outstanding - Basic (1) 99,370,301 86,030,652 99,367,597 86,029,305 Weighted Average Common Shares Outstanding - Diluted (1) 99,805,455 86,030,652 99,367,597 86,029,305 Income (loss) per share: Basic $ 0.12 $ (0.42) $ (2.19) $ (0.83) Diluted $ 0.11 $ (0.42) $ (2.19) $ (0.83) ________________________________________________________ (1) Three and six months ended June 30, 2022 and 2021 include participating securities which can be converted into a fixed amount of our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ORGANIZATION (Details)</t>
        </is>
      </c>
      <c r="B1" s="2" t="inlineStr">
        <is>
          <t>6 Months Ended</t>
        </is>
      </c>
    </row>
    <row r="2">
      <c r="B2" s="2" t="inlineStr">
        <is>
          <t>Jun. 30, 2022 freightRailroad segment</t>
        </is>
      </c>
    </row>
    <row r="3">
      <c r="A3" s="3" t="inlineStr">
        <is>
          <t>Organization, Consolidation and Presentation of Financial Statements [Abstract]</t>
        </is>
      </c>
      <c r="B3" s="4" t="inlineStr">
        <is>
          <t xml:space="preserve"> </t>
        </is>
      </c>
    </row>
    <row r="4">
      <c r="A4" s="4" t="inlineStr">
        <is>
          <t>Number of freight railroads | freightRailroad</t>
        </is>
      </c>
      <c r="B4" s="5" t="n">
        <v>5</v>
      </c>
    </row>
    <row r="5">
      <c r="A5" s="4" t="inlineStr">
        <is>
          <t>Number of reportable segments</t>
        </is>
      </c>
      <c r="B5" s="5" t="n">
        <v>4</v>
      </c>
    </row>
    <row r="6">
      <c r="A6" s="4" t="inlineStr">
        <is>
          <t>Number of primary businesses</t>
        </is>
      </c>
      <c r="B6"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77932</v>
      </c>
      <c r="C4" s="6" t="n">
        <v>96915</v>
      </c>
      <c r="D4" s="6" t="n">
        <v>315771</v>
      </c>
      <c r="E4" s="6" t="n">
        <v>1740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84004</v>
      </c>
      <c r="C6" s="5" t="n">
        <v>31183</v>
      </c>
      <c r="D6" s="5" t="n">
        <v>192920</v>
      </c>
      <c r="E6" s="5" t="n">
        <v>56180</v>
      </c>
    </row>
    <row r="7">
      <c r="A7" s="4" t="inlineStr">
        <is>
          <t>General and administrative</t>
        </is>
      </c>
      <c r="B7" s="5" t="n">
        <v>5004</v>
      </c>
      <c r="C7" s="5" t="n">
        <v>3655</v>
      </c>
      <c r="D7" s="5" t="n">
        <v>10695</v>
      </c>
      <c r="E7" s="5" t="n">
        <v>7907</v>
      </c>
    </row>
    <row r="8">
      <c r="A8" s="4" t="inlineStr">
        <is>
          <t>Acquisition and transaction expenses</t>
        </is>
      </c>
      <c r="B8" s="5" t="n">
        <v>9626</v>
      </c>
      <c r="C8" s="5" t="n">
        <v>4399</v>
      </c>
      <c r="D8" s="5" t="n">
        <v>15650</v>
      </c>
      <c r="E8" s="5" t="n">
        <v>6042</v>
      </c>
    </row>
    <row r="9">
      <c r="A9" s="4" t="inlineStr">
        <is>
          <t>Management fees and incentive allocation to affiliate</t>
        </is>
      </c>
      <c r="B9" s="5" t="n">
        <v>3062</v>
      </c>
      <c r="C9" s="5" t="n">
        <v>4113</v>
      </c>
      <c r="D9" s="5" t="n">
        <v>7226</v>
      </c>
      <c r="E9" s="5" t="n">
        <v>8103</v>
      </c>
    </row>
    <row r="10">
      <c r="A10" s="4" t="inlineStr">
        <is>
          <t>Depreciation and amortization</t>
        </is>
      </c>
      <c r="B10" s="5" t="n">
        <v>56622</v>
      </c>
      <c r="C10" s="5" t="n">
        <v>47371</v>
      </c>
      <c r="D10" s="5" t="n">
        <v>114923</v>
      </c>
      <c r="E10" s="5" t="n">
        <v>91906</v>
      </c>
    </row>
    <row r="11">
      <c r="A11" s="4" t="inlineStr">
        <is>
          <t>Asset impairment</t>
        </is>
      </c>
      <c r="B11" s="5" t="n">
        <v>886</v>
      </c>
      <c r="C11" s="5" t="n">
        <v>89</v>
      </c>
      <c r="D11" s="5" t="n">
        <v>123676</v>
      </c>
      <c r="E11" s="5" t="n">
        <v>2189</v>
      </c>
    </row>
    <row r="12">
      <c r="A12" s="4" t="inlineStr">
        <is>
          <t>Interest expense</t>
        </is>
      </c>
      <c r="B12" s="5" t="n">
        <v>54373</v>
      </c>
      <c r="C12" s="5" t="n">
        <v>37504</v>
      </c>
      <c r="D12" s="5" t="n">
        <v>104971</v>
      </c>
      <c r="E12" s="5" t="n">
        <v>70494</v>
      </c>
    </row>
    <row r="13">
      <c r="A13" s="4" t="inlineStr">
        <is>
          <t>Total expenses</t>
        </is>
      </c>
      <c r="B13" s="5" t="n">
        <v>213577</v>
      </c>
      <c r="C13" s="5" t="n">
        <v>128314</v>
      </c>
      <c r="D13" s="5" t="n">
        <v>570061</v>
      </c>
      <c r="E13" s="5" t="n">
        <v>24282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quity in losses of unconsolidated entities</t>
        </is>
      </c>
      <c r="B15" s="5" t="n">
        <v>-13823</v>
      </c>
      <c r="C15" s="5" t="n">
        <v>-7152</v>
      </c>
      <c r="D15" s="5" t="n">
        <v>-37836</v>
      </c>
      <c r="E15" s="5" t="n">
        <v>-5778</v>
      </c>
    </row>
    <row r="16">
      <c r="A16" s="4" t="inlineStr">
        <is>
          <t>Gain on sale of assets, net</t>
        </is>
      </c>
      <c r="B16" s="5" t="n">
        <v>63645</v>
      </c>
      <c r="C16" s="5" t="n">
        <v>3987</v>
      </c>
      <c r="D16" s="5" t="n">
        <v>79933</v>
      </c>
      <c r="E16" s="5" t="n">
        <v>4798</v>
      </c>
    </row>
    <row r="17">
      <c r="A17" s="4" t="inlineStr">
        <is>
          <t>Interest income</t>
        </is>
      </c>
      <c r="B17" s="5" t="n">
        <v>590</v>
      </c>
      <c r="C17" s="5" t="n">
        <v>454</v>
      </c>
      <c r="D17" s="5" t="n">
        <v>1246</v>
      </c>
      <c r="E17" s="5" t="n">
        <v>739</v>
      </c>
    </row>
    <row r="18">
      <c r="A18" s="4" t="inlineStr">
        <is>
          <t>Other expense</t>
        </is>
      </c>
      <c r="B18" s="5" t="n">
        <v>-1596</v>
      </c>
      <c r="C18" s="5" t="n">
        <v>-884</v>
      </c>
      <c r="D18" s="5" t="n">
        <v>-2055</v>
      </c>
      <c r="E18" s="5" t="n">
        <v>-703</v>
      </c>
    </row>
    <row r="19">
      <c r="A19" s="4" t="inlineStr">
        <is>
          <t>Total other income (expense)</t>
        </is>
      </c>
      <c r="B19" s="5" t="n">
        <v>48816</v>
      </c>
      <c r="C19" s="5" t="n">
        <v>-6849</v>
      </c>
      <c r="D19" s="5" t="n">
        <v>41288</v>
      </c>
      <c r="E19" s="5" t="n">
        <v>-4198</v>
      </c>
    </row>
    <row r="20">
      <c r="A20" s="4" t="inlineStr">
        <is>
          <t>Income (loss) before income taxes</t>
        </is>
      </c>
      <c r="B20" s="5" t="n">
        <v>13171</v>
      </c>
      <c r="C20" s="5" t="n">
        <v>-38248</v>
      </c>
      <c r="D20" s="5" t="n">
        <v>-213002</v>
      </c>
      <c r="E20" s="5" t="n">
        <v>-72955</v>
      </c>
    </row>
    <row r="21">
      <c r="A21" s="4" t="inlineStr">
        <is>
          <t>Provision for (benefit from) income taxes</t>
        </is>
      </c>
      <c r="B21" s="5" t="n">
        <v>3411</v>
      </c>
      <c r="C21" s="5" t="n">
        <v>-1640</v>
      </c>
      <c r="D21" s="5" t="n">
        <v>6897</v>
      </c>
      <c r="E21" s="5" t="n">
        <v>-1471</v>
      </c>
    </row>
    <row r="22">
      <c r="A22" s="4" t="inlineStr">
        <is>
          <t>Net income (loss)</t>
        </is>
      </c>
      <c r="B22" s="5" t="n">
        <v>9760</v>
      </c>
      <c r="C22" s="5" t="n">
        <v>-36608</v>
      </c>
      <c r="D22" s="5" t="n">
        <v>-219899</v>
      </c>
      <c r="E22" s="5" t="n">
        <v>-71484</v>
      </c>
    </row>
    <row r="23">
      <c r="A23" s="4" t="inlineStr">
        <is>
          <t>Less: Net loss attributable to non-controlling interests in consolidated subsidiaries</t>
        </is>
      </c>
      <c r="B23" s="5" t="n">
        <v>-8480</v>
      </c>
      <c r="C23" s="5" t="n">
        <v>-6625</v>
      </c>
      <c r="D23" s="5" t="n">
        <v>-15946</v>
      </c>
      <c r="E23" s="5" t="n">
        <v>-11586</v>
      </c>
    </row>
    <row r="24">
      <c r="A24" s="4" t="inlineStr">
        <is>
          <t>Less: Dividends on preferred shares</t>
        </is>
      </c>
      <c r="B24" s="5" t="n">
        <v>6791</v>
      </c>
      <c r="C24" s="5" t="n">
        <v>6551</v>
      </c>
      <c r="D24" s="5" t="n">
        <v>13582</v>
      </c>
      <c r="E24" s="5" t="n">
        <v>11176</v>
      </c>
    </row>
    <row r="25">
      <c r="A25" s="4" t="inlineStr">
        <is>
          <t>Net income (loss) attributable to shareholders</t>
        </is>
      </c>
      <c r="B25" s="6" t="n">
        <v>11449</v>
      </c>
      <c r="C25" s="6" t="n">
        <v>-36534</v>
      </c>
      <c r="D25" s="6" t="n">
        <v>-217535</v>
      </c>
      <c r="E25" s="6" t="n">
        <v>-71074</v>
      </c>
    </row>
    <row r="26">
      <c r="A26" s="3" t="inlineStr">
        <is>
          <t>Income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12</v>
      </c>
      <c r="C27" s="7" t="n">
        <v>-0.42</v>
      </c>
      <c r="D27" s="7" t="n">
        <v>-2.19</v>
      </c>
      <c r="E27" s="7" t="n">
        <v>-0.83</v>
      </c>
    </row>
    <row r="28">
      <c r="A28" s="4" t="inlineStr">
        <is>
          <t>Diluted (in dollars per share)</t>
        </is>
      </c>
      <c r="B28" s="7" t="n">
        <v>0.11</v>
      </c>
      <c r="C28" s="7" t="n">
        <v>-0.42</v>
      </c>
      <c r="D28" s="7" t="n">
        <v>-2.19</v>
      </c>
      <c r="E28" s="7" t="n">
        <v>-0.83</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99370301</v>
      </c>
      <c r="C30" s="5" t="n">
        <v>86030652</v>
      </c>
      <c r="D30" s="5" t="n">
        <v>99367597</v>
      </c>
      <c r="E30" s="5" t="n">
        <v>86029305</v>
      </c>
    </row>
    <row r="31">
      <c r="A31" s="4" t="inlineStr">
        <is>
          <t>Diluted (in shares)</t>
        </is>
      </c>
      <c r="B31" s="5" t="n">
        <v>99805455</v>
      </c>
      <c r="C31" s="5" t="n">
        <v>86030652</v>
      </c>
      <c r="D31" s="5" t="n">
        <v>99367597</v>
      </c>
      <c r="E31" s="5" t="n">
        <v>86029305</v>
      </c>
    </row>
    <row r="32">
      <c r="A32" s="4" t="inlineStr">
        <is>
          <t>Equipment leasing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112064</v>
      </c>
      <c r="C34" s="6" t="n">
        <v>81571</v>
      </c>
      <c r="D34" s="6" t="n">
        <v>203755</v>
      </c>
      <c r="E34" s="6" t="n">
        <v>138178</v>
      </c>
    </row>
    <row r="35">
      <c r="A35" s="4" t="inlineStr">
        <is>
          <t>Infrastructure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65868</v>
      </c>
      <c r="C37" s="6" t="n">
        <v>15344</v>
      </c>
      <c r="D37" s="6" t="n">
        <v>112016</v>
      </c>
      <c r="E37" s="6" t="n">
        <v>358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 $ / shares in Units, $ in Thousand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c r="H2" s="2" t="inlineStr">
        <is>
          <t>Jul. 01, 2016</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ssets</t>
        </is>
      </c>
      <c r="B4" s="6" t="n">
        <v>4882148</v>
      </c>
      <c r="C4" s="4" t="inlineStr">
        <is>
          <t xml:space="preserve"> </t>
        </is>
      </c>
      <c r="D4" s="4" t="inlineStr">
        <is>
          <t xml:space="preserve"> </t>
        </is>
      </c>
      <c r="E4" s="6" t="n">
        <v>4882148</v>
      </c>
      <c r="F4" s="4" t="inlineStr">
        <is>
          <t xml:space="preserve"> </t>
        </is>
      </c>
      <c r="G4" s="6" t="n">
        <v>4863854</v>
      </c>
      <c r="H4" s="4" t="inlineStr">
        <is>
          <t xml:space="preserve"> </t>
        </is>
      </c>
    </row>
    <row r="5">
      <c r="A5" s="4" t="inlineStr">
        <is>
          <t>Total liabilities</t>
        </is>
      </c>
      <c r="B5" s="5" t="n">
        <v>4192877</v>
      </c>
      <c r="C5" s="4" t="inlineStr">
        <is>
          <t xml:space="preserve"> </t>
        </is>
      </c>
      <c r="D5" s="4" t="inlineStr">
        <is>
          <t xml:space="preserve"> </t>
        </is>
      </c>
      <c r="E5" s="5" t="n">
        <v>4192877</v>
      </c>
      <c r="F5" s="4" t="inlineStr">
        <is>
          <t xml:space="preserve"> </t>
        </is>
      </c>
      <c r="G5" s="5" t="n">
        <v>3739754</v>
      </c>
      <c r="H5" s="4" t="inlineStr">
        <is>
          <t xml:space="preserve"> </t>
        </is>
      </c>
    </row>
    <row r="6">
      <c r="A6" s="4" t="inlineStr">
        <is>
          <t>Debt issuance cost</t>
        </is>
      </c>
      <c r="B6" s="5" t="n">
        <v>65975</v>
      </c>
      <c r="C6" s="4" t="inlineStr">
        <is>
          <t xml:space="preserve"> </t>
        </is>
      </c>
      <c r="D6" s="4" t="inlineStr">
        <is>
          <t xml:space="preserve"> </t>
        </is>
      </c>
      <c r="E6" s="5" t="n">
        <v>65975</v>
      </c>
      <c r="F6" s="4" t="inlineStr">
        <is>
          <t xml:space="preserve"> </t>
        </is>
      </c>
      <c r="G6" s="5" t="n">
        <v>64483</v>
      </c>
      <c r="H6" s="4" t="inlineStr">
        <is>
          <t xml:space="preserve"> </t>
        </is>
      </c>
    </row>
    <row r="7">
      <c r="A7" s="4" t="inlineStr">
        <is>
          <t>Amortization of deferred financing costs</t>
        </is>
      </c>
      <c r="B7" s="5" t="n">
        <v>7600</v>
      </c>
      <c r="C7" s="4" t="inlineStr">
        <is>
          <t xml:space="preserve"> </t>
        </is>
      </c>
      <c r="D7" s="6" t="n">
        <v>2200</v>
      </c>
      <c r="E7" s="5" t="n">
        <v>13328</v>
      </c>
      <c r="F7" s="6" t="n">
        <v>4489</v>
      </c>
      <c r="G7" s="4" t="inlineStr">
        <is>
          <t xml:space="preserve"> </t>
        </is>
      </c>
      <c r="H7" s="4" t="inlineStr">
        <is>
          <t xml:space="preserve"> </t>
        </is>
      </c>
    </row>
    <row r="8">
      <c r="A8" s="4" t="inlineStr">
        <is>
          <t>Provision for doubtful accounts</t>
        </is>
      </c>
      <c r="B8" s="5" t="n">
        <v>55600</v>
      </c>
      <c r="C8" s="4" t="inlineStr">
        <is>
          <t xml:space="preserve"> </t>
        </is>
      </c>
      <c r="D8" s="4" t="inlineStr">
        <is>
          <t xml:space="preserve"> </t>
        </is>
      </c>
      <c r="E8" s="5" t="n">
        <v>55600</v>
      </c>
      <c r="F8" s="4" t="inlineStr">
        <is>
          <t xml:space="preserve"> </t>
        </is>
      </c>
      <c r="G8" s="5" t="n">
        <v>16900</v>
      </c>
      <c r="H8" s="4" t="inlineStr">
        <is>
          <t xml:space="preserve"> </t>
        </is>
      </c>
    </row>
    <row r="9">
      <c r="A9" s="4" t="inlineStr">
        <is>
          <t>Bad debt expense</t>
        </is>
      </c>
      <c r="B9" s="5" t="n">
        <v>-700</v>
      </c>
      <c r="C9" s="4" t="inlineStr">
        <is>
          <t xml:space="preserve"> </t>
        </is>
      </c>
      <c r="D9" s="6" t="n">
        <v>-200</v>
      </c>
      <c r="E9" s="5" t="n">
        <v>47200</v>
      </c>
      <c r="F9" s="5" t="n">
        <v>-700</v>
      </c>
      <c r="G9" s="4" t="inlineStr">
        <is>
          <t xml:space="preserve"> </t>
        </is>
      </c>
      <c r="H9" s="4" t="inlineStr">
        <is>
          <t xml:space="preserve"> </t>
        </is>
      </c>
    </row>
    <row r="10">
      <c r="A10" s="4" t="inlineStr">
        <is>
          <t>Purchase deposits</t>
        </is>
      </c>
      <c r="B10" s="4" t="inlineStr">
        <is>
          <t xml:space="preserve"> </t>
        </is>
      </c>
      <c r="C10" s="4" t="inlineStr">
        <is>
          <t xml:space="preserve"> </t>
        </is>
      </c>
      <c r="D10" s="4" t="inlineStr">
        <is>
          <t xml:space="preserve"> </t>
        </is>
      </c>
      <c r="E10" s="5" t="n">
        <v>7100</v>
      </c>
      <c r="F10" s="6" t="n">
        <v>9180</v>
      </c>
      <c r="G10" s="4" t="inlineStr">
        <is>
          <t xml:space="preserve"> </t>
        </is>
      </c>
      <c r="H10" s="4" t="inlineStr">
        <is>
          <t xml:space="preserve"> </t>
        </is>
      </c>
    </row>
    <row r="11">
      <c r="A11" s="4" t="inlineStr">
        <is>
          <t>Finance leases, net</t>
        </is>
      </c>
      <c r="B11" s="4" t="inlineStr">
        <is>
          <t xml:space="preserve"> </t>
        </is>
      </c>
      <c r="C11" s="4" t="inlineStr">
        <is>
          <t xml:space="preserve"> </t>
        </is>
      </c>
      <c r="D11" s="4" t="inlineStr">
        <is>
          <t xml:space="preserve"> </t>
        </is>
      </c>
      <c r="E11" s="6" t="n">
        <v>6500</v>
      </c>
      <c r="F11" s="4" t="inlineStr">
        <is>
          <t xml:space="preserve"> </t>
        </is>
      </c>
      <c r="G11" s="5" t="n">
        <v>7600</v>
      </c>
      <c r="H11" s="4" t="inlineStr">
        <is>
          <t xml:space="preserve"> </t>
        </is>
      </c>
    </row>
    <row r="12">
      <c r="A12" s="4" t="inlineStr">
        <is>
          <t>Amortization of Lease Incentives</t>
        </is>
      </c>
      <c r="B12" s="6" t="n">
        <v>7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dividends declared (in dollars per share)</t>
        </is>
      </c>
      <c r="B13" s="7" t="n">
        <v>0.33</v>
      </c>
      <c r="C13" s="4" t="inlineStr">
        <is>
          <t xml:space="preserve"> </t>
        </is>
      </c>
      <c r="D13" s="7" t="n">
        <v>0.33</v>
      </c>
      <c r="E13" s="7" t="n">
        <v>0.33</v>
      </c>
      <c r="F13" s="7" t="n">
        <v>0.33</v>
      </c>
      <c r="G13" s="4" t="inlineStr">
        <is>
          <t xml:space="preserve"> </t>
        </is>
      </c>
      <c r="H13" s="4" t="inlineStr">
        <is>
          <t xml:space="preserve"> </t>
        </is>
      </c>
    </row>
    <row r="14">
      <c r="A14" s="4" t="inlineStr">
        <is>
          <t>Series A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dividends declared (in dollars per share)</t>
        </is>
      </c>
      <c r="B16" s="8" t="n">
        <v>0.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s declared (in dollars per share)</t>
        </is>
      </c>
      <c r="B19" s="8"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s declared (in dollars per share)</t>
        </is>
      </c>
      <c r="B22" s="7" t="n">
        <v>0.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fees</t>
        </is>
      </c>
      <c r="B25" s="6" t="n">
        <v>2500</v>
      </c>
      <c r="C25" s="4" t="inlineStr">
        <is>
          <t xml:space="preserve"> </t>
        </is>
      </c>
      <c r="D25" s="4" t="inlineStr">
        <is>
          <t xml:space="preserve"> </t>
        </is>
      </c>
      <c r="E25" s="6" t="n">
        <v>2500</v>
      </c>
      <c r="F25" s="4" t="inlineStr">
        <is>
          <t xml:space="preserve"> </t>
        </is>
      </c>
      <c r="G25" s="5" t="n">
        <v>2900</v>
      </c>
      <c r="H25" s="4" t="inlineStr">
        <is>
          <t xml:space="preserve"> </t>
        </is>
      </c>
    </row>
    <row r="26">
      <c r="A26" s="4" t="inlineStr">
        <is>
          <t>Capitalized costs, potential asset acquisitions</t>
        </is>
      </c>
      <c r="B26" s="5" t="n">
        <v>37100</v>
      </c>
      <c r="C26" s="4" t="inlineStr">
        <is>
          <t xml:space="preserve"> </t>
        </is>
      </c>
      <c r="D26" s="4" t="inlineStr">
        <is>
          <t xml:space="preserve"> </t>
        </is>
      </c>
      <c r="E26" s="5" t="n">
        <v>37100</v>
      </c>
      <c r="F26" s="4" t="inlineStr">
        <is>
          <t xml:space="preserve"> </t>
        </is>
      </c>
      <c r="G26" s="5" t="n">
        <v>46900</v>
      </c>
      <c r="H26" s="4" t="inlineStr">
        <is>
          <t xml:space="preserve"> </t>
        </is>
      </c>
    </row>
    <row r="27">
      <c r="A27" s="4" t="inlineStr">
        <is>
          <t>Purchase deposits</t>
        </is>
      </c>
      <c r="B27" s="4" t="inlineStr">
        <is>
          <t xml:space="preserve"> </t>
        </is>
      </c>
      <c r="C27" s="4" t="inlineStr">
        <is>
          <t xml:space="preserve"> </t>
        </is>
      </c>
      <c r="D27" s="4" t="inlineStr">
        <is>
          <t xml:space="preserve"> </t>
        </is>
      </c>
      <c r="E27" s="5" t="n">
        <v>7200</v>
      </c>
      <c r="F27" s="4" t="inlineStr">
        <is>
          <t xml:space="preserve"> </t>
        </is>
      </c>
      <c r="G27" s="5" t="n">
        <v>13700</v>
      </c>
      <c r="H27" s="4" t="inlineStr">
        <is>
          <t xml:space="preserve"> </t>
        </is>
      </c>
    </row>
    <row r="28">
      <c r="A28" s="4" t="inlineStr">
        <is>
          <t>Prepaid expense</t>
        </is>
      </c>
      <c r="B28" s="5" t="n">
        <v>26100</v>
      </c>
      <c r="C28" s="4" t="inlineStr">
        <is>
          <t xml:space="preserve"> </t>
        </is>
      </c>
      <c r="D28" s="4" t="inlineStr">
        <is>
          <t xml:space="preserve"> </t>
        </is>
      </c>
      <c r="E28" s="5" t="n">
        <v>26100</v>
      </c>
      <c r="F28" s="4" t="inlineStr">
        <is>
          <t xml:space="preserve"> </t>
        </is>
      </c>
      <c r="G28" s="5" t="n">
        <v>21400</v>
      </c>
      <c r="H28" s="4" t="inlineStr">
        <is>
          <t xml:space="preserve"> </t>
        </is>
      </c>
    </row>
    <row r="29">
      <c r="A29" s="4" t="inlineStr">
        <is>
          <t>Notes receivable</t>
        </is>
      </c>
      <c r="B29" s="5" t="n">
        <v>112600</v>
      </c>
      <c r="C29" s="4" t="inlineStr">
        <is>
          <t xml:space="preserve"> </t>
        </is>
      </c>
      <c r="D29" s="4" t="inlineStr">
        <is>
          <t xml:space="preserve"> </t>
        </is>
      </c>
      <c r="E29" s="5" t="n">
        <v>112600</v>
      </c>
      <c r="F29" s="4" t="inlineStr">
        <is>
          <t xml:space="preserve"> </t>
        </is>
      </c>
      <c r="G29" s="5" t="n">
        <v>40400</v>
      </c>
      <c r="H29" s="4" t="inlineStr">
        <is>
          <t xml:space="preserve"> </t>
        </is>
      </c>
    </row>
    <row r="30">
      <c r="A30" s="4" t="inlineStr">
        <is>
          <t>Maintenance right assets</t>
        </is>
      </c>
      <c r="B30" s="5" t="n">
        <v>9100</v>
      </c>
      <c r="C30" s="4" t="inlineStr">
        <is>
          <t xml:space="preserve"> </t>
        </is>
      </c>
      <c r="D30" s="4" t="inlineStr">
        <is>
          <t xml:space="preserve"> </t>
        </is>
      </c>
      <c r="E30" s="5" t="n">
        <v>9100</v>
      </c>
      <c r="F30" s="4" t="inlineStr">
        <is>
          <t xml:space="preserve"> </t>
        </is>
      </c>
      <c r="G30" s="5" t="n">
        <v>5100</v>
      </c>
      <c r="H30" s="4" t="inlineStr">
        <is>
          <t xml:space="preserve"> </t>
        </is>
      </c>
    </row>
    <row r="31">
      <c r="A31" s="4" t="inlineStr">
        <is>
          <t>Other Assets, Avi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ntory</t>
        </is>
      </c>
      <c r="B33" s="5" t="n">
        <v>112700</v>
      </c>
      <c r="C33" s="4" t="inlineStr">
        <is>
          <t xml:space="preserve"> </t>
        </is>
      </c>
      <c r="D33" s="4" t="inlineStr">
        <is>
          <t xml:space="preserve"> </t>
        </is>
      </c>
      <c r="E33" s="5" t="n">
        <v>112700</v>
      </c>
      <c r="F33" s="4" t="inlineStr">
        <is>
          <t xml:space="preserve"> </t>
        </is>
      </c>
      <c r="G33" s="5" t="n">
        <v>100300</v>
      </c>
      <c r="H33" s="4" t="inlineStr">
        <is>
          <t xml:space="preserve"> </t>
        </is>
      </c>
    </row>
    <row r="34">
      <c r="A34" s="4" t="inlineStr">
        <is>
          <t>Other Assets, Commodity Invento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ntory</t>
        </is>
      </c>
      <c r="B36" s="6" t="n">
        <v>5900</v>
      </c>
      <c r="C36" s="4" t="inlineStr">
        <is>
          <t xml:space="preserve"> </t>
        </is>
      </c>
      <c r="D36" s="4" t="inlineStr">
        <is>
          <t xml:space="preserve"> </t>
        </is>
      </c>
      <c r="E36" s="6" t="n">
        <v>5900</v>
      </c>
      <c r="F36" s="4" t="inlineStr">
        <is>
          <t xml:space="preserve"> </t>
        </is>
      </c>
      <c r="G36" s="5" t="n">
        <v>6800</v>
      </c>
      <c r="H36" s="4" t="inlineStr">
        <is>
          <t xml:space="preserve"> </t>
        </is>
      </c>
    </row>
    <row r="37">
      <c r="A37" s="4" t="inlineStr">
        <is>
          <t>Customer One | Customer Concentration Risk | Sales Revenue, Segment | Transt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t>
        </is>
      </c>
      <c r="B39" s="9" t="n">
        <v>0.2</v>
      </c>
      <c r="C39" s="4" t="inlineStr">
        <is>
          <t xml:space="preserve"> </t>
        </is>
      </c>
      <c r="D39" s="4" t="inlineStr">
        <is>
          <t xml:space="preserve"> </t>
        </is>
      </c>
      <c r="E39" s="9" t="n">
        <v>0.22</v>
      </c>
      <c r="F39" s="4" t="inlineStr">
        <is>
          <t xml:space="preserve"> </t>
        </is>
      </c>
      <c r="G39" s="4" t="inlineStr">
        <is>
          <t xml:space="preserve"> </t>
        </is>
      </c>
      <c r="H39" s="4" t="inlineStr">
        <is>
          <t xml:space="preserve"> </t>
        </is>
      </c>
    </row>
    <row r="40">
      <c r="A40" s="4" t="inlineStr">
        <is>
          <t>Customer One | Customer Concentration Risk | Sales Revenue, Segment | Aviation Lea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t>
        </is>
      </c>
      <c r="B42" s="4" t="inlineStr">
        <is>
          <t xml:space="preserve"> </t>
        </is>
      </c>
      <c r="C42" s="4" t="inlineStr">
        <is>
          <t xml:space="preserve"> </t>
        </is>
      </c>
      <c r="D42" s="9" t="n">
        <v>0.1</v>
      </c>
      <c r="E42" s="4" t="inlineStr">
        <is>
          <t xml:space="preserve"> </t>
        </is>
      </c>
      <c r="F42" s="9" t="n">
        <v>0.11</v>
      </c>
      <c r="G42" s="4" t="inlineStr">
        <is>
          <t xml:space="preserve"> </t>
        </is>
      </c>
      <c r="H42" s="4" t="inlineStr">
        <is>
          <t xml:space="preserve"> </t>
        </is>
      </c>
    </row>
    <row r="43">
      <c r="A43" s="4" t="inlineStr">
        <is>
          <t>Customer One | Customer Concentration Risk | Accounts Receivable | Transt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t>
        </is>
      </c>
      <c r="B45" s="9" t="n">
        <v>0.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ustomer One | Customer Concentration Risk | Accounts Receivable | Aviation Lea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t>
        </is>
      </c>
      <c r="B48" s="9" t="n">
        <v>0.14</v>
      </c>
      <c r="C48" s="9" t="n">
        <v>0.3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stomer Two | Customer Concentration Risk | Accounts Receivable | Aviation Leas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t>
        </is>
      </c>
      <c r="B51" s="9" t="n">
        <v>0.12</v>
      </c>
      <c r="C51" s="9" t="n">
        <v>0.1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laware River Partners LLC | Variable Interest Entity, Primary Benefic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98</v>
      </c>
    </row>
    <row r="55">
      <c r="A55" s="4" t="inlineStr">
        <is>
          <t>Interest held in VIE, as a percentage</t>
        </is>
      </c>
      <c r="B55" s="4" t="inlineStr">
        <is>
          <t xml:space="preserve"> </t>
        </is>
      </c>
      <c r="C55" s="4" t="inlineStr">
        <is>
          <t xml:space="preserve"> </t>
        </is>
      </c>
      <c r="D55" s="4" t="inlineStr">
        <is>
          <t xml:space="preserve"> </t>
        </is>
      </c>
      <c r="E55" s="9" t="n">
        <v>1</v>
      </c>
      <c r="F55" s="4" t="inlineStr">
        <is>
          <t xml:space="preserve"> </t>
        </is>
      </c>
      <c r="G55" s="4" t="inlineStr">
        <is>
          <t xml:space="preserve"> </t>
        </is>
      </c>
      <c r="H55" s="4" t="inlineStr">
        <is>
          <t xml:space="preserve"> </t>
        </is>
      </c>
    </row>
    <row r="56">
      <c r="A56" s="4" t="inlineStr">
        <is>
          <t>Total assets</t>
        </is>
      </c>
      <c r="B56" s="6" t="n">
        <v>331200</v>
      </c>
      <c r="C56" s="4" t="inlineStr">
        <is>
          <t xml:space="preserve"> </t>
        </is>
      </c>
      <c r="D56" s="4" t="inlineStr">
        <is>
          <t xml:space="preserve"> </t>
        </is>
      </c>
      <c r="E56" s="6" t="n">
        <v>331200</v>
      </c>
      <c r="F56" s="4" t="inlineStr">
        <is>
          <t xml:space="preserve"> </t>
        </is>
      </c>
      <c r="G56" s="5" t="n">
        <v>316500</v>
      </c>
      <c r="H56" s="4" t="inlineStr">
        <is>
          <t xml:space="preserve"> </t>
        </is>
      </c>
    </row>
    <row r="57">
      <c r="A57" s="4" t="inlineStr">
        <is>
          <t>Total liabilities</t>
        </is>
      </c>
      <c r="B57" s="6" t="n">
        <v>48200</v>
      </c>
      <c r="C57" s="4" t="inlineStr">
        <is>
          <t xml:space="preserve"> </t>
        </is>
      </c>
      <c r="D57" s="4" t="inlineStr">
        <is>
          <t xml:space="preserve"> </t>
        </is>
      </c>
      <c r="E57" s="6" t="n">
        <v>48200</v>
      </c>
      <c r="F57" s="4" t="inlineStr">
        <is>
          <t xml:space="preserve"> </t>
        </is>
      </c>
      <c r="G57" s="6" t="n">
        <v>32600</v>
      </c>
      <c r="H57"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22" customWidth="1" min="2" max="2"/>
    <col width="22" customWidth="1" min="3" max="3"/>
    <col width="53" customWidth="1" min="4" max="4"/>
    <col width="22" customWidth="1" min="5" max="5"/>
    <col width="22" customWidth="1" min="6" max="6"/>
  </cols>
  <sheetData>
    <row r="1">
      <c r="A1" s="1" t="inlineStr">
        <is>
          <t>LEASING EQUIPMENT, NET (Details) $ in Thousands</t>
        </is>
      </c>
      <c r="B1" s="2" t="inlineStr">
        <is>
          <t>3 Months Ended</t>
        </is>
      </c>
      <c r="D1" s="2" t="inlineStr">
        <is>
          <t>6 Months Ended</t>
        </is>
      </c>
    </row>
    <row r="2">
      <c r="B2" s="2" t="inlineStr">
        <is>
          <t>Jun. 30, 2022 USD ($)</t>
        </is>
      </c>
      <c r="C2" s="2" t="inlineStr">
        <is>
          <t>Jun. 30, 2021 USD ($)</t>
        </is>
      </c>
      <c r="D2" s="2" t="inlineStr">
        <is>
          <t>Jun. 30, 2022 USD ($) aircraft commercial_jet_engine</t>
        </is>
      </c>
      <c r="E2" s="2" t="inlineStr">
        <is>
          <t>Jun. 30, 2021 USD ($)</t>
        </is>
      </c>
      <c r="F2" s="2" t="inlineStr">
        <is>
          <t>Dec. 31, 2021 USD ($)</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net</t>
        </is>
      </c>
      <c r="B4" s="6" t="n">
        <v>1844095</v>
      </c>
      <c r="C4" s="4" t="inlineStr">
        <is>
          <t xml:space="preserve"> </t>
        </is>
      </c>
      <c r="D4" s="6" t="n">
        <v>1844095</v>
      </c>
      <c r="E4" s="4" t="inlineStr">
        <is>
          <t xml:space="preserve"> </t>
        </is>
      </c>
      <c r="F4" s="6" t="n">
        <v>1891649</v>
      </c>
    </row>
    <row r="5">
      <c r="A5" s="4" t="inlineStr">
        <is>
          <t>Impairment of long lived assets</t>
        </is>
      </c>
      <c r="B5" s="4" t="inlineStr">
        <is>
          <t xml:space="preserve"> </t>
        </is>
      </c>
      <c r="C5" s="4" t="inlineStr">
        <is>
          <t xml:space="preserve"> </t>
        </is>
      </c>
      <c r="D5" s="6" t="n">
        <v>120000</v>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ircraft | aircraft</t>
        </is>
      </c>
      <c r="B7" s="4" t="inlineStr">
        <is>
          <t xml:space="preserve"> </t>
        </is>
      </c>
      <c r="C7" s="4" t="inlineStr">
        <is>
          <t xml:space="preserve"> </t>
        </is>
      </c>
      <c r="D7" s="5" t="n">
        <v>22</v>
      </c>
      <c r="E7" s="4" t="inlineStr">
        <is>
          <t xml:space="preserve"> </t>
        </is>
      </c>
      <c r="F7" s="4" t="inlineStr">
        <is>
          <t xml:space="preserve"> </t>
        </is>
      </c>
    </row>
    <row r="8">
      <c r="A8" s="4" t="inlineStr">
        <is>
          <t>Engines | commercial_jet_engine</t>
        </is>
      </c>
      <c r="B8" s="4" t="inlineStr">
        <is>
          <t xml:space="preserve"> </t>
        </is>
      </c>
      <c r="C8" s="4" t="inlineStr">
        <is>
          <t xml:space="preserve"> </t>
        </is>
      </c>
      <c r="D8" s="5" t="n">
        <v>37</v>
      </c>
      <c r="E8" s="4" t="inlineStr">
        <is>
          <t xml:space="preserve"> </t>
        </is>
      </c>
      <c r="F8" s="4" t="inlineStr">
        <is>
          <t xml:space="preserve"> </t>
        </is>
      </c>
    </row>
    <row r="9">
      <c r="A9" s="3" t="inlineStr">
        <is>
          <t>Dispo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ircraft | aircraft</t>
        </is>
      </c>
      <c r="B10" s="4" t="inlineStr">
        <is>
          <t xml:space="preserve"> </t>
        </is>
      </c>
      <c r="C10" s="4" t="inlineStr">
        <is>
          <t xml:space="preserve"> </t>
        </is>
      </c>
      <c r="D10" s="5" t="n">
        <v>4</v>
      </c>
      <c r="E10" s="4" t="inlineStr">
        <is>
          <t xml:space="preserve"> </t>
        </is>
      </c>
      <c r="F10" s="4" t="inlineStr">
        <is>
          <t xml:space="preserve"> </t>
        </is>
      </c>
    </row>
    <row r="11">
      <c r="A11" s="4" t="inlineStr">
        <is>
          <t>Engines | commercial_jet_engine</t>
        </is>
      </c>
      <c r="B11" s="4" t="inlineStr">
        <is>
          <t xml:space="preserve"> </t>
        </is>
      </c>
      <c r="C11" s="4" t="inlineStr">
        <is>
          <t xml:space="preserve"> </t>
        </is>
      </c>
      <c r="D11" s="5" t="n">
        <v>29</v>
      </c>
      <c r="E11" s="4" t="inlineStr">
        <is>
          <t xml:space="preserve"> </t>
        </is>
      </c>
      <c r="F11" s="4" t="inlineStr">
        <is>
          <t xml:space="preserve"> </t>
        </is>
      </c>
    </row>
    <row r="12">
      <c r="A12" s="4" t="inlineStr">
        <is>
          <t>Asset impairment</t>
        </is>
      </c>
      <c r="B12" s="5" t="n">
        <v>886</v>
      </c>
      <c r="C12" s="6" t="n">
        <v>89</v>
      </c>
      <c r="D12" s="6" t="n">
        <v>123676</v>
      </c>
      <c r="E12" s="6" t="n">
        <v>2189</v>
      </c>
      <c r="F12" s="4" t="inlineStr">
        <is>
          <t xml:space="preserve"> </t>
        </is>
      </c>
    </row>
    <row r="13">
      <c r="A13" s="4" t="inlineStr">
        <is>
          <t>Aviation Leas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ong lived assets</t>
        </is>
      </c>
      <c r="B15" s="4" t="inlineStr">
        <is>
          <t xml:space="preserve"> </t>
        </is>
      </c>
      <c r="C15" s="4" t="inlineStr">
        <is>
          <t xml:space="preserve"> </t>
        </is>
      </c>
      <c r="D15" s="5" t="n">
        <v>3700</v>
      </c>
      <c r="E15" s="4" t="inlineStr">
        <is>
          <t xml:space="preserve"> </t>
        </is>
      </c>
      <c r="F15" s="4" t="inlineStr">
        <is>
          <t xml:space="preserve"> </t>
        </is>
      </c>
    </row>
    <row r="16">
      <c r="A16" s="4" t="inlineStr">
        <is>
          <t>Operating Segments | Equipment Leasing | Aviation Lea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po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impairment</t>
        </is>
      </c>
      <c r="B18" s="5" t="n">
        <v>886</v>
      </c>
      <c r="C18" s="5" t="n">
        <v>89</v>
      </c>
      <c r="D18" s="5" t="n">
        <v>123676</v>
      </c>
      <c r="E18" s="5" t="n">
        <v>2189</v>
      </c>
      <c r="F18" s="4" t="inlineStr">
        <is>
          <t xml:space="preserve"> </t>
        </is>
      </c>
    </row>
    <row r="19">
      <c r="A19" s="4" t="inlineStr">
        <is>
          <t>Leasing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ing equipment</t>
        </is>
      </c>
      <c r="B21" s="5" t="n">
        <v>2354087</v>
      </c>
      <c r="C21" s="4" t="inlineStr">
        <is>
          <t xml:space="preserve"> </t>
        </is>
      </c>
      <c r="D21" s="5" t="n">
        <v>2354087</v>
      </c>
      <c r="E21" s="4" t="inlineStr">
        <is>
          <t xml:space="preserve"> </t>
        </is>
      </c>
      <c r="F21" s="5" t="n">
        <v>2356219</v>
      </c>
    </row>
    <row r="22">
      <c r="A22" s="4" t="inlineStr">
        <is>
          <t>Less: Accumulated depreciation</t>
        </is>
      </c>
      <c r="B22" s="5" t="n">
        <v>-509992</v>
      </c>
      <c r="C22" s="4" t="inlineStr">
        <is>
          <t xml:space="preserve"> </t>
        </is>
      </c>
      <c r="D22" s="5" t="n">
        <v>-509992</v>
      </c>
      <c r="E22" s="4" t="inlineStr">
        <is>
          <t xml:space="preserve"> </t>
        </is>
      </c>
      <c r="F22" s="5" t="n">
        <v>-464570</v>
      </c>
    </row>
    <row r="23">
      <c r="A23" s="4" t="inlineStr">
        <is>
          <t>Property, plant and equipment, net</t>
        </is>
      </c>
      <c r="B23" s="5" t="n">
        <v>1844095</v>
      </c>
      <c r="C23" s="4" t="inlineStr">
        <is>
          <t xml:space="preserve"> </t>
        </is>
      </c>
      <c r="D23" s="5" t="n">
        <v>1844095</v>
      </c>
      <c r="E23" s="4" t="inlineStr">
        <is>
          <t xml:space="preserve"> </t>
        </is>
      </c>
      <c r="F23" s="6" t="n">
        <v>1891649</v>
      </c>
    </row>
    <row r="24">
      <c r="A24" s="3" t="inlineStr">
        <is>
          <t>Dispo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reciation expense for leasing equipment</t>
        </is>
      </c>
      <c r="B25" s="6" t="n">
        <v>39444</v>
      </c>
      <c r="C25" s="6" t="n">
        <v>35899</v>
      </c>
      <c r="D25" s="6" t="n">
        <v>80923</v>
      </c>
      <c r="E25" s="6" t="n">
        <v>70594</v>
      </c>
      <c r="F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817263</v>
      </c>
      <c r="C3" s="6" t="n">
        <v>1700299</v>
      </c>
    </row>
    <row r="4">
      <c r="A4" s="4" t="inlineStr">
        <is>
          <t>Less: Accumulated depreciation</t>
        </is>
      </c>
      <c r="B4" s="5" t="n">
        <v>-174727</v>
      </c>
      <c r="C4" s="5" t="n">
        <v>-144442</v>
      </c>
    </row>
    <row r="5">
      <c r="A5" s="4" t="inlineStr">
        <is>
          <t>Property, plant and equipment, net</t>
        </is>
      </c>
      <c r="B5" s="5" t="n">
        <v>1642536</v>
      </c>
      <c r="C5" s="5" t="n">
        <v>1555857</v>
      </c>
    </row>
    <row r="6">
      <c r="A6" s="4" t="inlineStr">
        <is>
          <t>Land, site improvements and righ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8786</v>
      </c>
      <c r="C8" s="5" t="n">
        <v>149914</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3552</v>
      </c>
      <c r="C11" s="5" t="n">
        <v>154859</v>
      </c>
    </row>
    <row r="12">
      <c r="A12" s="4" t="inlineStr">
        <is>
          <t>Bridges and tunnel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77337</v>
      </c>
      <c r="C14" s="5" t="n">
        <v>174889</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6114</v>
      </c>
      <c r="C17" s="5" t="n">
        <v>19164</v>
      </c>
    </row>
    <row r="18">
      <c r="A18" s="4" t="inlineStr">
        <is>
          <t>Terminal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972123</v>
      </c>
      <c r="C20" s="5" t="n">
        <v>962552</v>
      </c>
    </row>
    <row r="21">
      <c r="A21" s="4" t="inlineStr">
        <is>
          <t>Track and track relat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0067</v>
      </c>
      <c r="C23" s="5" t="n">
        <v>100014</v>
      </c>
    </row>
    <row r="24">
      <c r="A24" s="4" t="inlineStr">
        <is>
          <t>Railroa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8364</v>
      </c>
      <c r="C26" s="5" t="n">
        <v>8331</v>
      </c>
    </row>
    <row r="27">
      <c r="A27" s="4" t="inlineStr">
        <is>
          <t>Railcars and locomotiv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05614</v>
      </c>
      <c r="C29" s="5" t="n">
        <v>111574</v>
      </c>
    </row>
    <row r="30">
      <c r="A30" s="4" t="inlineStr">
        <is>
          <t>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0635</v>
      </c>
      <c r="C32" s="5" t="n">
        <v>5335</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3190</v>
      </c>
      <c r="C35" s="5" t="n">
        <v>3119</v>
      </c>
    </row>
    <row r="36">
      <c r="A36" s="4" t="inlineStr">
        <is>
          <t>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11481</v>
      </c>
      <c r="C38" s="6" t="n">
        <v>10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PROPERTY, PLANT AND EQUIPMENT, NET - Narrative (Details) $ in Millions</t>
        </is>
      </c>
      <c r="B1" s="2" t="inlineStr">
        <is>
          <t>6 Months Ended</t>
        </is>
      </c>
    </row>
    <row r="2">
      <c r="B2" s="2" t="inlineStr">
        <is>
          <t>Jun. 30, 2022 USD ($)</t>
        </is>
      </c>
    </row>
    <row r="3">
      <c r="A3" s="3" t="inlineStr">
        <is>
          <t>Property, Plant and Equipment [Abstract]</t>
        </is>
      </c>
      <c r="B3" s="4" t="inlineStr">
        <is>
          <t xml:space="preserve"> </t>
        </is>
      </c>
    </row>
    <row r="4">
      <c r="A4" s="4" t="inlineStr">
        <is>
          <t>Property, plant and equipment acquired</t>
        </is>
      </c>
      <c r="B4" s="6" t="n">
        <v>-1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expense for 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5293</v>
      </c>
      <c r="C4" s="6" t="n">
        <v>10583</v>
      </c>
      <c r="D4" s="6" t="n">
        <v>30240</v>
      </c>
      <c r="E4" s="6" t="n">
        <v>195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INVESTMENTS - Ownership Carrying Values (Details) - USD ($)</t>
        </is>
      </c>
      <c r="B1" s="2" t="inlineStr">
        <is>
          <t>Jun. 30, 2022</t>
        </is>
      </c>
      <c r="C1" s="2" t="inlineStr">
        <is>
          <t>May 31, 2022</t>
        </is>
      </c>
      <c r="D1" s="2" t="inlineStr">
        <is>
          <t>Dec. 31, 2021</t>
        </is>
      </c>
      <c r="E1" s="2" t="inlineStr">
        <is>
          <t>Nov. 30, 2021</t>
        </is>
      </c>
      <c r="F1" s="2" t="inlineStr">
        <is>
          <t>Jul. 31, 2020</t>
        </is>
      </c>
      <c r="G1" s="2" t="inlineStr">
        <is>
          <t>Dec. 31, 2017</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6" t="n">
        <v>99543000</v>
      </c>
      <c r="C3" s="4" t="inlineStr">
        <is>
          <t xml:space="preserve"> </t>
        </is>
      </c>
      <c r="D3" s="6" t="n">
        <v>77325000</v>
      </c>
      <c r="E3" s="4" t="inlineStr">
        <is>
          <t xml:space="preserve"> </t>
        </is>
      </c>
      <c r="F3" s="4" t="inlineStr">
        <is>
          <t xml:space="preserve"> </t>
        </is>
      </c>
      <c r="G3" s="4" t="inlineStr">
        <is>
          <t xml:space="preserve"> </t>
        </is>
      </c>
    </row>
    <row r="4">
      <c r="A4" s="4" t="inlineStr">
        <is>
          <t>Advanced Engine Repair JV</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9" t="n">
        <v>0.25</v>
      </c>
      <c r="C6" s="4" t="inlineStr">
        <is>
          <t xml:space="preserve"> </t>
        </is>
      </c>
      <c r="D6" s="4" t="inlineStr">
        <is>
          <t xml:space="preserve"> </t>
        </is>
      </c>
      <c r="E6" s="4" t="inlineStr">
        <is>
          <t xml:space="preserve"> </t>
        </is>
      </c>
      <c r="F6" s="4" t="inlineStr">
        <is>
          <t xml:space="preserve"> </t>
        </is>
      </c>
      <c r="G6" s="9" t="n">
        <v>0.25</v>
      </c>
    </row>
    <row r="7">
      <c r="A7" s="4" t="inlineStr">
        <is>
          <t>Carrying Value</t>
        </is>
      </c>
      <c r="B7" s="6" t="n">
        <v>20752000</v>
      </c>
      <c r="C7" s="4" t="inlineStr">
        <is>
          <t xml:space="preserve"> </t>
        </is>
      </c>
      <c r="D7" s="5" t="n">
        <v>21317000</v>
      </c>
      <c r="E7" s="4" t="inlineStr">
        <is>
          <t xml:space="preserve"> </t>
        </is>
      </c>
      <c r="F7" s="4" t="inlineStr">
        <is>
          <t xml:space="preserve"> </t>
        </is>
      </c>
      <c r="G7" s="6" t="n">
        <v>15000000</v>
      </c>
    </row>
    <row r="8">
      <c r="A8" s="4" t="inlineStr">
        <is>
          <t>Falcon MSN 177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9" t="n">
        <v>0.5</v>
      </c>
      <c r="C10" s="4" t="inlineStr">
        <is>
          <t xml:space="preserve"> </t>
        </is>
      </c>
      <c r="D10" s="4" t="inlineStr">
        <is>
          <t xml:space="preserve"> </t>
        </is>
      </c>
      <c r="E10" s="4" t="inlineStr">
        <is>
          <t xml:space="preserve"> </t>
        </is>
      </c>
      <c r="F10" s="4" t="inlineStr">
        <is>
          <t xml:space="preserve"> </t>
        </is>
      </c>
      <c r="G10" s="9" t="n">
        <v>0.5</v>
      </c>
    </row>
    <row r="11">
      <c r="A11" s="4" t="inlineStr">
        <is>
          <t>Carrying Value</t>
        </is>
      </c>
      <c r="B11" s="6" t="n">
        <v>1886000</v>
      </c>
      <c r="C11" s="4" t="inlineStr">
        <is>
          <t xml:space="preserve"> </t>
        </is>
      </c>
      <c r="D11" s="5" t="n">
        <v>1600000</v>
      </c>
      <c r="E11" s="4" t="inlineStr">
        <is>
          <t xml:space="preserve"> </t>
        </is>
      </c>
      <c r="F11" s="4" t="inlineStr">
        <is>
          <t xml:space="preserve"> </t>
        </is>
      </c>
      <c r="G11" s="6" t="n">
        <v>1600000</v>
      </c>
    </row>
    <row r="12">
      <c r="A12" s="4" t="inlineStr">
        <is>
          <t>Intermodal Finance I,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9" t="n">
        <v>0.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rrying Value</t>
        </is>
      </c>
      <c r="B15" s="6" t="n">
        <v>0</v>
      </c>
      <c r="C15" s="4" t="inlineStr">
        <is>
          <t xml:space="preserve"> </t>
        </is>
      </c>
      <c r="D15" s="5" t="n">
        <v>0</v>
      </c>
      <c r="E15" s="4" t="inlineStr">
        <is>
          <t xml:space="preserve"> </t>
        </is>
      </c>
      <c r="F15" s="4" t="inlineStr">
        <is>
          <t xml:space="preserve"> </t>
        </is>
      </c>
      <c r="G15" s="4" t="inlineStr">
        <is>
          <t xml:space="preserve"> </t>
        </is>
      </c>
    </row>
    <row r="16">
      <c r="A16" s="4" t="inlineStr">
        <is>
          <t>Long Ridge Terminal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9"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Value</t>
        </is>
      </c>
      <c r="B19" s="6" t="n">
        <v>0</v>
      </c>
      <c r="C19" s="4" t="inlineStr">
        <is>
          <t xml:space="preserve"> </t>
        </is>
      </c>
      <c r="D19" s="5" t="n">
        <v>0</v>
      </c>
      <c r="E19" s="4" t="inlineStr">
        <is>
          <t xml:space="preserve"> </t>
        </is>
      </c>
      <c r="F19" s="4" t="inlineStr">
        <is>
          <t xml:space="preserve"> </t>
        </is>
      </c>
      <c r="G19" s="4" t="inlineStr">
        <is>
          <t xml:space="preserve"> </t>
        </is>
      </c>
    </row>
    <row r="20">
      <c r="A20" s="4" t="inlineStr">
        <is>
          <t>Long Ridge Terminal LLC |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rrying Value</t>
        </is>
      </c>
      <c r="B22" s="6" t="n">
        <v>188000000</v>
      </c>
      <c r="C22" s="4" t="inlineStr">
        <is>
          <t xml:space="preserve"> </t>
        </is>
      </c>
      <c r="D22" s="6" t="n">
        <v>17500000</v>
      </c>
      <c r="E22" s="4" t="inlineStr">
        <is>
          <t xml:space="preserve"> </t>
        </is>
      </c>
      <c r="F22" s="4" t="inlineStr">
        <is>
          <t xml:space="preserve"> </t>
        </is>
      </c>
      <c r="G22" s="4" t="inlineStr">
        <is>
          <t xml:space="preserve"> </t>
        </is>
      </c>
    </row>
    <row r="23">
      <c r="A23" s="4" t="inlineStr">
        <is>
          <t>FYX Trust Holdco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9" t="n">
        <v>0.65</v>
      </c>
      <c r="C25" s="9" t="n">
        <v>0.51</v>
      </c>
      <c r="D25" s="9" t="n">
        <v>0.14</v>
      </c>
      <c r="E25" s="4" t="inlineStr">
        <is>
          <t xml:space="preserve"> </t>
        </is>
      </c>
      <c r="F25" s="9" t="n">
        <v>0.14</v>
      </c>
      <c r="G25" s="4" t="inlineStr">
        <is>
          <t xml:space="preserve"> </t>
        </is>
      </c>
    </row>
    <row r="26">
      <c r="A26" s="4" t="inlineStr">
        <is>
          <t>Carrying Value</t>
        </is>
      </c>
      <c r="B26" s="6" t="n">
        <v>0</v>
      </c>
      <c r="C26" s="4" t="inlineStr">
        <is>
          <t xml:space="preserve"> </t>
        </is>
      </c>
      <c r="D26" s="6" t="n">
        <v>1255000</v>
      </c>
      <c r="E26" s="4" t="inlineStr">
        <is>
          <t xml:space="preserve"> </t>
        </is>
      </c>
      <c r="F26" s="6" t="n">
        <v>1300000</v>
      </c>
      <c r="G26" s="4" t="inlineStr">
        <is>
          <t xml:space="preserve"> </t>
        </is>
      </c>
    </row>
    <row r="27">
      <c r="A27" s="4" t="inlineStr">
        <is>
          <t>GM-FTAI Holdco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t>
        </is>
      </c>
      <c r="B29" s="9" t="n">
        <v>0.2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rrying Value</t>
        </is>
      </c>
      <c r="B30" s="6" t="n">
        <v>72475000</v>
      </c>
      <c r="C30" s="4" t="inlineStr">
        <is>
          <t xml:space="preserve"> </t>
        </is>
      </c>
      <c r="D30" s="5" t="n">
        <v>52295000</v>
      </c>
      <c r="E30" s="4" t="inlineStr">
        <is>
          <t xml:space="preserve"> </t>
        </is>
      </c>
      <c r="F30" s="4" t="inlineStr">
        <is>
          <t xml:space="preserve"> </t>
        </is>
      </c>
      <c r="G30" s="4" t="inlineStr">
        <is>
          <t xml:space="preserve"> </t>
        </is>
      </c>
    </row>
    <row r="31">
      <c r="A31" s="4" t="inlineStr">
        <is>
          <t>Clean Planet Energy USA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9" t="n">
        <v>0.5</v>
      </c>
      <c r="C33" s="4" t="inlineStr">
        <is>
          <t xml:space="preserve"> </t>
        </is>
      </c>
      <c r="D33" s="4" t="inlineStr">
        <is>
          <t xml:space="preserve"> </t>
        </is>
      </c>
      <c r="E33" s="9" t="n">
        <v>0.5</v>
      </c>
      <c r="F33" s="4" t="inlineStr">
        <is>
          <t xml:space="preserve"> </t>
        </is>
      </c>
      <c r="G33" s="4" t="inlineStr">
        <is>
          <t xml:space="preserve"> </t>
        </is>
      </c>
    </row>
    <row r="34">
      <c r="A34" s="4" t="inlineStr">
        <is>
          <t>Carrying Value</t>
        </is>
      </c>
      <c r="B34" s="6" t="n">
        <v>4430000</v>
      </c>
      <c r="C34" s="4" t="inlineStr">
        <is>
          <t xml:space="preserve"> </t>
        </is>
      </c>
      <c r="D34" s="6" t="n">
        <v>858000</v>
      </c>
      <c r="E34" s="4" t="inlineStr">
        <is>
          <t xml:space="preserve"> </t>
        </is>
      </c>
      <c r="F34" s="4" t="inlineStr">
        <is>
          <t xml:space="preserve"> </t>
        </is>
      </c>
      <c r="G3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hare of Equity of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t>
        </is>
      </c>
      <c r="B4" s="6" t="n">
        <v>-13823</v>
      </c>
      <c r="C4" s="6" t="n">
        <v>-7152</v>
      </c>
      <c r="D4" s="6" t="n">
        <v>-37836</v>
      </c>
      <c r="E4" s="6" t="n">
        <v>-5778</v>
      </c>
    </row>
    <row r="5">
      <c r="A5" s="4" t="inlineStr">
        <is>
          <t>Advanced Engine Repair JV</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t>
        </is>
      </c>
      <c r="B7" s="5" t="n">
        <v>-212</v>
      </c>
      <c r="C7" s="5" t="n">
        <v>-341</v>
      </c>
      <c r="D7" s="5" t="n">
        <v>-566</v>
      </c>
      <c r="E7" s="5" t="n">
        <v>-681</v>
      </c>
    </row>
    <row r="8">
      <c r="A8" s="4" t="inlineStr">
        <is>
          <t>Intermodal Finance I, Ltd.</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t>
        </is>
      </c>
      <c r="B10" s="5" t="n">
        <v>45</v>
      </c>
      <c r="C10" s="5" t="n">
        <v>204</v>
      </c>
      <c r="D10" s="5" t="n">
        <v>89</v>
      </c>
      <c r="E10" s="5" t="n">
        <v>376</v>
      </c>
    </row>
    <row r="11">
      <c r="A11" s="4" t="inlineStr">
        <is>
          <t>Long Ridge Terminal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come (loss)</t>
        </is>
      </c>
      <c r="B13" s="5" t="n">
        <v>-12971</v>
      </c>
      <c r="C13" s="5" t="n">
        <v>-7015</v>
      </c>
      <c r="D13" s="5" t="n">
        <v>-36520</v>
      </c>
      <c r="E13" s="5" t="n">
        <v>-5473</v>
      </c>
    </row>
    <row r="14">
      <c r="A14" s="4" t="inlineStr">
        <is>
          <t>Falcon MSN 177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come (loss)</t>
        </is>
      </c>
      <c r="B16" s="5" t="n">
        <v>247</v>
      </c>
      <c r="C16" s="5" t="n">
        <v>0</v>
      </c>
      <c r="D16" s="5" t="n">
        <v>799</v>
      </c>
      <c r="E16" s="5" t="n">
        <v>0</v>
      </c>
    </row>
    <row r="17">
      <c r="A17" s="4" t="inlineStr">
        <is>
          <t>GM-FTAI Holdco LLC</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Income (loss)</t>
        </is>
      </c>
      <c r="B19" s="5" t="n">
        <v>-688</v>
      </c>
      <c r="C19" s="5" t="n">
        <v>0</v>
      </c>
      <c r="D19" s="5" t="n">
        <v>-1121</v>
      </c>
      <c r="E19" s="5" t="n">
        <v>0</v>
      </c>
    </row>
    <row r="20">
      <c r="A20" s="4" t="inlineStr">
        <is>
          <t>Clean Planet Energy USA LLC</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Income (loss)</t>
        </is>
      </c>
      <c r="B22" s="6" t="n">
        <v>-244</v>
      </c>
      <c r="C22" s="6" t="n">
        <v>0</v>
      </c>
      <c r="D22" s="6" t="n">
        <v>-517</v>
      </c>
      <c r="E22"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INVESTMENTS - Narrative (Details) - USD ($)</t>
        </is>
      </c>
      <c r="B1" s="2" t="inlineStr">
        <is>
          <t>1 Months Ended</t>
        </is>
      </c>
      <c r="G1" s="2" t="inlineStr">
        <is>
          <t>3 Months Ended</t>
        </is>
      </c>
      <c r="I1" s="2" t="inlineStr">
        <is>
          <t>6 Months Ended</t>
        </is>
      </c>
    </row>
    <row r="2">
      <c r="B2" s="2" t="inlineStr">
        <is>
          <t>May 31, 2022</t>
        </is>
      </c>
      <c r="C2" s="2" t="inlineStr">
        <is>
          <t>Nov. 30, 2021</t>
        </is>
      </c>
      <c r="D2" s="2" t="inlineStr">
        <is>
          <t>Sep. 30, 2021</t>
        </is>
      </c>
      <c r="E2" s="2" t="inlineStr">
        <is>
          <t>Dec. 31, 2019</t>
        </is>
      </c>
      <c r="F2" s="2" t="inlineStr">
        <is>
          <t>Aug. 31, 2019</t>
        </is>
      </c>
      <c r="G2" s="2" t="inlineStr">
        <is>
          <t>Jun. 30, 2022</t>
        </is>
      </c>
      <c r="H2" s="2" t="inlineStr">
        <is>
          <t>Jun. 30, 2021</t>
        </is>
      </c>
      <c r="I2" s="2" t="inlineStr">
        <is>
          <t>Jun. 30, 2022</t>
        </is>
      </c>
      <c r="J2" s="2" t="inlineStr">
        <is>
          <t>Jun. 30, 2021</t>
        </is>
      </c>
      <c r="K2" s="2" t="inlineStr">
        <is>
          <t>Jun. 15, 2022</t>
        </is>
      </c>
      <c r="L2" s="2" t="inlineStr">
        <is>
          <t>Dec. 31, 2021</t>
        </is>
      </c>
      <c r="M2" s="2" t="inlineStr">
        <is>
          <t>Jul. 31, 2020</t>
        </is>
      </c>
      <c r="N2" s="2" t="inlineStr">
        <is>
          <t>Dec. 31,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6" t="n">
        <v>99543000</v>
      </c>
      <c r="H4" s="4" t="inlineStr">
        <is>
          <t xml:space="preserve"> </t>
        </is>
      </c>
      <c r="I4" s="6" t="n">
        <v>99543000</v>
      </c>
      <c r="J4" s="4" t="inlineStr">
        <is>
          <t xml:space="preserve"> </t>
        </is>
      </c>
      <c r="K4" s="4" t="inlineStr">
        <is>
          <t xml:space="preserve"> </t>
        </is>
      </c>
      <c r="L4" s="6" t="n">
        <v>77325000</v>
      </c>
      <c r="M4" s="4" t="inlineStr">
        <is>
          <t xml:space="preserve"> </t>
        </is>
      </c>
      <c r="N4" s="4" t="inlineStr">
        <is>
          <t xml:space="preserve"> </t>
        </is>
      </c>
    </row>
    <row r="5">
      <c r="A5" s="4" t="inlineStr">
        <is>
          <t>Non-controlling interest in equity of consolidated subsidiaries</t>
        </is>
      </c>
      <c r="B5" s="4" t="inlineStr">
        <is>
          <t xml:space="preserve"> </t>
        </is>
      </c>
      <c r="C5" s="4" t="inlineStr">
        <is>
          <t xml:space="preserve"> </t>
        </is>
      </c>
      <c r="D5" s="4" t="inlineStr">
        <is>
          <t xml:space="preserve"> </t>
        </is>
      </c>
      <c r="E5" s="4" t="inlineStr">
        <is>
          <t xml:space="preserve"> </t>
        </is>
      </c>
      <c r="F5" s="4" t="inlineStr">
        <is>
          <t xml:space="preserve"> </t>
        </is>
      </c>
      <c r="G5" s="5" t="n">
        <v>-9603000</v>
      </c>
      <c r="H5" s="4" t="inlineStr">
        <is>
          <t xml:space="preserve"> </t>
        </is>
      </c>
      <c r="I5" s="5" t="n">
        <v>-9603000</v>
      </c>
      <c r="J5" s="4" t="inlineStr">
        <is>
          <t xml:space="preserve"> </t>
        </is>
      </c>
      <c r="K5" s="4" t="inlineStr">
        <is>
          <t xml:space="preserve"> </t>
        </is>
      </c>
      <c r="L5" s="5" t="n">
        <v>-192000</v>
      </c>
      <c r="M5" s="4" t="inlineStr">
        <is>
          <t xml:space="preserve"> </t>
        </is>
      </c>
      <c r="N5" s="4" t="inlineStr">
        <is>
          <t xml:space="preserve"> </t>
        </is>
      </c>
    </row>
    <row r="6">
      <c r="A6" s="4" t="inlineStr">
        <is>
          <t>Total assets</t>
        </is>
      </c>
      <c r="B6" s="4" t="inlineStr">
        <is>
          <t xml:space="preserve"> </t>
        </is>
      </c>
      <c r="C6" s="4" t="inlineStr">
        <is>
          <t xml:space="preserve"> </t>
        </is>
      </c>
      <c r="D6" s="4" t="inlineStr">
        <is>
          <t xml:space="preserve"> </t>
        </is>
      </c>
      <c r="E6" s="4" t="inlineStr">
        <is>
          <t xml:space="preserve"> </t>
        </is>
      </c>
      <c r="F6" s="4" t="inlineStr">
        <is>
          <t xml:space="preserve"> </t>
        </is>
      </c>
      <c r="G6" s="5" t="n">
        <v>4882148000</v>
      </c>
      <c r="H6" s="4" t="inlineStr">
        <is>
          <t xml:space="preserve"> </t>
        </is>
      </c>
      <c r="I6" s="5" t="n">
        <v>4882148000</v>
      </c>
      <c r="J6" s="4" t="inlineStr">
        <is>
          <t xml:space="preserve"> </t>
        </is>
      </c>
      <c r="K6" s="4" t="inlineStr">
        <is>
          <t xml:space="preserve"> </t>
        </is>
      </c>
      <c r="L6" s="5" t="n">
        <v>4863854000</v>
      </c>
      <c r="M6" s="4" t="inlineStr">
        <is>
          <t xml:space="preserve"> </t>
        </is>
      </c>
      <c r="N6" s="4" t="inlineStr">
        <is>
          <t xml:space="preserve"> </t>
        </is>
      </c>
    </row>
    <row r="7">
      <c r="A7" s="4" t="inlineStr">
        <is>
          <t>Total liabilities</t>
        </is>
      </c>
      <c r="B7" s="4" t="inlineStr">
        <is>
          <t xml:space="preserve"> </t>
        </is>
      </c>
      <c r="C7" s="4" t="inlineStr">
        <is>
          <t xml:space="preserve"> </t>
        </is>
      </c>
      <c r="D7" s="4" t="inlineStr">
        <is>
          <t xml:space="preserve"> </t>
        </is>
      </c>
      <c r="E7" s="4" t="inlineStr">
        <is>
          <t xml:space="preserve"> </t>
        </is>
      </c>
      <c r="F7" s="4" t="inlineStr">
        <is>
          <t xml:space="preserve"> </t>
        </is>
      </c>
      <c r="G7" s="5" t="n">
        <v>4192877000</v>
      </c>
      <c r="H7" s="4" t="inlineStr">
        <is>
          <t xml:space="preserve"> </t>
        </is>
      </c>
      <c r="I7" s="5" t="n">
        <v>4192877000</v>
      </c>
      <c r="J7" s="4" t="inlineStr">
        <is>
          <t xml:space="preserve"> </t>
        </is>
      </c>
      <c r="K7" s="4" t="inlineStr">
        <is>
          <t xml:space="preserve"> </t>
        </is>
      </c>
      <c r="L7" s="5" t="n">
        <v>3739754000</v>
      </c>
      <c r="M7" s="4" t="inlineStr">
        <is>
          <t xml:space="preserve"> </t>
        </is>
      </c>
      <c r="N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5" t="n">
        <v>262819000</v>
      </c>
      <c r="H8" s="4" t="inlineStr">
        <is>
          <t xml:space="preserve"> </t>
        </is>
      </c>
      <c r="I8" s="5" t="n">
        <v>262819000</v>
      </c>
      <c r="J8" s="4" t="inlineStr">
        <is>
          <t xml:space="preserve"> </t>
        </is>
      </c>
      <c r="K8" s="4" t="inlineStr">
        <is>
          <t xml:space="preserve"> </t>
        </is>
      </c>
      <c r="L8" s="5" t="n">
        <v>257137000</v>
      </c>
      <c r="M8" s="4" t="inlineStr">
        <is>
          <t xml:space="preserve"> </t>
        </is>
      </c>
      <c r="N8" s="4" t="inlineStr">
        <is>
          <t xml:space="preserve"> </t>
        </is>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6" t="n">
        <v>177932000</v>
      </c>
      <c r="H9" s="6" t="n">
        <v>96915000</v>
      </c>
      <c r="I9" s="6" t="n">
        <v>315771000</v>
      </c>
      <c r="J9" s="6" t="n">
        <v>174064000</v>
      </c>
      <c r="K9" s="4" t="inlineStr">
        <is>
          <t xml:space="preserve"> </t>
        </is>
      </c>
      <c r="L9" s="4" t="inlineStr">
        <is>
          <t xml:space="preserve"> </t>
        </is>
      </c>
      <c r="M9" s="4" t="inlineStr">
        <is>
          <t xml:space="preserve"> </t>
        </is>
      </c>
      <c r="N9" s="4" t="inlineStr">
        <is>
          <t xml:space="preserve"> </t>
        </is>
      </c>
    </row>
    <row r="10">
      <c r="A10" s="4" t="inlineStr">
        <is>
          <t>Clean Planet Energy USA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wnership percentage</t>
        </is>
      </c>
      <c r="B12" s="4" t="inlineStr">
        <is>
          <t xml:space="preserve"> </t>
        </is>
      </c>
      <c r="C12" s="9" t="n">
        <v>0.5</v>
      </c>
      <c r="D12" s="4" t="inlineStr">
        <is>
          <t xml:space="preserve"> </t>
        </is>
      </c>
      <c r="E12" s="4" t="inlineStr">
        <is>
          <t xml:space="preserve"> </t>
        </is>
      </c>
      <c r="F12" s="4" t="inlineStr">
        <is>
          <t xml:space="preserve"> </t>
        </is>
      </c>
      <c r="G12" s="9" t="n">
        <v>0.5</v>
      </c>
      <c r="H12" s="4" t="inlineStr">
        <is>
          <t xml:space="preserve"> </t>
        </is>
      </c>
      <c r="I12" s="9" t="n">
        <v>0.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yments to acquire equity method investments</t>
        </is>
      </c>
      <c r="B13" s="4" t="inlineStr">
        <is>
          <t xml:space="preserve"> </t>
        </is>
      </c>
      <c r="C13" s="6" t="n">
        <v>1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6" t="n">
        <v>4430000</v>
      </c>
      <c r="H14" s="4" t="inlineStr">
        <is>
          <t xml:space="preserve"> </t>
        </is>
      </c>
      <c r="I14" s="6" t="n">
        <v>4430000</v>
      </c>
      <c r="J14" s="4" t="inlineStr">
        <is>
          <t xml:space="preserve"> </t>
        </is>
      </c>
      <c r="K14" s="4" t="inlineStr">
        <is>
          <t xml:space="preserve"> </t>
        </is>
      </c>
      <c r="L14" s="5" t="n">
        <v>858000</v>
      </c>
      <c r="M14" s="4" t="inlineStr">
        <is>
          <t xml:space="preserve"> </t>
        </is>
      </c>
      <c r="N14" s="4" t="inlineStr">
        <is>
          <t xml:space="preserve"> </t>
        </is>
      </c>
    </row>
    <row r="15">
      <c r="A15" s="4" t="inlineStr">
        <is>
          <t>Falcon MSN 177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5</v>
      </c>
      <c r="H17" s="4" t="inlineStr">
        <is>
          <t xml:space="preserve"> </t>
        </is>
      </c>
      <c r="I17" s="9" t="n">
        <v>0.5</v>
      </c>
      <c r="J17" s="4" t="inlineStr">
        <is>
          <t xml:space="preserve"> </t>
        </is>
      </c>
      <c r="K17" s="4" t="inlineStr">
        <is>
          <t xml:space="preserve"> </t>
        </is>
      </c>
      <c r="L17" s="4" t="inlineStr">
        <is>
          <t xml:space="preserve"> </t>
        </is>
      </c>
      <c r="M17" s="4" t="inlineStr">
        <is>
          <t xml:space="preserve"> </t>
        </is>
      </c>
      <c r="N17" s="9" t="n">
        <v>0.5</v>
      </c>
    </row>
    <row r="18">
      <c r="A18" s="4" t="inlineStr">
        <is>
          <t>Carrying value</t>
        </is>
      </c>
      <c r="B18" s="4" t="inlineStr">
        <is>
          <t xml:space="preserve"> </t>
        </is>
      </c>
      <c r="C18" s="4" t="inlineStr">
        <is>
          <t xml:space="preserve"> </t>
        </is>
      </c>
      <c r="D18" s="4" t="inlineStr">
        <is>
          <t xml:space="preserve"> </t>
        </is>
      </c>
      <c r="E18" s="4" t="inlineStr">
        <is>
          <t xml:space="preserve"> </t>
        </is>
      </c>
      <c r="F18" s="4" t="inlineStr">
        <is>
          <t xml:space="preserve"> </t>
        </is>
      </c>
      <c r="G18" s="6" t="n">
        <v>1886000</v>
      </c>
      <c r="H18" s="4" t="inlineStr">
        <is>
          <t xml:space="preserve"> </t>
        </is>
      </c>
      <c r="I18" s="6" t="n">
        <v>1886000</v>
      </c>
      <c r="J18" s="4" t="inlineStr">
        <is>
          <t xml:space="preserve"> </t>
        </is>
      </c>
      <c r="K18" s="4" t="inlineStr">
        <is>
          <t xml:space="preserve"> </t>
        </is>
      </c>
      <c r="L18" s="5" t="n">
        <v>1600000</v>
      </c>
      <c r="M18" s="4" t="inlineStr">
        <is>
          <t xml:space="preserve"> </t>
        </is>
      </c>
      <c r="N18" s="6" t="n">
        <v>1600000</v>
      </c>
    </row>
    <row r="19">
      <c r="A19" s="4" t="inlineStr">
        <is>
          <t>GM-FTAI Holdco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27</v>
      </c>
      <c r="H21" s="4" t="inlineStr">
        <is>
          <t xml:space="preserve"> </t>
        </is>
      </c>
      <c r="I21" s="9" t="n">
        <v>0.27</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ayments to acquire equity method investments</t>
        </is>
      </c>
      <c r="B22" s="4" t="inlineStr">
        <is>
          <t xml:space="preserve"> </t>
        </is>
      </c>
      <c r="C22" s="4" t="inlineStr">
        <is>
          <t xml:space="preserve"> </t>
        </is>
      </c>
      <c r="D22" s="6" t="n">
        <v>52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6" t="n">
        <v>72475000</v>
      </c>
      <c r="H23" s="4" t="inlineStr">
        <is>
          <t xml:space="preserve"> </t>
        </is>
      </c>
      <c r="I23" s="6" t="n">
        <v>72475000</v>
      </c>
      <c r="J23" s="4" t="inlineStr">
        <is>
          <t xml:space="preserve"> </t>
        </is>
      </c>
      <c r="K23" s="4" t="inlineStr">
        <is>
          <t xml:space="preserve"> </t>
        </is>
      </c>
      <c r="L23" s="5" t="n">
        <v>52295000</v>
      </c>
      <c r="M23" s="4" t="inlineStr">
        <is>
          <t xml:space="preserve"> </t>
        </is>
      </c>
      <c r="N23" s="4" t="inlineStr">
        <is>
          <t xml:space="preserve"> </t>
        </is>
      </c>
    </row>
    <row r="24">
      <c r="A24" s="4" t="inlineStr">
        <is>
          <t>GM-FTAI Holdco LLC |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percentage</t>
        </is>
      </c>
      <c r="B26" s="4" t="inlineStr">
        <is>
          <t xml:space="preserve"> </t>
        </is>
      </c>
      <c r="C26" s="4" t="inlineStr">
        <is>
          <t xml:space="preserve"> </t>
        </is>
      </c>
      <c r="D26" s="9"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M-FTAI Holdco LLC | Class A | Gladieux Metals Recycling (“GM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wnership percentage</t>
        </is>
      </c>
      <c r="B29" s="4" t="inlineStr">
        <is>
          <t xml:space="preserve"> </t>
        </is>
      </c>
      <c r="C29" s="4" t="inlineStr">
        <is>
          <t xml:space="preserve"> </t>
        </is>
      </c>
      <c r="D29" s="9" t="n">
        <v>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M-FTAI Holdco LLC | Class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wnership percentage</t>
        </is>
      </c>
      <c r="B32" s="4" t="inlineStr">
        <is>
          <t xml:space="preserve"> </t>
        </is>
      </c>
      <c r="C32" s="4" t="inlineStr">
        <is>
          <t xml:space="preserve"> </t>
        </is>
      </c>
      <c r="D32" s="9"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M-FTAI Holdco LLC | Class B | Aleon Renewable Metals LLC (“Ale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wnership percentage</t>
        </is>
      </c>
      <c r="B35" s="4" t="inlineStr">
        <is>
          <t xml:space="preserve"> </t>
        </is>
      </c>
      <c r="C35" s="4" t="inlineStr">
        <is>
          <t xml:space="preserve"> </t>
        </is>
      </c>
      <c r="D35" s="9"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ladieux Metals Recycling (“GMR”) | GM-FTAI Holdco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percentage</t>
        </is>
      </c>
      <c r="B38" s="4" t="inlineStr">
        <is>
          <t xml:space="preserve"> </t>
        </is>
      </c>
      <c r="C38" s="4" t="inlineStr">
        <is>
          <t xml:space="preserve"> </t>
        </is>
      </c>
      <c r="D38" s="9" t="n">
        <v>1</v>
      </c>
      <c r="E38" s="4" t="inlineStr">
        <is>
          <t xml:space="preserve"> </t>
        </is>
      </c>
      <c r="F38" s="4" t="inlineStr">
        <is>
          <t xml:space="preserve"> </t>
        </is>
      </c>
      <c r="G38" s="9" t="n">
        <v>1</v>
      </c>
      <c r="H38" s="4" t="inlineStr">
        <is>
          <t xml:space="preserve"> </t>
        </is>
      </c>
      <c r="I38" s="9" t="n">
        <v>1</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ladieux Metals Recycling (“GMR”) | Class A | Class B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0.2</v>
      </c>
      <c r="L41" s="4" t="inlineStr">
        <is>
          <t xml:space="preserve"> </t>
        </is>
      </c>
      <c r="M41" s="4" t="inlineStr">
        <is>
          <t xml:space="preserve"> </t>
        </is>
      </c>
      <c r="N41" s="4" t="inlineStr">
        <is>
          <t xml:space="preserve"> </t>
        </is>
      </c>
    </row>
    <row r="42">
      <c r="A42" s="4" t="inlineStr">
        <is>
          <t>Gladieux Metals Recycling (“GMR”) | Class A | Termination Of Credit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8500000000000001</v>
      </c>
      <c r="L44" s="4" t="inlineStr">
        <is>
          <t xml:space="preserve"> </t>
        </is>
      </c>
      <c r="M44" s="4" t="inlineStr">
        <is>
          <t xml:space="preserve"> </t>
        </is>
      </c>
      <c r="N44" s="4" t="inlineStr">
        <is>
          <t xml:space="preserve"> </t>
        </is>
      </c>
    </row>
    <row r="45">
      <c r="A45" s="4" t="inlineStr">
        <is>
          <t>Aleon Renewable Metals LLC (“Aleon”) | GM-FTAI Holdco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wnership percentage</t>
        </is>
      </c>
      <c r="B47" s="4" t="inlineStr">
        <is>
          <t xml:space="preserve"> </t>
        </is>
      </c>
      <c r="C47" s="4" t="inlineStr">
        <is>
          <t xml:space="preserve"> </t>
        </is>
      </c>
      <c r="D47" s="9" t="n">
        <v>1</v>
      </c>
      <c r="E47" s="4" t="inlineStr">
        <is>
          <t xml:space="preserve"> </t>
        </is>
      </c>
      <c r="F47" s="4" t="inlineStr">
        <is>
          <t xml:space="preserve"> </t>
        </is>
      </c>
      <c r="G47" s="9" t="n">
        <v>1</v>
      </c>
      <c r="H47" s="4" t="inlineStr">
        <is>
          <t xml:space="preserve"> </t>
        </is>
      </c>
      <c r="I47" s="9" t="n">
        <v>1</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 Ridge Terminal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5</v>
      </c>
      <c r="H50" s="4" t="inlineStr">
        <is>
          <t xml:space="preserve"> </t>
        </is>
      </c>
      <c r="I50" s="9" t="n">
        <v>0.5</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6" t="n">
        <v>0</v>
      </c>
      <c r="J51" s="4" t="inlineStr">
        <is>
          <t xml:space="preserve"> </t>
        </is>
      </c>
      <c r="K51" s="4" t="inlineStr">
        <is>
          <t xml:space="preserve"> </t>
        </is>
      </c>
      <c r="L51" s="5" t="n">
        <v>0</v>
      </c>
      <c r="M51" s="4" t="inlineStr">
        <is>
          <t xml:space="preserve"> </t>
        </is>
      </c>
      <c r="N51" s="4" t="inlineStr">
        <is>
          <t xml:space="preserve"> </t>
        </is>
      </c>
    </row>
    <row r="52">
      <c r="A52" s="4" t="inlineStr">
        <is>
          <t>Proceeds from sale of equity method investments</t>
        </is>
      </c>
      <c r="B52" s="4" t="inlineStr">
        <is>
          <t xml:space="preserve"> </t>
        </is>
      </c>
      <c r="C52" s="4" t="inlineStr">
        <is>
          <t xml:space="preserve"> </t>
        </is>
      </c>
      <c r="D52" s="4" t="inlineStr">
        <is>
          <t xml:space="preserve"> </t>
        </is>
      </c>
      <c r="E52" s="6" t="n">
        <v>15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wnership percentage sold</t>
        </is>
      </c>
      <c r="B53" s="4" t="inlineStr">
        <is>
          <t xml:space="preserve"> </t>
        </is>
      </c>
      <c r="C53" s="4" t="inlineStr">
        <is>
          <t xml:space="preserve"> </t>
        </is>
      </c>
      <c r="D53" s="4" t="inlineStr">
        <is>
          <t xml:space="preserve"> </t>
        </is>
      </c>
      <c r="E53" s="10" t="n">
        <v>0.4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dvanced Engine Repair J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25</v>
      </c>
      <c r="H56" s="4" t="inlineStr">
        <is>
          <t xml:space="preserve"> </t>
        </is>
      </c>
      <c r="I56" s="9" t="n">
        <v>0.25</v>
      </c>
      <c r="J56" s="4" t="inlineStr">
        <is>
          <t xml:space="preserve"> </t>
        </is>
      </c>
      <c r="K56" s="4" t="inlineStr">
        <is>
          <t xml:space="preserve"> </t>
        </is>
      </c>
      <c r="L56" s="4" t="inlineStr">
        <is>
          <t xml:space="preserve"> </t>
        </is>
      </c>
      <c r="M56" s="4" t="inlineStr">
        <is>
          <t xml:space="preserve"> </t>
        </is>
      </c>
      <c r="N56" s="9" t="n">
        <v>0.25</v>
      </c>
    </row>
    <row r="57">
      <c r="A57" s="4" t="inlineStr">
        <is>
          <t>Carrying value</t>
        </is>
      </c>
      <c r="B57" s="4" t="inlineStr">
        <is>
          <t xml:space="preserve"> </t>
        </is>
      </c>
      <c r="C57" s="4" t="inlineStr">
        <is>
          <t xml:space="preserve"> </t>
        </is>
      </c>
      <c r="D57" s="4" t="inlineStr">
        <is>
          <t xml:space="preserve"> </t>
        </is>
      </c>
      <c r="E57" s="4" t="inlineStr">
        <is>
          <t xml:space="preserve"> </t>
        </is>
      </c>
      <c r="F57" s="4" t="inlineStr">
        <is>
          <t xml:space="preserve"> </t>
        </is>
      </c>
      <c r="G57" s="6" t="n">
        <v>20752000</v>
      </c>
      <c r="H57" s="4" t="inlineStr">
        <is>
          <t xml:space="preserve"> </t>
        </is>
      </c>
      <c r="I57" s="6" t="n">
        <v>20752000</v>
      </c>
      <c r="J57" s="4" t="inlineStr">
        <is>
          <t xml:space="preserve"> </t>
        </is>
      </c>
      <c r="K57" s="4" t="inlineStr">
        <is>
          <t xml:space="preserve"> </t>
        </is>
      </c>
      <c r="L57" s="6" t="n">
        <v>21317000</v>
      </c>
      <c r="M57" s="4" t="inlineStr">
        <is>
          <t xml:space="preserve"> </t>
        </is>
      </c>
      <c r="N57" s="6" t="n">
        <v>15000000</v>
      </c>
    </row>
    <row r="58">
      <c r="A58" s="4" t="inlineStr">
        <is>
          <t>Equity method investment contribution amount</t>
        </is>
      </c>
      <c r="B58" s="4" t="inlineStr">
        <is>
          <t xml:space="preserve"> </t>
        </is>
      </c>
      <c r="C58" s="4" t="inlineStr">
        <is>
          <t xml:space="preserve"> </t>
        </is>
      </c>
      <c r="D58" s="4" t="inlineStr">
        <is>
          <t xml:space="preserve"> </t>
        </is>
      </c>
      <c r="E58" s="4" t="inlineStr">
        <is>
          <t xml:space="preserve"> </t>
        </is>
      </c>
      <c r="F58" s="6" t="n">
        <v>13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YX Trust Holdco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wnership percentage</t>
        </is>
      </c>
      <c r="B61" s="9" t="n">
        <v>0.51</v>
      </c>
      <c r="C61" s="4" t="inlineStr">
        <is>
          <t xml:space="preserve"> </t>
        </is>
      </c>
      <c r="D61" s="4" t="inlineStr">
        <is>
          <t xml:space="preserve"> </t>
        </is>
      </c>
      <c r="E61" s="4" t="inlineStr">
        <is>
          <t xml:space="preserve"> </t>
        </is>
      </c>
      <c r="F61" s="4" t="inlineStr">
        <is>
          <t xml:space="preserve"> </t>
        </is>
      </c>
      <c r="G61" s="9" t="n">
        <v>0.65</v>
      </c>
      <c r="H61" s="4" t="inlineStr">
        <is>
          <t xml:space="preserve"> </t>
        </is>
      </c>
      <c r="I61" s="9" t="n">
        <v>0.65</v>
      </c>
      <c r="J61" s="4" t="inlineStr">
        <is>
          <t xml:space="preserve"> </t>
        </is>
      </c>
      <c r="K61" s="4" t="inlineStr">
        <is>
          <t xml:space="preserve"> </t>
        </is>
      </c>
      <c r="L61" s="9" t="n">
        <v>0.14</v>
      </c>
      <c r="M61" s="9" t="n">
        <v>0.14</v>
      </c>
      <c r="N61" s="4" t="inlineStr">
        <is>
          <t xml:space="preserve"> </t>
        </is>
      </c>
    </row>
    <row r="62">
      <c r="A62" s="4" t="inlineStr">
        <is>
          <t>Carrying value</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6" t="n">
        <v>0</v>
      </c>
      <c r="J62" s="4" t="inlineStr">
        <is>
          <t xml:space="preserve"> </t>
        </is>
      </c>
      <c r="K62" s="4" t="inlineStr">
        <is>
          <t xml:space="preserve"> </t>
        </is>
      </c>
      <c r="L62" s="6" t="n">
        <v>1255000</v>
      </c>
      <c r="M62" s="6" t="n">
        <v>1300000</v>
      </c>
      <c r="N62" s="4" t="inlineStr">
        <is>
          <t xml:space="preserve"> </t>
        </is>
      </c>
    </row>
    <row r="63">
      <c r="A63" s="4" t="inlineStr">
        <is>
          <t>Proceeds from sale of equity method investments</t>
        </is>
      </c>
      <c r="B63" s="6" t="n">
        <v>4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n-controlling interest in equity of consolidated subsidiaries</t>
        </is>
      </c>
      <c r="B64" s="4" t="inlineStr">
        <is>
          <t xml:space="preserve"> </t>
        </is>
      </c>
      <c r="C64" s="4" t="inlineStr">
        <is>
          <t xml:space="preserve"> </t>
        </is>
      </c>
      <c r="D64" s="4" t="inlineStr">
        <is>
          <t xml:space="preserve"> </t>
        </is>
      </c>
      <c r="E64" s="4" t="inlineStr">
        <is>
          <t xml:space="preserve"> </t>
        </is>
      </c>
      <c r="F64" s="4" t="inlineStr">
        <is>
          <t xml:space="preserve"> </t>
        </is>
      </c>
      <c r="G64" s="6" t="n">
        <v>4200000</v>
      </c>
      <c r="H64" s="4" t="inlineStr">
        <is>
          <t xml:space="preserve"> </t>
        </is>
      </c>
      <c r="I64" s="6" t="n">
        <v>42000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assets</t>
        </is>
      </c>
      <c r="B65" s="5" t="n">
        <v>137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otal liabilities</t>
        </is>
      </c>
      <c r="B66" s="5" t="n">
        <v>10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Goodwill</t>
        </is>
      </c>
      <c r="B67" s="5" t="n">
        <v>54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revenues</t>
        </is>
      </c>
      <c r="B68" s="5" t="n">
        <v>101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et income (loss)</t>
        </is>
      </c>
      <c r="B69" s="6" t="n">
        <v>-4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4">
    <mergeCell ref="A1:A2"/>
    <mergeCell ref="B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VESTMENTS - Equity Method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4882148</v>
      </c>
      <c r="C4" s="4" t="inlineStr">
        <is>
          <t xml:space="preserve"> </t>
        </is>
      </c>
      <c r="D4" s="6" t="n">
        <v>4882148</v>
      </c>
      <c r="E4" s="4" t="inlineStr">
        <is>
          <t xml:space="preserve"> </t>
        </is>
      </c>
      <c r="F4" s="6" t="n">
        <v>4863854</v>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liabilities</t>
        </is>
      </c>
      <c r="B6" s="5" t="n">
        <v>4192877</v>
      </c>
      <c r="C6" s="4" t="inlineStr">
        <is>
          <t xml:space="preserve"> </t>
        </is>
      </c>
      <c r="D6" s="5" t="n">
        <v>4192877</v>
      </c>
      <c r="E6" s="4" t="inlineStr">
        <is>
          <t xml:space="preserve"> </t>
        </is>
      </c>
      <c r="F6" s="5" t="n">
        <v>3739754</v>
      </c>
    </row>
    <row r="7">
      <c r="A7" s="3" t="inlineStr">
        <is>
          <t>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equity</t>
        </is>
      </c>
      <c r="B8" s="5" t="n">
        <v>698874</v>
      </c>
      <c r="C8" s="4" t="inlineStr">
        <is>
          <t xml:space="preserve"> </t>
        </is>
      </c>
      <c r="D8" s="5" t="n">
        <v>698874</v>
      </c>
      <c r="E8" s="4" t="inlineStr">
        <is>
          <t xml:space="preserve"> </t>
        </is>
      </c>
      <c r="F8" s="5" t="n">
        <v>1124292</v>
      </c>
    </row>
    <row r="9">
      <c r="A9" s="4" t="inlineStr">
        <is>
          <t>Total liabilities and equity</t>
        </is>
      </c>
      <c r="B9" s="5" t="n">
        <v>4882148</v>
      </c>
      <c r="C9" s="4" t="inlineStr">
        <is>
          <t xml:space="preserve"> </t>
        </is>
      </c>
      <c r="D9" s="5" t="n">
        <v>4882148</v>
      </c>
      <c r="E9" s="4" t="inlineStr">
        <is>
          <t xml:space="preserve"> </t>
        </is>
      </c>
      <c r="F9" s="5" t="n">
        <v>4863854</v>
      </c>
    </row>
    <row r="10">
      <c r="A10" s="3" t="inlineStr">
        <is>
          <t>Income Stat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177932</v>
      </c>
      <c r="C11" s="6" t="n">
        <v>96915</v>
      </c>
      <c r="D11" s="5" t="n">
        <v>315771</v>
      </c>
      <c r="E11" s="6" t="n">
        <v>174064</v>
      </c>
      <c r="F11" s="4" t="inlineStr">
        <is>
          <t xml:space="preserve"> </t>
        </is>
      </c>
    </row>
    <row r="12">
      <c r="A12" s="4" t="inlineStr">
        <is>
          <t>Total expenses</t>
        </is>
      </c>
      <c r="B12" s="5" t="n">
        <v>213577</v>
      </c>
      <c r="C12" s="5" t="n">
        <v>128314</v>
      </c>
      <c r="D12" s="5" t="n">
        <v>570061</v>
      </c>
      <c r="E12" s="5" t="n">
        <v>242821</v>
      </c>
      <c r="F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2470</v>
      </c>
      <c r="C15" s="4" t="inlineStr">
        <is>
          <t xml:space="preserve"> </t>
        </is>
      </c>
      <c r="D15" s="5" t="n">
        <v>2470</v>
      </c>
      <c r="E15" s="4" t="inlineStr">
        <is>
          <t xml:space="preserve"> </t>
        </is>
      </c>
      <c r="F15" s="5" t="n">
        <v>2932</v>
      </c>
    </row>
    <row r="16">
      <c r="A16" s="4" t="inlineStr">
        <is>
          <t>Restricted cash</t>
        </is>
      </c>
      <c r="B16" s="5" t="n">
        <v>25096</v>
      </c>
      <c r="C16" s="4" t="inlineStr">
        <is>
          <t xml:space="preserve"> </t>
        </is>
      </c>
      <c r="D16" s="5" t="n">
        <v>25096</v>
      </c>
      <c r="E16" s="4" t="inlineStr">
        <is>
          <t xml:space="preserve"> </t>
        </is>
      </c>
      <c r="F16" s="5" t="n">
        <v>32469</v>
      </c>
    </row>
    <row r="17">
      <c r="A17" s="4" t="inlineStr">
        <is>
          <t>Accounts receivable, net</t>
        </is>
      </c>
      <c r="B17" s="5" t="n">
        <v>24876</v>
      </c>
      <c r="C17" s="4" t="inlineStr">
        <is>
          <t xml:space="preserve"> </t>
        </is>
      </c>
      <c r="D17" s="5" t="n">
        <v>24876</v>
      </c>
      <c r="E17" s="4" t="inlineStr">
        <is>
          <t xml:space="preserve"> </t>
        </is>
      </c>
      <c r="F17" s="5" t="n">
        <v>17896</v>
      </c>
    </row>
    <row r="18">
      <c r="A18" s="4" t="inlineStr">
        <is>
          <t>Property, plant, and equipment, net</t>
        </is>
      </c>
      <c r="B18" s="5" t="n">
        <v>788215</v>
      </c>
      <c r="C18" s="4" t="inlineStr">
        <is>
          <t xml:space="preserve"> </t>
        </is>
      </c>
      <c r="D18" s="5" t="n">
        <v>788215</v>
      </c>
      <c r="E18" s="4" t="inlineStr">
        <is>
          <t xml:space="preserve"> </t>
        </is>
      </c>
      <c r="F18" s="5" t="n">
        <v>764607</v>
      </c>
    </row>
    <row r="19">
      <c r="A19" s="4" t="inlineStr">
        <is>
          <t>Intangible assets, net</t>
        </is>
      </c>
      <c r="B19" s="5" t="n">
        <v>4750</v>
      </c>
      <c r="C19" s="4" t="inlineStr">
        <is>
          <t xml:space="preserve"> </t>
        </is>
      </c>
      <c r="D19" s="5" t="n">
        <v>4750</v>
      </c>
      <c r="E19" s="4" t="inlineStr">
        <is>
          <t xml:space="preserve"> </t>
        </is>
      </c>
      <c r="F19" s="5" t="n">
        <v>4940</v>
      </c>
    </row>
    <row r="20">
      <c r="A20" s="4" t="inlineStr">
        <is>
          <t>Goodwill</t>
        </is>
      </c>
      <c r="B20" s="5" t="n">
        <v>89390</v>
      </c>
      <c r="C20" s="4" t="inlineStr">
        <is>
          <t xml:space="preserve"> </t>
        </is>
      </c>
      <c r="D20" s="5" t="n">
        <v>89390</v>
      </c>
      <c r="E20" s="4" t="inlineStr">
        <is>
          <t xml:space="preserve"> </t>
        </is>
      </c>
      <c r="F20" s="5" t="n">
        <v>89390</v>
      </c>
    </row>
    <row r="21">
      <c r="A21" s="4" t="inlineStr">
        <is>
          <t>Other assets</t>
        </is>
      </c>
      <c r="B21" s="5" t="n">
        <v>16975</v>
      </c>
      <c r="C21" s="4" t="inlineStr">
        <is>
          <t xml:space="preserve"> </t>
        </is>
      </c>
      <c r="D21" s="5" t="n">
        <v>16975</v>
      </c>
      <c r="E21" s="4" t="inlineStr">
        <is>
          <t xml:space="preserve"> </t>
        </is>
      </c>
      <c r="F21" s="5" t="n">
        <v>14441</v>
      </c>
    </row>
    <row r="22">
      <c r="A22" s="4" t="inlineStr">
        <is>
          <t>Total assets</t>
        </is>
      </c>
      <c r="B22" s="5" t="n">
        <v>951772</v>
      </c>
      <c r="C22" s="4" t="inlineStr">
        <is>
          <t xml:space="preserve"> </t>
        </is>
      </c>
      <c r="D22" s="5" t="n">
        <v>951772</v>
      </c>
      <c r="E22" s="4" t="inlineStr">
        <is>
          <t xml:space="preserve"> </t>
        </is>
      </c>
      <c r="F22" s="5" t="n">
        <v>926675</v>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 and accrued liabilities</t>
        </is>
      </c>
      <c r="B24" s="5" t="n">
        <v>46338</v>
      </c>
      <c r="C24" s="4" t="inlineStr">
        <is>
          <t xml:space="preserve"> </t>
        </is>
      </c>
      <c r="D24" s="5" t="n">
        <v>46338</v>
      </c>
      <c r="E24" s="4" t="inlineStr">
        <is>
          <t xml:space="preserve"> </t>
        </is>
      </c>
      <c r="F24" s="5" t="n">
        <v>16121</v>
      </c>
    </row>
    <row r="25">
      <c r="A25" s="4" t="inlineStr">
        <is>
          <t>Debt, net</t>
        </is>
      </c>
      <c r="B25" s="5" t="n">
        <v>606174</v>
      </c>
      <c r="C25" s="4" t="inlineStr">
        <is>
          <t xml:space="preserve"> </t>
        </is>
      </c>
      <c r="D25" s="5" t="n">
        <v>606174</v>
      </c>
      <c r="E25" s="4" t="inlineStr">
        <is>
          <t xml:space="preserve"> </t>
        </is>
      </c>
      <c r="F25" s="5" t="n">
        <v>604261</v>
      </c>
    </row>
    <row r="26">
      <c r="A26" s="4" t="inlineStr">
        <is>
          <t>Derivative liabilities</t>
        </is>
      </c>
      <c r="B26" s="5" t="n">
        <v>671577</v>
      </c>
      <c r="C26" s="4" t="inlineStr">
        <is>
          <t xml:space="preserve"> </t>
        </is>
      </c>
      <c r="D26" s="5" t="n">
        <v>671577</v>
      </c>
      <c r="E26" s="4" t="inlineStr">
        <is>
          <t xml:space="preserve"> </t>
        </is>
      </c>
      <c r="F26" s="5" t="n">
        <v>339033</v>
      </c>
    </row>
    <row r="27">
      <c r="A27" s="4" t="inlineStr">
        <is>
          <t>Other liabilities</t>
        </is>
      </c>
      <c r="B27" s="5" t="n">
        <v>2979</v>
      </c>
      <c r="C27" s="4" t="inlineStr">
        <is>
          <t xml:space="preserve"> </t>
        </is>
      </c>
      <c r="D27" s="5" t="n">
        <v>2979</v>
      </c>
      <c r="E27" s="4" t="inlineStr">
        <is>
          <t xml:space="preserve"> </t>
        </is>
      </c>
      <c r="F27" s="5" t="n">
        <v>2246</v>
      </c>
    </row>
    <row r="28">
      <c r="A28" s="4" t="inlineStr">
        <is>
          <t>Total liabilities</t>
        </is>
      </c>
      <c r="B28" s="5" t="n">
        <v>1327068</v>
      </c>
      <c r="C28" s="4" t="inlineStr">
        <is>
          <t xml:space="preserve"> </t>
        </is>
      </c>
      <c r="D28" s="5" t="n">
        <v>1327068</v>
      </c>
      <c r="E28" s="4" t="inlineStr">
        <is>
          <t xml:space="preserve"> </t>
        </is>
      </c>
      <c r="F28" s="5" t="n">
        <v>961661</v>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holders’ equity</t>
        </is>
      </c>
      <c r="B30" s="5" t="n">
        <v>-272779</v>
      </c>
      <c r="C30" s="4" t="inlineStr">
        <is>
          <t xml:space="preserve"> </t>
        </is>
      </c>
      <c r="D30" s="5" t="n">
        <v>-272779</v>
      </c>
      <c r="E30" s="4" t="inlineStr">
        <is>
          <t xml:space="preserve"> </t>
        </is>
      </c>
      <c r="F30" s="5" t="n">
        <v>-1035</v>
      </c>
    </row>
    <row r="31">
      <c r="A31" s="4" t="inlineStr">
        <is>
          <t>Accumulated deficit</t>
        </is>
      </c>
      <c r="B31" s="5" t="n">
        <v>-102517</v>
      </c>
      <c r="C31" s="4" t="inlineStr">
        <is>
          <t xml:space="preserve"> </t>
        </is>
      </c>
      <c r="D31" s="5" t="n">
        <v>-102517</v>
      </c>
      <c r="E31" s="4" t="inlineStr">
        <is>
          <t xml:space="preserve"> </t>
        </is>
      </c>
      <c r="F31" s="5" t="n">
        <v>-33951</v>
      </c>
    </row>
    <row r="32">
      <c r="A32" s="4" t="inlineStr">
        <is>
          <t>Total equity</t>
        </is>
      </c>
      <c r="B32" s="5" t="n">
        <v>-375296</v>
      </c>
      <c r="C32" s="4" t="inlineStr">
        <is>
          <t xml:space="preserve"> </t>
        </is>
      </c>
      <c r="D32" s="5" t="n">
        <v>-375296</v>
      </c>
      <c r="E32" s="4" t="inlineStr">
        <is>
          <t xml:space="preserve"> </t>
        </is>
      </c>
      <c r="F32" s="5" t="n">
        <v>-34986</v>
      </c>
    </row>
    <row r="33">
      <c r="A33" s="4" t="inlineStr">
        <is>
          <t>Total liabilities and equity</t>
        </is>
      </c>
      <c r="B33" s="5" t="n">
        <v>951772</v>
      </c>
      <c r="C33" s="4" t="inlineStr">
        <is>
          <t xml:space="preserve"> </t>
        </is>
      </c>
      <c r="D33" s="5" t="n">
        <v>951772</v>
      </c>
      <c r="E33" s="4" t="inlineStr">
        <is>
          <t xml:space="preserve"> </t>
        </is>
      </c>
      <c r="F33" s="6" t="n">
        <v>926675</v>
      </c>
    </row>
    <row r="34">
      <c r="A34" s="3" t="inlineStr">
        <is>
          <t>Income Stat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19801</v>
      </c>
      <c r="C35" s="5" t="n">
        <v>8849</v>
      </c>
      <c r="D35" s="5" t="n">
        <v>15043</v>
      </c>
      <c r="E35" s="5" t="n">
        <v>17270</v>
      </c>
      <c r="F35" s="4" t="inlineStr">
        <is>
          <t xml:space="preserve"> </t>
        </is>
      </c>
    </row>
    <row r="36">
      <c r="A36" s="4" t="inlineStr">
        <is>
          <t>Operating expenses</t>
        </is>
      </c>
      <c r="B36" s="5" t="n">
        <v>19909</v>
      </c>
      <c r="C36" s="5" t="n">
        <v>6715</v>
      </c>
      <c r="D36" s="5" t="n">
        <v>32356</v>
      </c>
      <c r="E36" s="5" t="n">
        <v>10987</v>
      </c>
      <c r="F36" s="4" t="inlineStr">
        <is>
          <t xml:space="preserve"> </t>
        </is>
      </c>
    </row>
    <row r="37">
      <c r="A37" s="4" t="inlineStr">
        <is>
          <t>Depreciation and amortization</t>
        </is>
      </c>
      <c r="B37" s="5" t="n">
        <v>12454</v>
      </c>
      <c r="C37" s="5" t="n">
        <v>3683</v>
      </c>
      <c r="D37" s="5" t="n">
        <v>24998</v>
      </c>
      <c r="E37" s="5" t="n">
        <v>7436</v>
      </c>
      <c r="F37" s="4" t="inlineStr">
        <is>
          <t xml:space="preserve"> </t>
        </is>
      </c>
    </row>
    <row r="38">
      <c r="A38" s="4" t="inlineStr">
        <is>
          <t>Interest expense</t>
        </is>
      </c>
      <c r="B38" s="5" t="n">
        <v>13181</v>
      </c>
      <c r="C38" s="5" t="n">
        <v>627</v>
      </c>
      <c r="D38" s="5" t="n">
        <v>26042</v>
      </c>
      <c r="E38" s="5" t="n">
        <v>946</v>
      </c>
      <c r="F38" s="4" t="inlineStr">
        <is>
          <t xml:space="preserve"> </t>
        </is>
      </c>
    </row>
    <row r="39">
      <c r="A39" s="4" t="inlineStr">
        <is>
          <t>Total expenses</t>
        </is>
      </c>
      <c r="B39" s="5" t="n">
        <v>45544</v>
      </c>
      <c r="C39" s="5" t="n">
        <v>11025</v>
      </c>
      <c r="D39" s="5" t="n">
        <v>83396</v>
      </c>
      <c r="E39" s="5" t="n">
        <v>19369</v>
      </c>
      <c r="F39" s="4" t="inlineStr">
        <is>
          <t xml:space="preserve"> </t>
        </is>
      </c>
    </row>
    <row r="40">
      <c r="A40" s="4" t="inlineStr">
        <is>
          <t>Other expense</t>
        </is>
      </c>
      <c r="B40" s="5" t="n">
        <v>-149</v>
      </c>
      <c r="C40" s="5" t="n">
        <v>-11825</v>
      </c>
      <c r="D40" s="5" t="n">
        <v>-213</v>
      </c>
      <c r="E40" s="5" t="n">
        <v>-8826</v>
      </c>
      <c r="F40" s="4" t="inlineStr">
        <is>
          <t xml:space="preserve"> </t>
        </is>
      </c>
    </row>
    <row r="41">
      <c r="A41" s="4" t="inlineStr">
        <is>
          <t>Net loss</t>
        </is>
      </c>
      <c r="B41" s="6" t="n">
        <v>-25892</v>
      </c>
      <c r="C41" s="6" t="n">
        <v>-14001</v>
      </c>
      <c r="D41" s="6" t="n">
        <v>-68566</v>
      </c>
      <c r="E41" s="6" t="n">
        <v>-10925</v>
      </c>
      <c r="F4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NET - Summarized Intangible Assets and Liabilities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Total</t>
        </is>
      </c>
      <c r="B3" s="6" t="n">
        <v>84524</v>
      </c>
      <c r="C3" s="4" t="inlineStr">
        <is>
          <t xml:space="preserve"> </t>
        </is>
      </c>
    </row>
    <row r="4">
      <c r="A4" s="4" t="inlineStr">
        <is>
          <t>Total intangible assets, net</t>
        </is>
      </c>
      <c r="B4" s="5" t="n">
        <v>95845</v>
      </c>
      <c r="C4" s="6" t="n">
        <v>98699</v>
      </c>
    </row>
    <row r="5">
      <c r="A5" s="3" t="inlineStr">
        <is>
          <t>Intangible liabilities</t>
        </is>
      </c>
      <c r="B5" s="4" t="inlineStr">
        <is>
          <t xml:space="preserve"> </t>
        </is>
      </c>
      <c r="C5" s="4" t="inlineStr">
        <is>
          <t xml:space="preserve"> </t>
        </is>
      </c>
    </row>
    <row r="6">
      <c r="A6" s="4" t="inlineStr">
        <is>
          <t>Acquired unfavorable lease intangibles</t>
        </is>
      </c>
      <c r="B6" s="5" t="n">
        <v>18227</v>
      </c>
      <c r="C6" s="5" t="n">
        <v>14795</v>
      </c>
    </row>
    <row r="7">
      <c r="A7" s="4" t="inlineStr">
        <is>
          <t>Less: Accumulated amortization</t>
        </is>
      </c>
      <c r="B7" s="5" t="n">
        <v>-6906</v>
      </c>
      <c r="C7" s="5" t="n">
        <v>-6068</v>
      </c>
    </row>
    <row r="8">
      <c r="A8" s="4" t="inlineStr">
        <is>
          <t>Acquired unfavorable lease intangibles, net</t>
        </is>
      </c>
      <c r="B8" s="5" t="n">
        <v>11321</v>
      </c>
      <c r="C8" s="5" t="n">
        <v>8727</v>
      </c>
    </row>
    <row r="9">
      <c r="A9" s="4" t="inlineStr">
        <is>
          <t>Acquired favorable lease intangible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favorable lease intangibles</t>
        </is>
      </c>
      <c r="B11" s="5" t="n">
        <v>75726</v>
      </c>
      <c r="C11" s="5" t="n">
        <v>67013</v>
      </c>
    </row>
    <row r="12">
      <c r="A12" s="4" t="inlineStr">
        <is>
          <t>Less: Accumulated amortization</t>
        </is>
      </c>
      <c r="B12" s="5" t="n">
        <v>-43858</v>
      </c>
      <c r="C12" s="5" t="n">
        <v>-36051</v>
      </c>
    </row>
    <row r="13">
      <c r="A13" s="4" t="inlineStr">
        <is>
          <t>Total</t>
        </is>
      </c>
      <c r="B13" s="5" t="n">
        <v>31868</v>
      </c>
      <c r="C13" s="5" t="n">
        <v>30962</v>
      </c>
    </row>
    <row r="14">
      <c r="A14" s="4" t="inlineStr">
        <is>
          <t>Customer relationship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cquired favorable lease intangibles</t>
        </is>
      </c>
      <c r="B16" s="5" t="n">
        <v>95513</v>
      </c>
      <c r="C16" s="5" t="n">
        <v>95513</v>
      </c>
    </row>
    <row r="17">
      <c r="A17" s="4" t="inlineStr">
        <is>
          <t>Less: Accumulated amortization</t>
        </is>
      </c>
      <c r="B17" s="5" t="n">
        <v>-31536</v>
      </c>
      <c r="C17" s="5" t="n">
        <v>-27776</v>
      </c>
    </row>
    <row r="18">
      <c r="A18" s="4" t="inlineStr">
        <is>
          <t>Total</t>
        </is>
      </c>
      <c r="B18" s="5" t="n">
        <v>63977</v>
      </c>
      <c r="C18" s="5" t="n">
        <v>67737</v>
      </c>
    </row>
    <row r="19">
      <c r="A19" s="4" t="inlineStr">
        <is>
          <t>Operating Segments | Aviation Leasing</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Total intangible assets, net</t>
        </is>
      </c>
      <c r="B21" s="5" t="n">
        <v>31868</v>
      </c>
      <c r="C21" s="5" t="n">
        <v>30962</v>
      </c>
    </row>
    <row r="22">
      <c r="A22" s="3" t="inlineStr">
        <is>
          <t>Intangible liabilities</t>
        </is>
      </c>
      <c r="B22" s="4" t="inlineStr">
        <is>
          <t xml:space="preserve"> </t>
        </is>
      </c>
      <c r="C22" s="4" t="inlineStr">
        <is>
          <t xml:space="preserve"> </t>
        </is>
      </c>
    </row>
    <row r="23">
      <c r="A23" s="4" t="inlineStr">
        <is>
          <t>Acquired unfavorable lease intangibles</t>
        </is>
      </c>
      <c r="B23" s="5" t="n">
        <v>18227</v>
      </c>
      <c r="C23" s="5" t="n">
        <v>14795</v>
      </c>
    </row>
    <row r="24">
      <c r="A24" s="4" t="inlineStr">
        <is>
          <t>Less: Accumulated amortization</t>
        </is>
      </c>
      <c r="B24" s="5" t="n">
        <v>-6906</v>
      </c>
      <c r="C24" s="5" t="n">
        <v>-6068</v>
      </c>
    </row>
    <row r="25">
      <c r="A25" s="4" t="inlineStr">
        <is>
          <t>Acquired unfavorable lease intangibles, net</t>
        </is>
      </c>
      <c r="B25" s="5" t="n">
        <v>11321</v>
      </c>
      <c r="C25" s="5" t="n">
        <v>8727</v>
      </c>
    </row>
    <row r="26">
      <c r="A26" s="4" t="inlineStr">
        <is>
          <t>Operating Segments | Aviation Leasing | Acquired favorable lease intangibles</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Acquired favorable lease intangibles</t>
        </is>
      </c>
      <c r="B28" s="5" t="n">
        <v>75726</v>
      </c>
      <c r="C28" s="5" t="n">
        <v>67013</v>
      </c>
    </row>
    <row r="29">
      <c r="A29" s="4" t="inlineStr">
        <is>
          <t>Less: Accumulated amortization</t>
        </is>
      </c>
      <c r="B29" s="5" t="n">
        <v>-43858</v>
      </c>
      <c r="C29" s="5" t="n">
        <v>-36051</v>
      </c>
    </row>
    <row r="30">
      <c r="A30" s="4" t="inlineStr">
        <is>
          <t>Total</t>
        </is>
      </c>
      <c r="B30" s="5" t="n">
        <v>31868</v>
      </c>
      <c r="C30" s="5" t="n">
        <v>30962</v>
      </c>
    </row>
    <row r="31">
      <c r="A31" s="4" t="inlineStr">
        <is>
          <t>Operating Segments | Aviation Leasing | Customer relationships</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Acquired favorable lease intangibles</t>
        </is>
      </c>
      <c r="B33" s="5" t="n">
        <v>0</v>
      </c>
      <c r="C33" s="5" t="n">
        <v>0</v>
      </c>
    </row>
    <row r="34">
      <c r="A34" s="4" t="inlineStr">
        <is>
          <t>Less: Accumulated amortization</t>
        </is>
      </c>
      <c r="B34" s="5" t="n">
        <v>0</v>
      </c>
      <c r="C34" s="5" t="n">
        <v>0</v>
      </c>
    </row>
    <row r="35">
      <c r="A35" s="4" t="inlineStr">
        <is>
          <t>Total</t>
        </is>
      </c>
      <c r="B35" s="5" t="n">
        <v>0</v>
      </c>
      <c r="C35" s="5" t="n">
        <v>0</v>
      </c>
    </row>
    <row r="36">
      <c r="A36" s="4" t="inlineStr">
        <is>
          <t>Operating Segments | Jefferson Terminal</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Total intangible assets, net</t>
        </is>
      </c>
      <c r="B38" s="5" t="n">
        <v>7699</v>
      </c>
      <c r="C38" s="5" t="n">
        <v>9475</v>
      </c>
    </row>
    <row r="39">
      <c r="A39" s="3" t="inlineStr">
        <is>
          <t>Intangible liabilities</t>
        </is>
      </c>
      <c r="B39" s="4" t="inlineStr">
        <is>
          <t xml:space="preserve"> </t>
        </is>
      </c>
      <c r="C39" s="4" t="inlineStr">
        <is>
          <t xml:space="preserve"> </t>
        </is>
      </c>
    </row>
    <row r="40">
      <c r="A40" s="4" t="inlineStr">
        <is>
          <t>Acquired unfavorable lease intangibles</t>
        </is>
      </c>
      <c r="B40" s="5" t="n">
        <v>0</v>
      </c>
      <c r="C40" s="5" t="n">
        <v>0</v>
      </c>
    </row>
    <row r="41">
      <c r="A41" s="4" t="inlineStr">
        <is>
          <t>Less: Accumulated amortization</t>
        </is>
      </c>
      <c r="B41" s="5" t="n">
        <v>0</v>
      </c>
      <c r="C41" s="5" t="n">
        <v>0</v>
      </c>
    </row>
    <row r="42">
      <c r="A42" s="4" t="inlineStr">
        <is>
          <t>Acquired unfavorable lease intangibles, net</t>
        </is>
      </c>
      <c r="B42" s="5" t="n">
        <v>0</v>
      </c>
      <c r="C42" s="5" t="n">
        <v>0</v>
      </c>
    </row>
    <row r="43">
      <c r="A43" s="4" t="inlineStr">
        <is>
          <t>Operating Segments | Jefferson Terminal | Acquired favorable lease intangibles</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Acquired favorable lease intangibles</t>
        </is>
      </c>
      <c r="B45" s="5" t="n">
        <v>0</v>
      </c>
      <c r="C45" s="5" t="n">
        <v>0</v>
      </c>
    </row>
    <row r="46">
      <c r="A46" s="4" t="inlineStr">
        <is>
          <t>Less: Accumulated amortization</t>
        </is>
      </c>
      <c r="B46" s="5" t="n">
        <v>0</v>
      </c>
      <c r="C46" s="5" t="n">
        <v>0</v>
      </c>
    </row>
    <row r="47">
      <c r="A47" s="4" t="inlineStr">
        <is>
          <t>Total</t>
        </is>
      </c>
      <c r="B47" s="5" t="n">
        <v>0</v>
      </c>
      <c r="C47" s="5" t="n">
        <v>0</v>
      </c>
    </row>
    <row r="48">
      <c r="A48" s="4" t="inlineStr">
        <is>
          <t>Operating Segments | Jefferson Terminal | Customer relationships</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Acquired favorable lease intangibles</t>
        </is>
      </c>
      <c r="B50" s="5" t="n">
        <v>35513</v>
      </c>
      <c r="C50" s="5" t="n">
        <v>35513</v>
      </c>
    </row>
    <row r="51">
      <c r="A51" s="4" t="inlineStr">
        <is>
          <t>Less: Accumulated amortization</t>
        </is>
      </c>
      <c r="B51" s="5" t="n">
        <v>-27814</v>
      </c>
      <c r="C51" s="5" t="n">
        <v>-26038</v>
      </c>
    </row>
    <row r="52">
      <c r="A52" s="4" t="inlineStr">
        <is>
          <t>Total</t>
        </is>
      </c>
      <c r="B52" s="5" t="n">
        <v>7699</v>
      </c>
      <c r="C52" s="5" t="n">
        <v>9475</v>
      </c>
    </row>
    <row r="53">
      <c r="A53" s="4" t="inlineStr">
        <is>
          <t>Operating Segments | Transtar</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Total intangible assets, net</t>
        </is>
      </c>
      <c r="B55" s="5" t="n">
        <v>56278</v>
      </c>
      <c r="C55" s="5" t="n">
        <v>58262</v>
      </c>
    </row>
    <row r="56">
      <c r="A56" s="3" t="inlineStr">
        <is>
          <t>Intangible liabilities</t>
        </is>
      </c>
      <c r="B56" s="4" t="inlineStr">
        <is>
          <t xml:space="preserve"> </t>
        </is>
      </c>
      <c r="C56" s="4" t="inlineStr">
        <is>
          <t xml:space="preserve"> </t>
        </is>
      </c>
    </row>
    <row r="57">
      <c r="A57" s="4" t="inlineStr">
        <is>
          <t>Acquired unfavorable lease intangibles</t>
        </is>
      </c>
      <c r="B57" s="5" t="n">
        <v>0</v>
      </c>
      <c r="C57" s="5" t="n">
        <v>0</v>
      </c>
    </row>
    <row r="58">
      <c r="A58" s="4" t="inlineStr">
        <is>
          <t>Less: Accumulated amortization</t>
        </is>
      </c>
      <c r="B58" s="5" t="n">
        <v>0</v>
      </c>
      <c r="C58" s="5" t="n">
        <v>0</v>
      </c>
    </row>
    <row r="59">
      <c r="A59" s="4" t="inlineStr">
        <is>
          <t>Acquired unfavorable lease intangibles, net</t>
        </is>
      </c>
      <c r="B59" s="5" t="n">
        <v>0</v>
      </c>
      <c r="C59" s="5" t="n">
        <v>0</v>
      </c>
    </row>
    <row r="60">
      <c r="A60" s="4" t="inlineStr">
        <is>
          <t>Operating Segments | Transtar | Acquired favorable lease intangibles</t>
        </is>
      </c>
      <c r="B60" s="4" t="inlineStr">
        <is>
          <t xml:space="preserve"> </t>
        </is>
      </c>
      <c r="C60" s="4" t="inlineStr">
        <is>
          <t xml:space="preserve"> </t>
        </is>
      </c>
    </row>
    <row r="61">
      <c r="A61" s="3" t="inlineStr">
        <is>
          <t>Intangible assets:</t>
        </is>
      </c>
      <c r="B61" s="4" t="inlineStr">
        <is>
          <t xml:space="preserve"> </t>
        </is>
      </c>
      <c r="C61" s="4" t="inlineStr">
        <is>
          <t xml:space="preserve"> </t>
        </is>
      </c>
    </row>
    <row r="62">
      <c r="A62" s="4" t="inlineStr">
        <is>
          <t>Acquired favorable lease intangibles</t>
        </is>
      </c>
      <c r="B62" s="5" t="n">
        <v>0</v>
      </c>
      <c r="C62" s="5" t="n">
        <v>0</v>
      </c>
    </row>
    <row r="63">
      <c r="A63" s="4" t="inlineStr">
        <is>
          <t>Less: Accumulated amortization</t>
        </is>
      </c>
      <c r="B63" s="5" t="n">
        <v>0</v>
      </c>
      <c r="C63" s="5" t="n">
        <v>0</v>
      </c>
    </row>
    <row r="64">
      <c r="A64" s="4" t="inlineStr">
        <is>
          <t>Total</t>
        </is>
      </c>
      <c r="B64" s="5" t="n">
        <v>0</v>
      </c>
      <c r="C64" s="5" t="n">
        <v>0</v>
      </c>
    </row>
    <row r="65">
      <c r="A65" s="4" t="inlineStr">
        <is>
          <t>Operating Segments | Transtar | Customer relationships</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Acquired favorable lease intangibles</t>
        </is>
      </c>
      <c r="B67" s="5" t="n">
        <v>60000</v>
      </c>
      <c r="C67" s="5" t="n">
        <v>60000</v>
      </c>
    </row>
    <row r="68">
      <c r="A68" s="4" t="inlineStr">
        <is>
          <t>Less: Accumulated amortization</t>
        </is>
      </c>
      <c r="B68" s="5" t="n">
        <v>-3722</v>
      </c>
      <c r="C68" s="5" t="n">
        <v>-1738</v>
      </c>
    </row>
    <row r="69">
      <c r="A69" s="4" t="inlineStr">
        <is>
          <t>Total</t>
        </is>
      </c>
      <c r="B69" s="6" t="n">
        <v>56278</v>
      </c>
      <c r="C69" s="6" t="n">
        <v>58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9760</v>
      </c>
      <c r="D4" s="6" t="n">
        <v>-36608</v>
      </c>
      <c r="E4" s="6" t="n">
        <v>-219899</v>
      </c>
      <c r="F4" s="6" t="n">
        <v>-71484</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Other comprehensive loss related to equity method investees, net</t>
        </is>
      </c>
      <c r="B6" s="4" t="inlineStr">
        <is>
          <t>[1]</t>
        </is>
      </c>
      <c r="C6" s="5" t="n">
        <v>-47714</v>
      </c>
      <c r="D6" s="5" t="n">
        <v>-32832</v>
      </c>
      <c r="E6" s="5" t="n">
        <v>-142493</v>
      </c>
      <c r="F6" s="5" t="n">
        <v>-22878</v>
      </c>
    </row>
    <row r="7">
      <c r="A7" s="4" t="inlineStr">
        <is>
          <t>Comprehensive loss</t>
        </is>
      </c>
      <c r="C7" s="5" t="n">
        <v>-37954</v>
      </c>
      <c r="D7" s="5" t="n">
        <v>-69440</v>
      </c>
      <c r="E7" s="5" t="n">
        <v>-362392</v>
      </c>
      <c r="F7" s="5" t="n">
        <v>-94362</v>
      </c>
    </row>
    <row r="8">
      <c r="A8" s="4" t="inlineStr">
        <is>
          <t>Comprehensive loss attributable to non-controlling interest</t>
        </is>
      </c>
      <c r="C8" s="5" t="n">
        <v>-8480</v>
      </c>
      <c r="D8" s="5" t="n">
        <v>-6625</v>
      </c>
      <c r="E8" s="5" t="n">
        <v>-15946</v>
      </c>
      <c r="F8" s="5" t="n">
        <v>-11586</v>
      </c>
    </row>
    <row r="9">
      <c r="A9" s="4" t="inlineStr">
        <is>
          <t>Comprehensive loss attributable to shareholders</t>
        </is>
      </c>
      <c r="C9" s="6" t="n">
        <v>-29474</v>
      </c>
      <c r="D9" s="6" t="n">
        <v>-62815</v>
      </c>
      <c r="E9" s="6" t="n">
        <v>-346446</v>
      </c>
      <c r="F9" s="6" t="n">
        <v>-82776</v>
      </c>
    </row>
    <row r="10"/>
    <row r="11">
      <c r="A11" s="4" t="inlineStr">
        <is>
          <t>[1]Net of deferred tax benefit of $— and $(7,118) for the three months ended June 30, 2022 and 2021, respectively, and $— and $(4,472) for the six months ended June 30, 2022 and 2021, respectively.</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NET - Intangible Liabilities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5195</v>
      </c>
      <c r="C4" s="6" t="n">
        <v>2087</v>
      </c>
      <c r="D4" s="6" t="n">
        <v>10728</v>
      </c>
      <c r="E4" s="6" t="n">
        <v>3727</v>
      </c>
    </row>
    <row r="5">
      <c r="A5" s="4" t="inlineStr">
        <is>
          <t>Equipment leasing revenues | Lease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quipment leasing revenues</t>
        </is>
      </c>
      <c r="B7" s="5" t="n">
        <v>3310</v>
      </c>
      <c r="C7" s="5" t="n">
        <v>1198</v>
      </c>
      <c r="D7" s="5" t="n">
        <v>6968</v>
      </c>
      <c r="E7" s="5" t="n">
        <v>1950</v>
      </c>
    </row>
    <row r="8">
      <c r="A8" s="4" t="inlineStr">
        <is>
          <t>Depreciation and amortization | Customer relationship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1885</v>
      </c>
      <c r="C10" s="6" t="n">
        <v>889</v>
      </c>
      <c r="D10" s="6" t="n">
        <v>3760</v>
      </c>
      <c r="E10" s="6" t="n">
        <v>17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NET - Schedule of Future Amortization Expense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Remainder of 2022</t>
        </is>
      </c>
      <c r="B3" s="6" t="n">
        <v>9508</v>
      </c>
    </row>
    <row r="4">
      <c r="A4" s="4" t="inlineStr">
        <is>
          <t>2023</t>
        </is>
      </c>
      <c r="B4" s="5" t="n">
        <v>15462</v>
      </c>
    </row>
    <row r="5">
      <c r="A5" s="4" t="inlineStr">
        <is>
          <t>2024</t>
        </is>
      </c>
      <c r="B5" s="5" t="n">
        <v>11063</v>
      </c>
    </row>
    <row r="6">
      <c r="A6" s="4" t="inlineStr">
        <is>
          <t>2025</t>
        </is>
      </c>
      <c r="B6" s="5" t="n">
        <v>5948</v>
      </c>
    </row>
    <row r="7">
      <c r="A7" s="4" t="inlineStr">
        <is>
          <t>2026</t>
        </is>
      </c>
      <c r="B7" s="5" t="n">
        <v>4518</v>
      </c>
    </row>
    <row r="8">
      <c r="A8" s="4" t="inlineStr">
        <is>
          <t>Thereafter</t>
        </is>
      </c>
      <c r="B8" s="5" t="n">
        <v>38025</v>
      </c>
    </row>
    <row r="9">
      <c r="A9" s="4" t="inlineStr">
        <is>
          <t>Total</t>
        </is>
      </c>
      <c r="B9" s="6" t="n">
        <v>845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NET - Schedule of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t>
        </is>
      </c>
      <c r="B4" s="6" t="n">
        <v>3563541</v>
      </c>
      <c r="C4" s="6" t="n">
        <v>3284694</v>
      </c>
    </row>
    <row r="5">
      <c r="A5" s="4" t="inlineStr">
        <is>
          <t>Less: Debt issuance costs</t>
        </is>
      </c>
      <c r="B5" s="5" t="n">
        <v>-65975</v>
      </c>
      <c r="C5" s="5" t="n">
        <v>-64483</v>
      </c>
    </row>
    <row r="6">
      <c r="A6" s="4" t="inlineStr">
        <is>
          <t>Total debt, net</t>
        </is>
      </c>
      <c r="B6" s="5" t="n">
        <v>3497566</v>
      </c>
      <c r="C6" s="5" t="n">
        <v>3220211</v>
      </c>
    </row>
    <row r="7">
      <c r="A7" s="4" t="inlineStr">
        <is>
          <t>Total debt due within one year</t>
        </is>
      </c>
      <c r="B7" s="5" t="n">
        <v>339805</v>
      </c>
      <c r="C7" s="5" t="n">
        <v>100527</v>
      </c>
    </row>
    <row r="8">
      <c r="A8" s="4" t="inlineStr">
        <is>
          <t>Loan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620355</v>
      </c>
      <c r="C10" s="5" t="n">
        <v>341100</v>
      </c>
    </row>
    <row r="11">
      <c r="A11" s="4" t="inlineStr">
        <is>
          <t>Loans payable | DRP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6" t="n">
        <v>25000</v>
      </c>
      <c r="C13" s="5" t="n">
        <v>25000</v>
      </c>
    </row>
    <row r="14">
      <c r="A14" s="4" t="inlineStr">
        <is>
          <t>Basis spread</t>
        </is>
      </c>
      <c r="B14" s="10" t="n">
        <v>0.0275</v>
      </c>
      <c r="C14" s="4" t="inlineStr">
        <is>
          <t xml:space="preserve"> </t>
        </is>
      </c>
    </row>
    <row r="15">
      <c r="A15" s="4" t="inlineStr">
        <is>
          <t>Quarterly commitment fee rate</t>
        </is>
      </c>
      <c r="B15" s="9" t="n">
        <v>0.01</v>
      </c>
      <c r="C15" s="4" t="inlineStr">
        <is>
          <t xml:space="preserve"> </t>
        </is>
      </c>
    </row>
    <row r="16">
      <c r="A16" s="4" t="inlineStr">
        <is>
          <t>Loans payable | EB-5 Loan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net</t>
        </is>
      </c>
      <c r="B18" s="6" t="n">
        <v>35550</v>
      </c>
      <c r="C18" s="5" t="n">
        <v>26100</v>
      </c>
    </row>
    <row r="19">
      <c r="A19" s="4" t="inlineStr">
        <is>
          <t>Bond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t>
        </is>
      </c>
      <c r="B21" s="6" t="n">
        <v>2943186</v>
      </c>
      <c r="C21" s="5" t="n">
        <v>2943594</v>
      </c>
    </row>
    <row r="22">
      <c r="A22" s="4" t="inlineStr">
        <is>
          <t>Bonds payable | EB-5 Loan Agree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percentage</t>
        </is>
      </c>
      <c r="B24" s="10" t="n">
        <v>0.0575</v>
      </c>
      <c r="C24" s="4" t="inlineStr">
        <is>
          <t xml:space="preserve"> </t>
        </is>
      </c>
    </row>
    <row r="25">
      <c r="A25" s="4" t="inlineStr">
        <is>
          <t>Bonds payable | Series 2020 Bond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t>
        </is>
      </c>
      <c r="B27" s="6" t="n">
        <v>263980</v>
      </c>
      <c r="C27" s="5" t="n">
        <v>263980</v>
      </c>
    </row>
    <row r="28">
      <c r="A28" s="4" t="inlineStr">
        <is>
          <t>Bonds payable | Series 2020 Bonds Due 203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percentage</t>
        </is>
      </c>
      <c r="B30" s="11" t="n">
        <v>0.03625</v>
      </c>
      <c r="C30" s="4" t="inlineStr">
        <is>
          <t xml:space="preserve"> </t>
        </is>
      </c>
    </row>
    <row r="31">
      <c r="A31" s="4" t="inlineStr">
        <is>
          <t>Bonds payable | Series 2020 Bonds Due 2050</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percentage</t>
        </is>
      </c>
      <c r="B33" s="9" t="n">
        <v>0.04</v>
      </c>
      <c r="C33" s="4" t="inlineStr">
        <is>
          <t xml:space="preserve"> </t>
        </is>
      </c>
    </row>
    <row r="34">
      <c r="A34" s="4" t="inlineStr">
        <is>
          <t>Bonds payable | Series 2020 Bonds Due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percentage</t>
        </is>
      </c>
      <c r="B36" s="9" t="n">
        <v>0.06</v>
      </c>
      <c r="C36" s="4" t="inlineStr">
        <is>
          <t xml:space="preserve"> </t>
        </is>
      </c>
    </row>
    <row r="37">
      <c r="A37" s="4" t="inlineStr">
        <is>
          <t>Bonds payable | Series 2021 Bond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t>
        </is>
      </c>
      <c r="B39" s="6" t="n">
        <v>425000</v>
      </c>
      <c r="C39" s="5" t="n">
        <v>425000</v>
      </c>
    </row>
    <row r="40">
      <c r="A40" s="4" t="inlineStr">
        <is>
          <t>Unamortized premium</t>
        </is>
      </c>
      <c r="B40" s="6" t="n">
        <v>2255</v>
      </c>
      <c r="C40" s="5" t="n">
        <v>2416</v>
      </c>
    </row>
    <row r="41">
      <c r="A41" s="4" t="inlineStr">
        <is>
          <t>Bonds payable | Series 2021A Bonds Due 2026 Through 2041</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percentage</t>
        </is>
      </c>
      <c r="B43" s="11" t="n">
        <v>0.01875</v>
      </c>
      <c r="C43" s="4" t="inlineStr">
        <is>
          <t xml:space="preserve"> </t>
        </is>
      </c>
    </row>
    <row r="44">
      <c r="A44" s="4" t="inlineStr">
        <is>
          <t>Bonds payable | Series 2021B Bond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percentage</t>
        </is>
      </c>
      <c r="B46" s="10" t="n">
        <v>0.041</v>
      </c>
      <c r="C46" s="4" t="inlineStr">
        <is>
          <t xml:space="preserve"> </t>
        </is>
      </c>
    </row>
    <row r="47">
      <c r="A47" s="4" t="inlineStr">
        <is>
          <t>Bonds payable | Series 2021A Bonds Due 205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percentage</t>
        </is>
      </c>
      <c r="B49" s="9" t="n">
        <v>0.03</v>
      </c>
      <c r="C49" s="4" t="inlineStr">
        <is>
          <t xml:space="preserve"> </t>
        </is>
      </c>
    </row>
    <row r="50">
      <c r="A50" s="4" t="inlineStr">
        <is>
          <t>Bonds payable | Senior Notes Due 2025</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debt, net</t>
        </is>
      </c>
      <c r="B52" s="6" t="n">
        <v>851951</v>
      </c>
      <c r="C52" s="5" t="n">
        <v>852198</v>
      </c>
    </row>
    <row r="53">
      <c r="A53" s="4" t="inlineStr">
        <is>
          <t>Stated percentage</t>
        </is>
      </c>
      <c r="B53" s="10" t="n">
        <v>0.065</v>
      </c>
      <c r="C53" s="4" t="inlineStr">
        <is>
          <t xml:space="preserve"> </t>
        </is>
      </c>
    </row>
    <row r="54">
      <c r="A54" s="4" t="inlineStr">
        <is>
          <t>Unamortized discount</t>
        </is>
      </c>
      <c r="B54" s="6" t="n">
        <v>3090</v>
      </c>
      <c r="C54" s="5" t="n">
        <v>3509</v>
      </c>
    </row>
    <row r="55">
      <c r="A55" s="4" t="inlineStr">
        <is>
          <t>Unamortized premium</t>
        </is>
      </c>
      <c r="B55" s="5" t="n">
        <v>5041</v>
      </c>
      <c r="C55" s="5" t="n">
        <v>5707</v>
      </c>
    </row>
    <row r="56">
      <c r="A56" s="4" t="inlineStr">
        <is>
          <t>Bonds payable | Senior Notes due 2027</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debt, net</t>
        </is>
      </c>
      <c r="B58" s="6" t="n">
        <v>400000</v>
      </c>
      <c r="C58" s="5" t="n">
        <v>400000</v>
      </c>
    </row>
    <row r="59">
      <c r="A59" s="4" t="inlineStr">
        <is>
          <t>Stated percentage</t>
        </is>
      </c>
      <c r="B59" s="10" t="n">
        <v>0.0975</v>
      </c>
      <c r="C59" s="4" t="inlineStr">
        <is>
          <t xml:space="preserve"> </t>
        </is>
      </c>
    </row>
    <row r="60">
      <c r="A60" s="4" t="inlineStr">
        <is>
          <t>Bonds payable | Senior Notes due 2028</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debt, net</t>
        </is>
      </c>
      <c r="B62" s="6" t="n">
        <v>1002255</v>
      </c>
      <c r="C62" s="5" t="n">
        <v>1002416</v>
      </c>
    </row>
    <row r="63">
      <c r="A63" s="4" t="inlineStr">
        <is>
          <t>Stated percentage</t>
        </is>
      </c>
      <c r="B63" s="10" t="n">
        <v>0.055</v>
      </c>
      <c r="C63" s="4" t="inlineStr">
        <is>
          <t xml:space="preserve"> </t>
        </is>
      </c>
    </row>
    <row r="64">
      <c r="A64" s="4" t="inlineStr">
        <is>
          <t>Revolving Credit Facility | Loans payabl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Total debt, net</t>
        </is>
      </c>
      <c r="B66" s="6" t="n">
        <v>220000</v>
      </c>
      <c r="C66" s="5" t="n">
        <v>189473</v>
      </c>
    </row>
    <row r="67">
      <c r="A67" s="4" t="inlineStr">
        <is>
          <t>Basis spread</t>
        </is>
      </c>
      <c r="B67" s="9" t="n">
        <v>0.02</v>
      </c>
      <c r="C67" s="4" t="inlineStr">
        <is>
          <t xml:space="preserve"> </t>
        </is>
      </c>
    </row>
    <row r="68">
      <c r="A68" s="4" t="inlineStr">
        <is>
          <t>Quarterly commitment fee rate</t>
        </is>
      </c>
      <c r="B68" s="10" t="n">
        <v>0.005</v>
      </c>
      <c r="C68" s="4" t="inlineStr">
        <is>
          <t xml:space="preserve"> </t>
        </is>
      </c>
    </row>
    <row r="69">
      <c r="A69" s="4" t="inlineStr">
        <is>
          <t>2021 Bridge Loans | Loans payable</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Total debt, net</t>
        </is>
      </c>
      <c r="B71" s="6" t="n">
        <v>339805</v>
      </c>
      <c r="C71" s="6" t="n">
        <v>100527</v>
      </c>
    </row>
    <row r="72">
      <c r="A72" s="4" t="inlineStr">
        <is>
          <t>Adjusted Eurodollar Rate | Revolving Credit Facility | Loans payabl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Basis spread</t>
        </is>
      </c>
      <c r="B74" s="9" t="n">
        <v>0.03</v>
      </c>
      <c r="C74" s="4" t="inlineStr">
        <is>
          <t xml:space="preserve"> </t>
        </is>
      </c>
    </row>
    <row r="75">
      <c r="A75" s="4" t="inlineStr">
        <is>
          <t>Eurodollar | Loans payable | DRP Revolv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Basis spread</t>
        </is>
      </c>
      <c r="B77" s="10" t="n">
        <v>0.0375</v>
      </c>
      <c r="C77" s="4" t="inlineStr">
        <is>
          <t xml:space="preserve"> </t>
        </is>
      </c>
    </row>
    <row r="78">
      <c r="A78" s="4" t="inlineStr">
        <is>
          <t>Base Rate | Loans payable | 2021 Bridge Loan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percentage</t>
        </is>
      </c>
      <c r="B80" s="10" t="n">
        <v>0.0175</v>
      </c>
      <c r="C80" s="4" t="inlineStr">
        <is>
          <t xml:space="preserve"> </t>
        </is>
      </c>
    </row>
    <row r="81">
      <c r="A81" s="4" t="inlineStr">
        <is>
          <t>Adjusted Term SOFR Rate | Loans payable | 2021 Bridge Loan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tated percentage</t>
        </is>
      </c>
      <c r="B83" s="10" t="n">
        <v>0.0275</v>
      </c>
      <c r="C8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297553</v>
      </c>
      <c r="C3" s="6" t="n">
        <v>44228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96805</v>
      </c>
      <c r="C6" s="5" t="n">
        <v>440061</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748</v>
      </c>
      <c r="C9" s="5" t="n">
        <v>222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0</v>
      </c>
      <c r="C12" s="5" t="n">
        <v>0</v>
      </c>
    </row>
    <row r="13">
      <c r="A13" s="4" t="inlineStr">
        <is>
          <t>Marke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5" t="n">
        <v>118854</v>
      </c>
      <c r="C15" s="5" t="n">
        <v>188078</v>
      </c>
    </row>
    <row r="16">
      <c r="A16" s="4" t="inlineStr">
        <is>
          <t>Restricted cash</t>
        </is>
      </c>
      <c r="B16" s="5" t="n">
        <v>177951</v>
      </c>
      <c r="C16" s="5" t="n">
        <v>251983</v>
      </c>
    </row>
    <row r="17">
      <c r="A17" s="4" t="inlineStr">
        <is>
          <t>Market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118854</v>
      </c>
      <c r="C19" s="5" t="n">
        <v>188078</v>
      </c>
    </row>
    <row r="20">
      <c r="A20" s="4" t="inlineStr">
        <is>
          <t>Restricted cash</t>
        </is>
      </c>
      <c r="B20" s="5" t="n">
        <v>177951</v>
      </c>
      <c r="C20" s="5" t="n">
        <v>251983</v>
      </c>
    </row>
    <row r="21">
      <c r="A21" s="4" t="inlineStr">
        <is>
          <t>Market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5" t="n">
        <v>0</v>
      </c>
      <c r="C23" s="5" t="n">
        <v>0</v>
      </c>
    </row>
    <row r="24">
      <c r="A24" s="4" t="inlineStr">
        <is>
          <t>Restricted cash</t>
        </is>
      </c>
      <c r="B24" s="5" t="n">
        <v>0</v>
      </c>
      <c r="C24" s="5" t="n">
        <v>0</v>
      </c>
    </row>
    <row r="25">
      <c r="A25" s="4" t="inlineStr">
        <is>
          <t>Market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0</v>
      </c>
      <c r="C27" s="5" t="n">
        <v>0</v>
      </c>
    </row>
    <row r="28">
      <c r="A28" s="4" t="inlineStr">
        <is>
          <t>Restricted cash</t>
        </is>
      </c>
      <c r="B28" s="5" t="n">
        <v>0</v>
      </c>
      <c r="C28" s="5" t="n">
        <v>0</v>
      </c>
    </row>
    <row r="29">
      <c r="A29" s="4" t="inlineStr">
        <is>
          <t>Incom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s</t>
        </is>
      </c>
      <c r="B31" s="5" t="n">
        <v>748</v>
      </c>
      <c r="C31" s="5" t="n">
        <v>2220</v>
      </c>
    </row>
    <row r="32">
      <c r="A32" s="4" t="inlineStr">
        <is>
          <t>Incom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s</t>
        </is>
      </c>
      <c r="B34" s="5" t="n">
        <v>0</v>
      </c>
      <c r="C34" s="5" t="n">
        <v>0</v>
      </c>
    </row>
    <row r="35">
      <c r="A35" s="4" t="inlineStr">
        <is>
          <t>Income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5" t="n">
        <v>748</v>
      </c>
      <c r="C37" s="5" t="n">
        <v>2220</v>
      </c>
    </row>
    <row r="38">
      <c r="A38" s="4" t="inlineStr">
        <is>
          <t>Income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6" t="n">
        <v>0</v>
      </c>
      <c r="C4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Estimate of Fair Value Measurement - USD ($) $ in Thousands</t>
        </is>
      </c>
      <c r="B1" s="2" t="inlineStr">
        <is>
          <t>Jun. 30, 2022</t>
        </is>
      </c>
      <c r="C1" s="2" t="inlineStr">
        <is>
          <t>Dec. 31, 2021</t>
        </is>
      </c>
    </row>
    <row r="2">
      <c r="A2" s="4" t="inlineStr">
        <is>
          <t>Series A 2020 Bond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143857</v>
      </c>
      <c r="C4" s="6" t="n">
        <v>189773</v>
      </c>
    </row>
    <row r="5">
      <c r="A5" s="4" t="inlineStr">
        <is>
          <t>Series B 2020 Bo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80014</v>
      </c>
      <c r="C7" s="5" t="n">
        <v>81637</v>
      </c>
    </row>
    <row r="8">
      <c r="A8" s="4" t="inlineStr">
        <is>
          <t>Series A 2021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161095</v>
      </c>
      <c r="C10" s="5" t="n">
        <v>222023</v>
      </c>
    </row>
    <row r="11">
      <c r="A11" s="4" t="inlineStr">
        <is>
          <t>Series B 2021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5" t="n">
        <v>177616</v>
      </c>
      <c r="C13" s="5" t="n">
        <v>194278</v>
      </c>
    </row>
    <row r="14">
      <c r="A14" s="4" t="inlineStr">
        <is>
          <t>Senior Notes due 2025</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fair value disclosure</t>
        </is>
      </c>
      <c r="B16" s="5" t="n">
        <v>802766</v>
      </c>
      <c r="C16" s="5" t="n">
        <v>881408</v>
      </c>
    </row>
    <row r="17">
      <c r="A17" s="4" t="inlineStr">
        <is>
          <t>Senior Notes due 2027</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fair value disclosure</t>
        </is>
      </c>
      <c r="B19" s="5" t="n">
        <v>396668</v>
      </c>
      <c r="C19" s="5" t="n">
        <v>448848</v>
      </c>
    </row>
    <row r="20">
      <c r="A20" s="4" t="inlineStr">
        <is>
          <t>Senior Notes due 2028</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payable, fair value disclosure</t>
        </is>
      </c>
      <c r="B22" s="6" t="n">
        <v>829500</v>
      </c>
      <c r="C22" s="6" t="n">
        <v>1019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Components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7932</v>
      </c>
      <c r="C4" s="6" t="n">
        <v>96915</v>
      </c>
      <c r="D4" s="6" t="n">
        <v>315771</v>
      </c>
      <c r="E4" s="6" t="n">
        <v>174064</v>
      </c>
    </row>
    <row r="5">
      <c r="A5" s="4" t="inlineStr">
        <is>
          <t>Corporate and Oth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773</v>
      </c>
      <c r="C7" s="5" t="n">
        <v>4601</v>
      </c>
      <c r="D7" s="5" t="n">
        <v>22457</v>
      </c>
      <c r="E7" s="5" t="n">
        <v>6834</v>
      </c>
    </row>
    <row r="8">
      <c r="A8" s="4" t="inlineStr">
        <is>
          <t>Total equipment leasing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2064</v>
      </c>
      <c r="C10" s="5" t="n">
        <v>81571</v>
      </c>
      <c r="D10" s="5" t="n">
        <v>203755</v>
      </c>
      <c r="E10" s="5" t="n">
        <v>138178</v>
      </c>
    </row>
    <row r="11">
      <c r="A11" s="4" t="inlineStr">
        <is>
          <t>Total equipment leasing revenues | Corporate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133</v>
      </c>
      <c r="C13" s="5" t="n">
        <v>3128</v>
      </c>
      <c r="D13" s="5" t="n">
        <v>9799</v>
      </c>
      <c r="E13" s="5" t="n">
        <v>3634</v>
      </c>
    </row>
    <row r="14">
      <c r="A14" s="4" t="inlineStr">
        <is>
          <t>Total infrastructure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5868</v>
      </c>
      <c r="C16" s="5" t="n">
        <v>15344</v>
      </c>
      <c r="D16" s="5" t="n">
        <v>112016</v>
      </c>
      <c r="E16" s="5" t="n">
        <v>35886</v>
      </c>
    </row>
    <row r="17">
      <c r="A17" s="4" t="inlineStr">
        <is>
          <t>Total infrastructure revenues | Corporat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640</v>
      </c>
      <c r="C19" s="5" t="n">
        <v>1473</v>
      </c>
      <c r="D19" s="5" t="n">
        <v>12658</v>
      </c>
      <c r="E19" s="5" t="n">
        <v>3200</v>
      </c>
    </row>
    <row r="20">
      <c r="A20" s="4" t="inlineStr">
        <is>
          <t>Equipment Leasing | Lease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9538</v>
      </c>
      <c r="C22" s="5" t="n">
        <v>42902</v>
      </c>
      <c r="D22" s="5" t="n">
        <v>78752</v>
      </c>
      <c r="E22" s="5" t="n">
        <v>83129</v>
      </c>
    </row>
    <row r="23">
      <c r="A23" s="4" t="inlineStr">
        <is>
          <t>Equipment Leasing | Maintenance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9932</v>
      </c>
      <c r="C25" s="5" t="n">
        <v>32003</v>
      </c>
      <c r="D25" s="5" t="n">
        <v>76664</v>
      </c>
      <c r="E25" s="5" t="n">
        <v>47511</v>
      </c>
    </row>
    <row r="26">
      <c r="A26" s="4" t="inlineStr">
        <is>
          <t>Equipment Leasing | Finance lease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2</v>
      </c>
      <c r="C28" s="5" t="n">
        <v>443</v>
      </c>
      <c r="D28" s="5" t="n">
        <v>213</v>
      </c>
      <c r="E28" s="5" t="n">
        <v>846</v>
      </c>
    </row>
    <row r="29">
      <c r="A29" s="4" t="inlineStr">
        <is>
          <t>Equipment Leasing |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2492</v>
      </c>
      <c r="C31" s="5" t="n">
        <v>6223</v>
      </c>
      <c r="D31" s="5" t="n">
        <v>48126</v>
      </c>
      <c r="E31" s="5" t="n">
        <v>6692</v>
      </c>
    </row>
    <row r="32">
      <c r="A32" s="4" t="inlineStr">
        <is>
          <t>Equipment Leasing | Total equipment leasing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2064</v>
      </c>
      <c r="C34" s="5" t="n">
        <v>81571</v>
      </c>
      <c r="D34" s="5" t="n">
        <v>203755</v>
      </c>
      <c r="E34" s="5" t="n">
        <v>138178</v>
      </c>
    </row>
    <row r="35">
      <c r="A35" s="4" t="inlineStr">
        <is>
          <t>Infrastructure | Lease inco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67</v>
      </c>
      <c r="C37" s="5" t="n">
        <v>432</v>
      </c>
      <c r="D37" s="5" t="n">
        <v>1707</v>
      </c>
      <c r="E37" s="5" t="n">
        <v>862</v>
      </c>
    </row>
    <row r="38">
      <c r="A38" s="4" t="inlineStr">
        <is>
          <t>Infrastructure | 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3267</v>
      </c>
      <c r="C40" s="5" t="n">
        <v>3792</v>
      </c>
      <c r="D40" s="5" t="n">
        <v>12123</v>
      </c>
      <c r="E40" s="5" t="n">
        <v>13483</v>
      </c>
    </row>
    <row r="41">
      <c r="A41" s="4" t="inlineStr">
        <is>
          <t>Infrastructure | Rail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37507</v>
      </c>
      <c r="C43" s="4" t="inlineStr">
        <is>
          <t xml:space="preserve"> </t>
        </is>
      </c>
      <c r="D43" s="5" t="n">
        <v>71175</v>
      </c>
      <c r="E43" s="4" t="inlineStr">
        <is>
          <t xml:space="preserve"> </t>
        </is>
      </c>
    </row>
    <row r="44">
      <c r="A44" s="4" t="inlineStr">
        <is>
          <t>Infrastructure | Terminal services revenu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4227</v>
      </c>
      <c r="C46" s="5" t="n">
        <v>11120</v>
      </c>
      <c r="D46" s="5" t="n">
        <v>27011</v>
      </c>
      <c r="E46" s="5" t="n">
        <v>21541</v>
      </c>
    </row>
    <row r="47">
      <c r="A47" s="4" t="inlineStr">
        <is>
          <t>Infrastructure | Total infrastructure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65868</v>
      </c>
      <c r="C49" s="5" t="n">
        <v>15344</v>
      </c>
      <c r="D49" s="5" t="n">
        <v>112016</v>
      </c>
      <c r="E49" s="5" t="n">
        <v>35886</v>
      </c>
    </row>
    <row r="50">
      <c r="A50" s="4" t="inlineStr">
        <is>
          <t>Aviation Leasing | Equipment Leas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08931</v>
      </c>
      <c r="C52" s="5" t="n">
        <v>78443</v>
      </c>
      <c r="D52" s="5" t="n">
        <v>193956</v>
      </c>
      <c r="E52" s="5" t="n">
        <v>134544</v>
      </c>
    </row>
    <row r="53">
      <c r="A53" s="4" t="inlineStr">
        <is>
          <t>Aviation Leasing | Equipment Leasing | Lease inco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37196</v>
      </c>
      <c r="C55" s="5" t="n">
        <v>40208</v>
      </c>
      <c r="D55" s="5" t="n">
        <v>71043</v>
      </c>
      <c r="E55" s="5" t="n">
        <v>79997</v>
      </c>
    </row>
    <row r="56">
      <c r="A56" s="4" t="inlineStr">
        <is>
          <t>Aviation Leasing | Equipment Leasing | Maintenance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39932</v>
      </c>
      <c r="C58" s="5" t="n">
        <v>32003</v>
      </c>
      <c r="D58" s="5" t="n">
        <v>76664</v>
      </c>
      <c r="E58" s="5" t="n">
        <v>47511</v>
      </c>
    </row>
    <row r="59">
      <c r="A59" s="4" t="inlineStr">
        <is>
          <t>Aviation Leasing | Equipment Leasing | Finance lease incom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02</v>
      </c>
      <c r="C61" s="5" t="n">
        <v>443</v>
      </c>
      <c r="D61" s="5" t="n">
        <v>213</v>
      </c>
      <c r="E61" s="5" t="n">
        <v>846</v>
      </c>
    </row>
    <row r="62">
      <c r="A62" s="4" t="inlineStr">
        <is>
          <t>Aviation Leasing | Equipment Leasing | Other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31701</v>
      </c>
      <c r="C64" s="5" t="n">
        <v>5789</v>
      </c>
      <c r="D64" s="5" t="n">
        <v>46036</v>
      </c>
      <c r="E64" s="5" t="n">
        <v>6190</v>
      </c>
    </row>
    <row r="65">
      <c r="A65" s="4" t="inlineStr">
        <is>
          <t>Aviation Leasing | Equipment Leasing | Total equipment leasing revenu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08931</v>
      </c>
      <c r="C67" s="5" t="n">
        <v>78443</v>
      </c>
      <c r="D67" s="5" t="n">
        <v>193956</v>
      </c>
      <c r="E67" s="5" t="n">
        <v>134544</v>
      </c>
    </row>
    <row r="68">
      <c r="A68" s="4" t="inlineStr">
        <is>
          <t>Jefferson Terminal | Infrastructu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4528</v>
      </c>
      <c r="C70" s="5" t="n">
        <v>11527</v>
      </c>
      <c r="D70" s="5" t="n">
        <v>27574</v>
      </c>
      <c r="E70" s="5" t="n">
        <v>22246</v>
      </c>
    </row>
    <row r="71">
      <c r="A71" s="4" t="inlineStr">
        <is>
          <t>Jefferson Terminal | Infrastructure | Lease incom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314</v>
      </c>
      <c r="C73" s="5" t="n">
        <v>432</v>
      </c>
      <c r="D73" s="5" t="n">
        <v>666</v>
      </c>
      <c r="E73" s="5" t="n">
        <v>862</v>
      </c>
    </row>
    <row r="74">
      <c r="A74" s="4" t="inlineStr">
        <is>
          <t>Jefferson Terminal | Infrastructure | Terminal services revenu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4214</v>
      </c>
      <c r="C76" s="5" t="n">
        <v>11095</v>
      </c>
      <c r="D76" s="5" t="n">
        <v>26908</v>
      </c>
      <c r="E76" s="5" t="n">
        <v>21384</v>
      </c>
    </row>
    <row r="77">
      <c r="A77" s="4" t="inlineStr">
        <is>
          <t>Jefferson Terminal | Infrastructure | Total infrastructure revenu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4528</v>
      </c>
      <c r="C79" s="5" t="n">
        <v>11527</v>
      </c>
      <c r="D79" s="5" t="n">
        <v>27574</v>
      </c>
      <c r="E79" s="5" t="n">
        <v>22246</v>
      </c>
    </row>
    <row r="80">
      <c r="A80" s="4" t="inlineStr">
        <is>
          <t>Ports and Terminals | Infrastructur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1640</v>
      </c>
      <c r="C82" s="5" t="n">
        <v>2344</v>
      </c>
      <c r="D82" s="5" t="n">
        <v>-346</v>
      </c>
      <c r="E82" s="5" t="n">
        <v>10440</v>
      </c>
    </row>
    <row r="83">
      <c r="A83" s="4" t="inlineStr">
        <is>
          <t>Ports and Terminals | Infrastructure | Other revenu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627</v>
      </c>
      <c r="C85" s="5" t="n">
        <v>2319</v>
      </c>
      <c r="D85" s="5" t="n">
        <v>-535</v>
      </c>
      <c r="E85" s="5" t="n">
        <v>10283</v>
      </c>
    </row>
    <row r="86">
      <c r="A86" s="4" t="inlineStr">
        <is>
          <t>Ports and Terminals | Infrastructure | Terminal services revenu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3</v>
      </c>
      <c r="C88" s="5" t="n">
        <v>25</v>
      </c>
      <c r="D88" s="5" t="n">
        <v>103</v>
      </c>
      <c r="E88" s="5" t="n">
        <v>157</v>
      </c>
    </row>
    <row r="89">
      <c r="A89" s="4" t="inlineStr">
        <is>
          <t>Ports and Terminals | Infrastructure | Total infrastructure revenue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640</v>
      </c>
      <c r="C91" s="5" t="n">
        <v>2344</v>
      </c>
      <c r="D91" s="5" t="n">
        <v>-346</v>
      </c>
      <c r="E91" s="5" t="n">
        <v>10440</v>
      </c>
    </row>
    <row r="92">
      <c r="A92" s="4" t="inlineStr">
        <is>
          <t>Transtar | Infrastructure</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38060</v>
      </c>
      <c r="C94" s="4" t="inlineStr">
        <is>
          <t xml:space="preserve"> </t>
        </is>
      </c>
      <c r="D94" s="5" t="n">
        <v>72130</v>
      </c>
      <c r="E94" s="5" t="n">
        <v>0</v>
      </c>
    </row>
    <row r="95">
      <c r="A95" s="4" t="inlineStr">
        <is>
          <t>Transtar | Infrastructure | Lease inco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553</v>
      </c>
      <c r="C97" s="4" t="inlineStr">
        <is>
          <t xml:space="preserve"> </t>
        </is>
      </c>
      <c r="D97" s="5" t="n">
        <v>1041</v>
      </c>
      <c r="E97" s="4" t="inlineStr">
        <is>
          <t xml:space="preserve"> </t>
        </is>
      </c>
    </row>
    <row r="98">
      <c r="A98" s="4" t="inlineStr">
        <is>
          <t>Transtar | Infrastructure | Rail revenu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37507</v>
      </c>
      <c r="C100" s="4" t="inlineStr">
        <is>
          <t xml:space="preserve"> </t>
        </is>
      </c>
      <c r="D100" s="5" t="n">
        <v>71089</v>
      </c>
      <c r="E100" s="4" t="inlineStr">
        <is>
          <t xml:space="preserve"> </t>
        </is>
      </c>
    </row>
    <row r="101">
      <c r="A101" s="4" t="inlineStr">
        <is>
          <t>Transtar | Infrastructure | Total infrastructure revenu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38060</v>
      </c>
      <c r="C103" s="4" t="inlineStr">
        <is>
          <t xml:space="preserve"> </t>
        </is>
      </c>
      <c r="D103" s="5" t="n">
        <v>72130</v>
      </c>
      <c r="E103" s="5" t="n">
        <v>0</v>
      </c>
    </row>
    <row r="104">
      <c r="A104" s="4" t="inlineStr">
        <is>
          <t>Corporate and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14773</v>
      </c>
      <c r="C106" s="5" t="n">
        <v>4601</v>
      </c>
      <c r="D106" s="5" t="n">
        <v>22457</v>
      </c>
      <c r="E106" s="5" t="n">
        <v>6834</v>
      </c>
    </row>
    <row r="107">
      <c r="A107" s="4" t="inlineStr">
        <is>
          <t>Corporate and Other | Lease incom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2342</v>
      </c>
      <c r="C109" s="5" t="n">
        <v>2694</v>
      </c>
      <c r="D109" s="5" t="n">
        <v>7709</v>
      </c>
      <c r="E109" s="5" t="n">
        <v>3132</v>
      </c>
    </row>
    <row r="110">
      <c r="A110" s="4" t="inlineStr">
        <is>
          <t>Corporate and Other | Other revenu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791</v>
      </c>
      <c r="C112" s="5" t="n">
        <v>434</v>
      </c>
      <c r="D112" s="5" t="n">
        <v>2090</v>
      </c>
      <c r="E112" s="5" t="n">
        <v>502</v>
      </c>
    </row>
    <row r="113">
      <c r="A113" s="4" t="inlineStr">
        <is>
          <t>Corporate and Other | Total equipment leasing revenue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6" t="n">
        <v>3133</v>
      </c>
      <c r="C115" s="6" t="n">
        <v>3128</v>
      </c>
      <c r="D115" s="6" t="n">
        <v>9799</v>
      </c>
      <c r="E115" s="6" t="n">
        <v>36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VENUES - Minimum Future Annual Revenues (Details) $ in Thousands</t>
        </is>
      </c>
      <c r="B1" s="2" t="inlineStr">
        <is>
          <t>Jun. 30, 2022 USD ($)</t>
        </is>
      </c>
    </row>
    <row r="2">
      <c r="A2" s="3" t="inlineStr">
        <is>
          <t>Operating Leases</t>
        </is>
      </c>
      <c r="B2" s="4" t="inlineStr">
        <is>
          <t xml:space="preserve"> </t>
        </is>
      </c>
    </row>
    <row r="3">
      <c r="A3" s="4" t="inlineStr">
        <is>
          <t>Remainder of 2022</t>
        </is>
      </c>
      <c r="B3" s="6" t="n">
        <v>78238</v>
      </c>
    </row>
    <row r="4">
      <c r="A4" s="4" t="inlineStr">
        <is>
          <t>2023</t>
        </is>
      </c>
      <c r="B4" s="5" t="n">
        <v>108931</v>
      </c>
    </row>
    <row r="5">
      <c r="A5" s="4" t="inlineStr">
        <is>
          <t>2024</t>
        </is>
      </c>
      <c r="B5" s="5" t="n">
        <v>72467</v>
      </c>
    </row>
    <row r="6">
      <c r="A6" s="4" t="inlineStr">
        <is>
          <t>2025</t>
        </is>
      </c>
      <c r="B6" s="5" t="n">
        <v>45869</v>
      </c>
    </row>
    <row r="7">
      <c r="A7" s="4" t="inlineStr">
        <is>
          <t>2026</t>
        </is>
      </c>
      <c r="B7" s="5" t="n">
        <v>26816</v>
      </c>
    </row>
    <row r="8">
      <c r="A8" s="4" t="inlineStr">
        <is>
          <t>Thereafter</t>
        </is>
      </c>
      <c r="B8" s="5" t="n">
        <v>67740</v>
      </c>
    </row>
    <row r="9">
      <c r="A9" s="4" t="inlineStr">
        <is>
          <t>Total</t>
        </is>
      </c>
      <c r="B9" s="6" t="n">
        <v>4000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9" customWidth="1" min="2" max="2"/>
  </cols>
  <sheetData>
    <row r="1">
      <c r="A1" s="1" t="inlineStr">
        <is>
          <t>EQUITY-BASED COMPENSATION (Narrative) (Details) $ in Million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Shares transferred (in shares)</t>
        </is>
      </c>
      <c r="B4" s="5" t="n">
        <v>336862</v>
      </c>
    </row>
    <row r="5">
      <c r="A5" s="4" t="inlineStr">
        <is>
          <t>Common Units</t>
        </is>
      </c>
      <c r="B5" s="4" t="inlineStr">
        <is>
          <t xml:space="preserve"> </t>
        </is>
      </c>
    </row>
    <row r="6">
      <c r="A6" s="3" t="inlineStr">
        <is>
          <t>Share-based Compensation Arrangement by Share-based Payment Award [Line Items]</t>
        </is>
      </c>
      <c r="B6" s="4" t="inlineStr">
        <is>
          <t xml:space="preserve"> </t>
        </is>
      </c>
    </row>
    <row r="7">
      <c r="A7" s="4" t="inlineStr">
        <is>
          <t>Grant date fair value of share issued | $</t>
        </is>
      </c>
      <c r="B7" s="12" t="n">
        <v>1.9</v>
      </c>
    </row>
    <row r="8">
      <c r="A8" s="4" t="inlineStr">
        <is>
          <t>Vesting period</t>
        </is>
      </c>
      <c r="B8" s="4" t="inlineStr">
        <is>
          <t>3 years</t>
        </is>
      </c>
    </row>
    <row r="9">
      <c r="A9" s="4" t="inlineStr">
        <is>
          <t>Incentive Plan</t>
        </is>
      </c>
      <c r="B9" s="4" t="inlineStr">
        <is>
          <t xml:space="preserve"> </t>
        </is>
      </c>
    </row>
    <row r="10">
      <c r="A10" s="3" t="inlineStr">
        <is>
          <t>Share-based Compensation Arrangement by Share-based Payment Award [Line Items]</t>
        </is>
      </c>
      <c r="B10" s="4" t="inlineStr">
        <is>
          <t xml:space="preserve"> </t>
        </is>
      </c>
    </row>
    <row r="11">
      <c r="A11" s="4" t="inlineStr">
        <is>
          <t>Shares authorized (in shares)</t>
        </is>
      </c>
      <c r="B11" s="5" t="n">
        <v>298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EQUITY-BASED COMPENSATION - Expenses Related to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1585</v>
      </c>
      <c r="C4" s="6" t="n">
        <v>1439</v>
      </c>
      <c r="D4" s="6" t="n">
        <v>2294</v>
      </c>
      <c r="E4" s="6" t="n">
        <v>2553</v>
      </c>
    </row>
    <row r="5">
      <c r="A5" s="4" t="inlineStr">
        <is>
          <t>Remaining Expense To Be Recognized, If All Vesting Conditions Are Met</t>
        </is>
      </c>
      <c r="B5" s="5" t="n">
        <v>6254</v>
      </c>
      <c r="C5" s="4" t="inlineStr">
        <is>
          <t xml:space="preserve"> </t>
        </is>
      </c>
      <c r="D5" s="5" t="n">
        <v>6254</v>
      </c>
      <c r="E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538</v>
      </c>
      <c r="C8" s="5" t="n">
        <v>1270</v>
      </c>
      <c r="D8" s="5" t="n">
        <v>1076</v>
      </c>
      <c r="E8" s="5" t="n">
        <v>2111</v>
      </c>
    </row>
    <row r="9">
      <c r="A9" s="4" t="inlineStr">
        <is>
          <t>Remaining Expense To Be Recognized, If All Vesting Conditions Are Met</t>
        </is>
      </c>
      <c r="B9" s="5" t="n">
        <v>2655</v>
      </c>
      <c r="C9" s="4" t="inlineStr">
        <is>
          <t xml:space="preserve"> </t>
        </is>
      </c>
      <c r="D9" s="6" t="n">
        <v>2655</v>
      </c>
      <c r="E9" s="4" t="inlineStr">
        <is>
          <t xml:space="preserve"> </t>
        </is>
      </c>
    </row>
    <row r="10">
      <c r="A10" s="4" t="inlineStr">
        <is>
          <t>Weighted Average Remaining Contractual Term (in years)</t>
        </is>
      </c>
      <c r="B10" s="4" t="inlineStr">
        <is>
          <t xml:space="preserve"> </t>
        </is>
      </c>
      <c r="C10" s="4" t="inlineStr">
        <is>
          <t xml:space="preserve"> </t>
        </is>
      </c>
      <c r="D10" s="4" t="inlineStr">
        <is>
          <t>9 months 18 days</t>
        </is>
      </c>
      <c r="E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1047</v>
      </c>
      <c r="C13" s="6" t="n">
        <v>169</v>
      </c>
      <c r="D13" s="6" t="n">
        <v>1218</v>
      </c>
      <c r="E13" s="6" t="n">
        <v>442</v>
      </c>
    </row>
    <row r="14">
      <c r="A14" s="4" t="inlineStr">
        <is>
          <t>Remaining Expense To Be Recognized, If All Vesting Conditions Are Met</t>
        </is>
      </c>
      <c r="B14" s="6" t="n">
        <v>3599</v>
      </c>
      <c r="C14" s="4" t="inlineStr">
        <is>
          <t xml:space="preserve"> </t>
        </is>
      </c>
      <c r="D14" s="6" t="n">
        <v>3599</v>
      </c>
      <c r="E14" s="4" t="inlineStr">
        <is>
          <t xml:space="preserve"> </t>
        </is>
      </c>
    </row>
    <row r="15">
      <c r="A15" s="4" t="inlineStr">
        <is>
          <t>Weighted Average Remaining Contractual Term (in years)</t>
        </is>
      </c>
      <c r="B15" s="4" t="inlineStr">
        <is>
          <t xml:space="preserve"> </t>
        </is>
      </c>
      <c r="C15" s="4" t="inlineStr">
        <is>
          <t xml:space="preserve"> </t>
        </is>
      </c>
      <c r="D15" s="4" t="inlineStr">
        <is>
          <t>1 year 2 months 12 days</t>
        </is>
      </c>
      <c r="E1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36</v>
      </c>
      <c r="C4" s="6" t="n">
        <v>37</v>
      </c>
      <c r="D4" s="6" t="n">
        <v>413</v>
      </c>
      <c r="E4" s="6" t="n">
        <v>56</v>
      </c>
    </row>
    <row r="5">
      <c r="A5" s="4" t="inlineStr">
        <is>
          <t>State and local</t>
        </is>
      </c>
      <c r="B5" s="5" t="n">
        <v>-213</v>
      </c>
      <c r="C5" s="5" t="n">
        <v>90</v>
      </c>
      <c r="D5" s="5" t="n">
        <v>215</v>
      </c>
      <c r="E5" s="5" t="n">
        <v>161</v>
      </c>
    </row>
    <row r="6">
      <c r="A6" s="4" t="inlineStr">
        <is>
          <t>Foreign</t>
        </is>
      </c>
      <c r="B6" s="5" t="n">
        <v>-224</v>
      </c>
      <c r="C6" s="5" t="n">
        <v>-64</v>
      </c>
      <c r="D6" s="5" t="n">
        <v>69</v>
      </c>
      <c r="E6" s="5" t="n">
        <v>-56</v>
      </c>
    </row>
    <row r="7">
      <c r="A7" s="4" t="inlineStr">
        <is>
          <t>Total current (benefit) provision</t>
        </is>
      </c>
      <c r="B7" s="5" t="n">
        <v>-401</v>
      </c>
      <c r="C7" s="5" t="n">
        <v>63</v>
      </c>
      <c r="D7" s="5" t="n">
        <v>697</v>
      </c>
      <c r="E7" s="5" t="n">
        <v>161</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3346</v>
      </c>
      <c r="C9" s="5" t="n">
        <v>-1622</v>
      </c>
      <c r="D9" s="5" t="n">
        <v>4967</v>
      </c>
      <c r="E9" s="5" t="n">
        <v>-1467</v>
      </c>
    </row>
    <row r="10">
      <c r="A10" s="4" t="inlineStr">
        <is>
          <t>State and local</t>
        </is>
      </c>
      <c r="B10" s="5" t="n">
        <v>475</v>
      </c>
      <c r="C10" s="5" t="n">
        <v>0</v>
      </c>
      <c r="D10" s="5" t="n">
        <v>930</v>
      </c>
      <c r="E10" s="5" t="n">
        <v>0</v>
      </c>
    </row>
    <row r="11">
      <c r="A11" s="4" t="inlineStr">
        <is>
          <t>Foreign</t>
        </is>
      </c>
      <c r="B11" s="5" t="n">
        <v>-9</v>
      </c>
      <c r="C11" s="5" t="n">
        <v>-81</v>
      </c>
      <c r="D11" s="5" t="n">
        <v>303</v>
      </c>
      <c r="E11" s="5" t="n">
        <v>-165</v>
      </c>
    </row>
    <row r="12">
      <c r="A12" s="4" t="inlineStr">
        <is>
          <t>Total deferred provision (benefit)</t>
        </is>
      </c>
      <c r="B12" s="5" t="n">
        <v>3812</v>
      </c>
      <c r="C12" s="5" t="n">
        <v>-1703</v>
      </c>
      <c r="D12" s="5" t="n">
        <v>6200</v>
      </c>
      <c r="E12" s="5" t="n">
        <v>-1632</v>
      </c>
    </row>
    <row r="13">
      <c r="A13" s="4" t="inlineStr">
        <is>
          <t>Provision for (benefit from) income taxes</t>
        </is>
      </c>
      <c r="B13" s="6" t="n">
        <v>3411</v>
      </c>
      <c r="C13" s="6" t="n">
        <v>-1640</v>
      </c>
      <c r="D13" s="6" t="n">
        <v>6897</v>
      </c>
      <c r="E13" s="6" t="n">
        <v>-14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cash flow hedge</t>
        </is>
      </c>
      <c r="B4" s="6" t="n">
        <v>0</v>
      </c>
      <c r="C4" s="6" t="n">
        <v>-7118</v>
      </c>
      <c r="D4" s="6" t="n">
        <v>0</v>
      </c>
      <c r="E4" s="6" t="n">
        <v>-44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INCOME TAXES - Narrative (Details)</t>
        </is>
      </c>
      <c r="B1" s="2" t="inlineStr">
        <is>
          <t>6 Months Ended</t>
        </is>
      </c>
    </row>
    <row r="2">
      <c r="B2" s="2" t="inlineStr">
        <is>
          <t>Jun. 30, 2022</t>
        </is>
      </c>
    </row>
    <row r="3">
      <c r="A3" s="3" t="inlineStr">
        <is>
          <t>Income Tax Disclosure [Abstract]</t>
        </is>
      </c>
      <c r="B3" s="4" t="inlineStr">
        <is>
          <t xml:space="preserve"> </t>
        </is>
      </c>
    </row>
    <row r="4">
      <c r="A4" s="4" t="inlineStr">
        <is>
          <t>U.S. federal tax at statutory rate</t>
        </is>
      </c>
      <c r="B4" s="9" t="n">
        <v>0.2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MANAGEMENT AGREEMENT AND AFFILIATE TRANSACTIONS (Details) - USD ($) shares in Millions</t>
        </is>
      </c>
      <c r="C1" s="2" t="inlineStr">
        <is>
          <t>3 Months Ended</t>
        </is>
      </c>
      <c r="E1" s="2" t="inlineStr">
        <is>
          <t>6 Months Ended</t>
        </is>
      </c>
    </row>
    <row r="2">
      <c r="B2" s="2" t="inlineStr">
        <is>
          <t>Jun. 21, 2018</t>
        </is>
      </c>
      <c r="C2" s="2" t="inlineStr">
        <is>
          <t>Jun. 30, 2022</t>
        </is>
      </c>
      <c r="D2" s="2" t="inlineStr">
        <is>
          <t>Jun. 30, 2021</t>
        </is>
      </c>
      <c r="E2" s="2" t="inlineStr">
        <is>
          <t>Jun. 30, 2022</t>
        </is>
      </c>
      <c r="F2" s="2" t="inlineStr">
        <is>
          <t>Jun. 30, 2021</t>
        </is>
      </c>
      <c r="G2" s="2" t="inlineStr">
        <is>
          <t>May 31, 2022</t>
        </is>
      </c>
      <c r="H2" s="2" t="inlineStr">
        <is>
          <t>Dec. 31, 2021</t>
        </is>
      </c>
      <c r="I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percentage by manager</t>
        </is>
      </c>
      <c r="B4" s="4" t="inlineStr">
        <is>
          <t xml:space="preserve"> </t>
        </is>
      </c>
      <c r="C4" s="4" t="inlineStr">
        <is>
          <t xml:space="preserve"> </t>
        </is>
      </c>
      <c r="D4" s="4" t="inlineStr">
        <is>
          <t xml:space="preserve"> </t>
        </is>
      </c>
      <c r="E4" s="10" t="n">
        <v>0.0005</v>
      </c>
      <c r="F4" s="4" t="inlineStr">
        <is>
          <t xml:space="preserve"> </t>
        </is>
      </c>
      <c r="G4" s="4" t="inlineStr">
        <is>
          <t xml:space="preserve"> </t>
        </is>
      </c>
      <c r="H4" s="4" t="inlineStr">
        <is>
          <t xml:space="preserve"> </t>
        </is>
      </c>
      <c r="I4" s="4" t="inlineStr">
        <is>
          <t xml:space="preserve"> </t>
        </is>
      </c>
    </row>
    <row r="5">
      <c r="A5" s="4" t="inlineStr">
        <is>
          <t>Management fees and incentive allocation to affiliate</t>
        </is>
      </c>
      <c r="B5" s="4" t="inlineStr">
        <is>
          <t xml:space="preserve"> </t>
        </is>
      </c>
      <c r="C5" s="6" t="n">
        <v>3062000</v>
      </c>
      <c r="D5" s="6" t="n">
        <v>4113000</v>
      </c>
      <c r="E5" s="6" t="n">
        <v>7226000</v>
      </c>
      <c r="F5" s="6" t="n">
        <v>8103000</v>
      </c>
      <c r="G5" s="4" t="inlineStr">
        <is>
          <t xml:space="preserve"> </t>
        </is>
      </c>
      <c r="H5" s="4" t="inlineStr">
        <is>
          <t xml:space="preserve"> </t>
        </is>
      </c>
      <c r="I5" s="4" t="inlineStr">
        <is>
          <t xml:space="preserve"> </t>
        </is>
      </c>
    </row>
    <row r="6">
      <c r="A6" s="4" t="inlineStr">
        <is>
          <t>Non-controlling interest share of net loss</t>
        </is>
      </c>
      <c r="B6" s="4" t="inlineStr">
        <is>
          <t xml:space="preserve"> </t>
        </is>
      </c>
      <c r="C6" s="4" t="inlineStr">
        <is>
          <t xml:space="preserve"> </t>
        </is>
      </c>
      <c r="D6" s="4" t="inlineStr">
        <is>
          <t xml:space="preserve"> </t>
        </is>
      </c>
      <c r="E6" s="6" t="n">
        <v>-15946000</v>
      </c>
      <c r="F6" s="4" t="inlineStr">
        <is>
          <t xml:space="preserve"> </t>
        </is>
      </c>
      <c r="G6" s="4" t="inlineStr">
        <is>
          <t xml:space="preserve"> </t>
        </is>
      </c>
      <c r="H6" s="4" t="inlineStr">
        <is>
          <t xml:space="preserve"> </t>
        </is>
      </c>
      <c r="I6" s="4" t="inlineStr">
        <is>
          <t xml:space="preserve"> </t>
        </is>
      </c>
    </row>
    <row r="7">
      <c r="A7" s="4" t="inlineStr">
        <is>
          <t>Shares issued, conversion of shares (in shares)</t>
        </is>
      </c>
      <c r="B7" s="13" t="n">
        <v>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YX Trust Holdco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4" t="inlineStr">
        <is>
          <t xml:space="preserve"> </t>
        </is>
      </c>
      <c r="C10" s="9" t="n">
        <v>0.65</v>
      </c>
      <c r="D10" s="4" t="inlineStr">
        <is>
          <t xml:space="preserve"> </t>
        </is>
      </c>
      <c r="E10" s="9" t="n">
        <v>0.65</v>
      </c>
      <c r="F10" s="4" t="inlineStr">
        <is>
          <t xml:space="preserve"> </t>
        </is>
      </c>
      <c r="G10" s="9" t="n">
        <v>0.51</v>
      </c>
      <c r="H10" s="9" t="n">
        <v>0.14</v>
      </c>
      <c r="I10" s="9" t="n">
        <v>0.14</v>
      </c>
    </row>
    <row r="11">
      <c r="A11" s="4" t="inlineStr">
        <is>
          <t>Jefferson Termi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ontrolling interest ownership percentage</t>
        </is>
      </c>
      <c r="B13" s="9" t="n">
        <v>0.2</v>
      </c>
      <c r="C13" s="9" t="n">
        <v>0.2</v>
      </c>
      <c r="D13" s="4" t="inlineStr">
        <is>
          <t xml:space="preserve"> </t>
        </is>
      </c>
      <c r="E13" s="9" t="n">
        <v>0.2</v>
      </c>
      <c r="F13" s="4" t="inlineStr">
        <is>
          <t xml:space="preserve"> </t>
        </is>
      </c>
      <c r="G13" s="4" t="inlineStr">
        <is>
          <t xml:space="preserve"> </t>
        </is>
      </c>
      <c r="H13" s="9" t="n">
        <v>0.2</v>
      </c>
      <c r="I13" s="4" t="inlineStr">
        <is>
          <t xml:space="preserve"> </t>
        </is>
      </c>
    </row>
    <row r="14">
      <c r="A14" s="4" t="inlineStr">
        <is>
          <t>Non-controlling interest by private equity fund</t>
        </is>
      </c>
      <c r="B14" s="4" t="inlineStr">
        <is>
          <t xml:space="preserve"> </t>
        </is>
      </c>
      <c r="C14" s="6" t="n">
        <v>-24300000</v>
      </c>
      <c r="D14" s="4" t="inlineStr">
        <is>
          <t xml:space="preserve"> </t>
        </is>
      </c>
      <c r="E14" s="6" t="n">
        <v>-24300000</v>
      </c>
      <c r="F14" s="4" t="inlineStr">
        <is>
          <t xml:space="preserve"> </t>
        </is>
      </c>
      <c r="G14" s="4" t="inlineStr">
        <is>
          <t xml:space="preserve"> </t>
        </is>
      </c>
      <c r="H14" s="6" t="n">
        <v>-9100000</v>
      </c>
      <c r="I14" s="4" t="inlineStr">
        <is>
          <t xml:space="preserve"> </t>
        </is>
      </c>
    </row>
    <row r="15">
      <c r="A15" s="4" t="inlineStr">
        <is>
          <t>Non-controlling interest share of net loss</t>
        </is>
      </c>
      <c r="B15" s="4" t="inlineStr">
        <is>
          <t xml:space="preserve"> </t>
        </is>
      </c>
      <c r="C15" s="5" t="n">
        <v>-8135000</v>
      </c>
      <c r="D15" s="5" t="n">
        <v>-6538000</v>
      </c>
      <c r="E15" s="6" t="n">
        <v>-15271000</v>
      </c>
      <c r="F15" s="5" t="n">
        <v>-11554000</v>
      </c>
      <c r="G15" s="4" t="inlineStr">
        <is>
          <t xml:space="preserve"> </t>
        </is>
      </c>
      <c r="H15" s="4" t="inlineStr">
        <is>
          <t xml:space="preserve"> </t>
        </is>
      </c>
      <c r="I15" s="4" t="inlineStr">
        <is>
          <t xml:space="preserve"> </t>
        </is>
      </c>
    </row>
    <row r="16">
      <c r="A16" s="4" t="inlineStr">
        <is>
          <t>Manager | FYX Trust Holdco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14</v>
      </c>
    </row>
    <row r="19">
      <c r="A19" s="4" t="inlineStr">
        <is>
          <t>Manager | Management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nagement fee percentage rate</t>
        </is>
      </c>
      <c r="B21" s="4" t="inlineStr">
        <is>
          <t xml:space="preserve"> </t>
        </is>
      </c>
      <c r="C21" s="4" t="inlineStr">
        <is>
          <t xml:space="preserve"> </t>
        </is>
      </c>
      <c r="D21" s="4" t="inlineStr">
        <is>
          <t xml:space="preserve"> </t>
        </is>
      </c>
      <c r="E21" s="10" t="n">
        <v>0.015</v>
      </c>
      <c r="F21" s="4" t="inlineStr">
        <is>
          <t xml:space="preserve"> </t>
        </is>
      </c>
      <c r="G21" s="4" t="inlineStr">
        <is>
          <t xml:space="preserve"> </t>
        </is>
      </c>
      <c r="H21" s="4" t="inlineStr">
        <is>
          <t xml:space="preserve"> </t>
        </is>
      </c>
      <c r="I21" s="4" t="inlineStr">
        <is>
          <t xml:space="preserve"> </t>
        </is>
      </c>
    </row>
    <row r="22">
      <c r="A22" s="4" t="inlineStr">
        <is>
          <t>Due from related party</t>
        </is>
      </c>
      <c r="B22" s="4" t="inlineStr">
        <is>
          <t xml:space="preserve"> </t>
        </is>
      </c>
      <c r="C22" s="5" t="n">
        <v>0</v>
      </c>
      <c r="D22" s="4" t="inlineStr">
        <is>
          <t xml:space="preserve"> </t>
        </is>
      </c>
      <c r="E22" s="6" t="n">
        <v>0</v>
      </c>
      <c r="F22" s="4" t="inlineStr">
        <is>
          <t xml:space="preserve"> </t>
        </is>
      </c>
      <c r="G22" s="4" t="inlineStr">
        <is>
          <t xml:space="preserve"> </t>
        </is>
      </c>
      <c r="H22" s="5" t="n">
        <v>0</v>
      </c>
      <c r="I22" s="4" t="inlineStr">
        <is>
          <t xml:space="preserve"> </t>
        </is>
      </c>
    </row>
    <row r="23">
      <c r="A23" s="4" t="inlineStr">
        <is>
          <t>General Partn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nagement fees and incentive allocation to affiliate</t>
        </is>
      </c>
      <c r="B25" s="4" t="inlineStr">
        <is>
          <t xml:space="preserve"> </t>
        </is>
      </c>
      <c r="C25" s="5" t="n">
        <v>3062000</v>
      </c>
      <c r="D25" s="5" t="n">
        <v>4113000</v>
      </c>
      <c r="E25" s="5" t="n">
        <v>7226000</v>
      </c>
      <c r="F25" s="5" t="n">
        <v>8103000</v>
      </c>
      <c r="G25" s="4" t="inlineStr">
        <is>
          <t xml:space="preserve"> </t>
        </is>
      </c>
      <c r="H25" s="4" t="inlineStr">
        <is>
          <t xml:space="preserve"> </t>
        </is>
      </c>
      <c r="I25" s="4" t="inlineStr">
        <is>
          <t xml:space="preserve"> </t>
        </is>
      </c>
    </row>
    <row r="26">
      <c r="A26" s="4" t="inlineStr">
        <is>
          <t>Management fees and incentive allocation to affiliate</t>
        </is>
      </c>
      <c r="B26" s="4" t="inlineStr">
        <is>
          <t xml:space="preserve"> </t>
        </is>
      </c>
      <c r="C26" s="5" t="n">
        <v>3198000</v>
      </c>
      <c r="D26" s="5" t="n">
        <v>2532000</v>
      </c>
      <c r="E26" s="5" t="n">
        <v>6424000</v>
      </c>
      <c r="F26" s="5" t="n">
        <v>5182000</v>
      </c>
      <c r="G26" s="4" t="inlineStr">
        <is>
          <t xml:space="preserve"> </t>
        </is>
      </c>
      <c r="H26" s="4" t="inlineStr">
        <is>
          <t xml:space="preserve"> </t>
        </is>
      </c>
      <c r="I26" s="4" t="inlineStr">
        <is>
          <t xml:space="preserve"> </t>
        </is>
      </c>
    </row>
    <row r="27">
      <c r="A27" s="4" t="inlineStr">
        <is>
          <t>General Partner | Managemen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agement fees and incentive allocation to affiliate</t>
        </is>
      </c>
      <c r="B29" s="4" t="inlineStr">
        <is>
          <t xml:space="preserve"> </t>
        </is>
      </c>
      <c r="C29" s="5" t="n">
        <v>3062000</v>
      </c>
      <c r="D29" s="5" t="n">
        <v>4113000</v>
      </c>
      <c r="E29" s="5" t="n">
        <v>7226000</v>
      </c>
      <c r="F29" s="5" t="n">
        <v>8103000</v>
      </c>
      <c r="G29" s="4" t="inlineStr">
        <is>
          <t xml:space="preserve"> </t>
        </is>
      </c>
      <c r="H29" s="4" t="inlineStr">
        <is>
          <t xml:space="preserve"> </t>
        </is>
      </c>
      <c r="I29" s="4" t="inlineStr">
        <is>
          <t xml:space="preserve"> </t>
        </is>
      </c>
    </row>
    <row r="30">
      <c r="A30" s="4" t="inlineStr">
        <is>
          <t>General Partner | Income incentive allo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nagement fees and incentive allocation to affiliate</t>
        </is>
      </c>
      <c r="B32" s="4" t="inlineStr">
        <is>
          <t xml:space="preserve"> </t>
        </is>
      </c>
      <c r="C32" s="5" t="n">
        <v>0</v>
      </c>
      <c r="D32" s="5" t="n">
        <v>0</v>
      </c>
      <c r="E32" s="5" t="n">
        <v>0</v>
      </c>
      <c r="F32" s="5" t="n">
        <v>0</v>
      </c>
      <c r="G32" s="4" t="inlineStr">
        <is>
          <t xml:space="preserve"> </t>
        </is>
      </c>
      <c r="H32" s="4" t="inlineStr">
        <is>
          <t xml:space="preserve"> </t>
        </is>
      </c>
      <c r="I32" s="4" t="inlineStr">
        <is>
          <t xml:space="preserve"> </t>
        </is>
      </c>
    </row>
    <row r="33">
      <c r="A33" s="4" t="inlineStr">
        <is>
          <t>General Partner | Capital gains incentive alloc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nagement fees and incentive allocation to affiliate</t>
        </is>
      </c>
      <c r="B35" s="4" t="inlineStr">
        <is>
          <t xml:space="preserve"> </t>
        </is>
      </c>
      <c r="C35" s="5" t="n">
        <v>0</v>
      </c>
      <c r="D35" s="5" t="n">
        <v>0</v>
      </c>
      <c r="E35" s="5" t="n">
        <v>0</v>
      </c>
      <c r="F35" s="5" t="n">
        <v>0</v>
      </c>
      <c r="G35" s="4" t="inlineStr">
        <is>
          <t xml:space="preserve"> </t>
        </is>
      </c>
      <c r="H35" s="4" t="inlineStr">
        <is>
          <t xml:space="preserve"> </t>
        </is>
      </c>
      <c r="I35" s="4" t="inlineStr">
        <is>
          <t xml:space="preserve"> </t>
        </is>
      </c>
    </row>
    <row r="36">
      <c r="A36" s="4" t="inlineStr">
        <is>
          <t>General Partner | General and administra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nagement fees and incentive allocation to affiliate</t>
        </is>
      </c>
      <c r="B38" s="4" t="inlineStr">
        <is>
          <t xml:space="preserve"> </t>
        </is>
      </c>
      <c r="C38" s="5" t="n">
        <v>2817000</v>
      </c>
      <c r="D38" s="5" t="n">
        <v>1978000</v>
      </c>
      <c r="E38" s="5" t="n">
        <v>5695000</v>
      </c>
      <c r="F38" s="5" t="n">
        <v>4211000</v>
      </c>
      <c r="G38" s="4" t="inlineStr">
        <is>
          <t xml:space="preserve"> </t>
        </is>
      </c>
      <c r="H38" s="4" t="inlineStr">
        <is>
          <t xml:space="preserve"> </t>
        </is>
      </c>
      <c r="I38" s="4" t="inlineStr">
        <is>
          <t xml:space="preserve"> </t>
        </is>
      </c>
    </row>
    <row r="39">
      <c r="A39" s="4" t="inlineStr">
        <is>
          <t>General Partner | Acquisition and transaction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nagement fees and incentive allocation to affiliate</t>
        </is>
      </c>
      <c r="B41" s="4" t="inlineStr">
        <is>
          <t xml:space="preserve"> </t>
        </is>
      </c>
      <c r="C41" s="5" t="n">
        <v>381000</v>
      </c>
      <c r="D41" s="6" t="n">
        <v>554000</v>
      </c>
      <c r="E41" s="5" t="n">
        <v>729000</v>
      </c>
      <c r="F41" s="6" t="n">
        <v>971000</v>
      </c>
      <c r="G41" s="4" t="inlineStr">
        <is>
          <t xml:space="preserve"> </t>
        </is>
      </c>
      <c r="H41" s="4" t="inlineStr">
        <is>
          <t xml:space="preserve"> </t>
        </is>
      </c>
      <c r="I41" s="4" t="inlineStr">
        <is>
          <t xml:space="preserve"> </t>
        </is>
      </c>
    </row>
    <row r="42">
      <c r="A42" s="4" t="inlineStr">
        <is>
          <t>Accounts Payable and Accrued Liabilities | Mana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rued management fees</t>
        </is>
      </c>
      <c r="B44" s="4" t="inlineStr">
        <is>
          <t xml:space="preserve"> </t>
        </is>
      </c>
      <c r="C44" s="5" t="n">
        <v>929000</v>
      </c>
      <c r="D44" s="4" t="inlineStr">
        <is>
          <t xml:space="preserve"> </t>
        </is>
      </c>
      <c r="E44" s="5" t="n">
        <v>929000</v>
      </c>
      <c r="F44" s="4" t="inlineStr">
        <is>
          <t xml:space="preserve"> </t>
        </is>
      </c>
      <c r="G44" s="4" t="inlineStr">
        <is>
          <t xml:space="preserve"> </t>
        </is>
      </c>
      <c r="H44" s="5" t="n">
        <v>1495000</v>
      </c>
      <c r="I44" s="4" t="inlineStr">
        <is>
          <t xml:space="preserve"> </t>
        </is>
      </c>
    </row>
    <row r="45">
      <c r="A45" s="4" t="inlineStr">
        <is>
          <t>Other payables</t>
        </is>
      </c>
      <c r="B45" s="4" t="inlineStr">
        <is>
          <t xml:space="preserve"> </t>
        </is>
      </c>
      <c r="C45" s="6" t="n">
        <v>1063000</v>
      </c>
      <c r="D45" s="4" t="inlineStr">
        <is>
          <t xml:space="preserve"> </t>
        </is>
      </c>
      <c r="E45" s="6" t="n">
        <v>1063000</v>
      </c>
      <c r="F45" s="4" t="inlineStr">
        <is>
          <t xml:space="preserve"> </t>
        </is>
      </c>
      <c r="G45" s="4" t="inlineStr">
        <is>
          <t xml:space="preserve"> </t>
        </is>
      </c>
      <c r="H45" s="6" t="n">
        <v>2326000</v>
      </c>
      <c r="I45" s="4" t="inlineStr">
        <is>
          <t xml:space="preserve"> </t>
        </is>
      </c>
    </row>
    <row r="46">
      <c r="A46" s="4" t="inlineStr">
        <is>
          <t>Threshold 1 | Fortress Worldwide Transportation and Infrastructure Master GP LLP | Income incentive allo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incentive income allocation</t>
        </is>
      </c>
      <c r="B48" s="4" t="inlineStr">
        <is>
          <t xml:space="preserve"> </t>
        </is>
      </c>
      <c r="C48" s="4" t="inlineStr">
        <is>
          <t xml:space="preserve"> </t>
        </is>
      </c>
      <c r="D48" s="4" t="inlineStr">
        <is>
          <t xml:space="preserve"> </t>
        </is>
      </c>
      <c r="E48" s="9" t="n">
        <v>0</v>
      </c>
      <c r="F48" s="4" t="inlineStr">
        <is>
          <t xml:space="preserve"> </t>
        </is>
      </c>
      <c r="G48" s="4" t="inlineStr">
        <is>
          <t xml:space="preserve"> </t>
        </is>
      </c>
      <c r="H48" s="4" t="inlineStr">
        <is>
          <t xml:space="preserve"> </t>
        </is>
      </c>
      <c r="I48" s="4" t="inlineStr">
        <is>
          <t xml:space="preserve"> </t>
        </is>
      </c>
    </row>
    <row r="49">
      <c r="A49" s="4" t="inlineStr">
        <is>
          <t>Quarterly percent threshold of pre-incentive allocation net income</t>
        </is>
      </c>
      <c r="B49" s="4" t="inlineStr">
        <is>
          <t xml:space="preserve"> </t>
        </is>
      </c>
      <c r="C49" s="4" t="inlineStr">
        <is>
          <t xml:space="preserve"> </t>
        </is>
      </c>
      <c r="D49" s="4" t="inlineStr">
        <is>
          <t xml:space="preserve"> </t>
        </is>
      </c>
      <c r="E49" s="9" t="n">
        <v>0.02</v>
      </c>
      <c r="F49" s="4" t="inlineStr">
        <is>
          <t xml:space="preserve"> </t>
        </is>
      </c>
      <c r="G49" s="4" t="inlineStr">
        <is>
          <t xml:space="preserve"> </t>
        </is>
      </c>
      <c r="H49" s="4" t="inlineStr">
        <is>
          <t xml:space="preserve"> </t>
        </is>
      </c>
      <c r="I49" s="4" t="inlineStr">
        <is>
          <t xml:space="preserve"> </t>
        </is>
      </c>
    </row>
    <row r="50">
      <c r="A50" s="4" t="inlineStr">
        <is>
          <t>Annual percent threshold of pre-incentive allocation net income</t>
        </is>
      </c>
      <c r="B50" s="4" t="inlineStr">
        <is>
          <t xml:space="preserve"> </t>
        </is>
      </c>
      <c r="C50" s="4" t="inlineStr">
        <is>
          <t xml:space="preserve"> </t>
        </is>
      </c>
      <c r="D50" s="4" t="inlineStr">
        <is>
          <t xml:space="preserve"> </t>
        </is>
      </c>
      <c r="E50" s="9" t="n">
        <v>0.08</v>
      </c>
      <c r="F50" s="4" t="inlineStr">
        <is>
          <t xml:space="preserve"> </t>
        </is>
      </c>
      <c r="G50" s="4" t="inlineStr">
        <is>
          <t xml:space="preserve"> </t>
        </is>
      </c>
      <c r="H50" s="4" t="inlineStr">
        <is>
          <t xml:space="preserve"> </t>
        </is>
      </c>
      <c r="I50" s="4" t="inlineStr">
        <is>
          <t xml:space="preserve"> </t>
        </is>
      </c>
    </row>
    <row r="51">
      <c r="A51" s="4" t="inlineStr">
        <is>
          <t>Threshold 2 | Fortress Worldwide Transportation and Infrastructure Master GP LLP | Income incentive allo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incentive income allocation</t>
        </is>
      </c>
      <c r="B53" s="4" t="inlineStr">
        <is>
          <t xml:space="preserve"> </t>
        </is>
      </c>
      <c r="C53" s="4" t="inlineStr">
        <is>
          <t xml:space="preserve"> </t>
        </is>
      </c>
      <c r="D53" s="4" t="inlineStr">
        <is>
          <t xml:space="preserve"> </t>
        </is>
      </c>
      <c r="E53" s="9" t="n">
        <v>1</v>
      </c>
      <c r="F53" s="4" t="inlineStr">
        <is>
          <t xml:space="preserve"> </t>
        </is>
      </c>
      <c r="G53" s="4" t="inlineStr">
        <is>
          <t xml:space="preserve"> </t>
        </is>
      </c>
      <c r="H53" s="4" t="inlineStr">
        <is>
          <t xml:space="preserve"> </t>
        </is>
      </c>
      <c r="I53" s="4" t="inlineStr">
        <is>
          <t xml:space="preserve"> </t>
        </is>
      </c>
    </row>
    <row r="54">
      <c r="A54" s="4" t="inlineStr">
        <is>
          <t>Threshold 2 | Fortress Worldwide Transportation and Infrastructure Master GP LLP | Income incentive allocation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Quarterly percent threshold of pre-incentive allocation net income</t>
        </is>
      </c>
      <c r="B56" s="4" t="inlineStr">
        <is>
          <t xml:space="preserve"> </t>
        </is>
      </c>
      <c r="C56" s="4" t="inlineStr">
        <is>
          <t xml:space="preserve"> </t>
        </is>
      </c>
      <c r="D56" s="4" t="inlineStr">
        <is>
          <t xml:space="preserve"> </t>
        </is>
      </c>
      <c r="E56" s="9" t="n">
        <v>0.02</v>
      </c>
      <c r="F56" s="4" t="inlineStr">
        <is>
          <t xml:space="preserve"> </t>
        </is>
      </c>
      <c r="G56" s="4" t="inlineStr">
        <is>
          <t xml:space="preserve"> </t>
        </is>
      </c>
      <c r="H56" s="4" t="inlineStr">
        <is>
          <t xml:space="preserve"> </t>
        </is>
      </c>
      <c r="I56" s="4" t="inlineStr">
        <is>
          <t xml:space="preserve"> </t>
        </is>
      </c>
    </row>
    <row r="57">
      <c r="A57" s="4" t="inlineStr">
        <is>
          <t>Threshold 2 | Fortress Worldwide Transportation and Infrastructure Master GP LLP | Income incentive allocatio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Quarterly percent threshold of pre-incentive allocation net income</t>
        </is>
      </c>
      <c r="B59" s="4" t="inlineStr">
        <is>
          <t xml:space="preserve"> </t>
        </is>
      </c>
      <c r="C59" s="4" t="inlineStr">
        <is>
          <t xml:space="preserve"> </t>
        </is>
      </c>
      <c r="D59" s="4" t="inlineStr">
        <is>
          <t xml:space="preserve"> </t>
        </is>
      </c>
      <c r="E59" s="14" t="n">
        <v>0.022223</v>
      </c>
      <c r="F59" s="4" t="inlineStr">
        <is>
          <t xml:space="preserve"> </t>
        </is>
      </c>
      <c r="G59" s="4" t="inlineStr">
        <is>
          <t xml:space="preserve"> </t>
        </is>
      </c>
      <c r="H59" s="4" t="inlineStr">
        <is>
          <t xml:space="preserve"> </t>
        </is>
      </c>
      <c r="I59" s="4" t="inlineStr">
        <is>
          <t xml:space="preserve"> </t>
        </is>
      </c>
    </row>
    <row r="60">
      <c r="A60" s="4" t="inlineStr">
        <is>
          <t>Threshold 3 | Fortress Worldwide Transportation and Infrastructure Master GP LLP | Income incentive allo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incentive income allocation</t>
        </is>
      </c>
      <c r="B62" s="4" t="inlineStr">
        <is>
          <t xml:space="preserve"> </t>
        </is>
      </c>
      <c r="C62" s="4" t="inlineStr">
        <is>
          <t xml:space="preserve"> </t>
        </is>
      </c>
      <c r="D62" s="4" t="inlineStr">
        <is>
          <t xml:space="preserve"> </t>
        </is>
      </c>
      <c r="E62" s="9" t="n">
        <v>0.1</v>
      </c>
      <c r="F62" s="4" t="inlineStr">
        <is>
          <t xml:space="preserve"> </t>
        </is>
      </c>
      <c r="G62" s="4" t="inlineStr">
        <is>
          <t xml:space="preserve"> </t>
        </is>
      </c>
      <c r="H62" s="4" t="inlineStr">
        <is>
          <t xml:space="preserve"> </t>
        </is>
      </c>
      <c r="I62"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40" customWidth="1" min="2" max="2"/>
  </cols>
  <sheetData>
    <row r="1">
      <c r="A1" s="1" t="inlineStr">
        <is>
          <t>SEGMENT INFORMATION - Narrative (Details)</t>
        </is>
      </c>
      <c r="B1" s="2" t="inlineStr">
        <is>
          <t>6 Months Ended</t>
        </is>
      </c>
    </row>
    <row r="2">
      <c r="B2" s="2" t="inlineStr">
        <is>
          <t>Jun. 30, 2022 a freightRailroad segment</t>
        </is>
      </c>
    </row>
    <row r="3">
      <c r="A3" s="3" t="inlineStr">
        <is>
          <t>Segment Reporting Information [Line Items]</t>
        </is>
      </c>
      <c r="B3" s="4" t="inlineStr">
        <is>
          <t xml:space="preserve"> </t>
        </is>
      </c>
    </row>
    <row r="4">
      <c r="A4" s="4" t="inlineStr">
        <is>
          <t>Number of reportable segments | segment</t>
        </is>
      </c>
      <c r="B4" s="5" t="n">
        <v>4</v>
      </c>
    </row>
    <row r="5">
      <c r="A5" s="4" t="inlineStr">
        <is>
          <t>Number of freight railroads | freightRailroad</t>
        </is>
      </c>
      <c r="B5" s="5" t="n">
        <v>5</v>
      </c>
    </row>
    <row r="6">
      <c r="A6" s="4" t="inlineStr">
        <is>
          <t>Repauno</t>
        </is>
      </c>
      <c r="B6" s="4" t="inlineStr">
        <is>
          <t xml:space="preserve"> </t>
        </is>
      </c>
    </row>
    <row r="7">
      <c r="A7" s="3" t="inlineStr">
        <is>
          <t>Segment Reporting Information [Line Items]</t>
        </is>
      </c>
      <c r="B7" s="4" t="inlineStr">
        <is>
          <t xml:space="preserve"> </t>
        </is>
      </c>
    </row>
    <row r="8">
      <c r="A8" s="4" t="inlineStr">
        <is>
          <t>Area of real estate</t>
        </is>
      </c>
      <c r="B8" s="5" t="n">
        <v>1630</v>
      </c>
    </row>
    <row r="9">
      <c r="A9" s="4" t="inlineStr">
        <is>
          <t>Hannibal</t>
        </is>
      </c>
      <c r="B9" s="4" t="inlineStr">
        <is>
          <t xml:space="preserve"> </t>
        </is>
      </c>
    </row>
    <row r="10">
      <c r="A10" s="3" t="inlineStr">
        <is>
          <t>Segment Reporting Information [Line Items]</t>
        </is>
      </c>
      <c r="B10" s="4" t="inlineStr">
        <is>
          <t xml:space="preserve"> </t>
        </is>
      </c>
    </row>
    <row r="11">
      <c r="A11" s="4" t="inlineStr">
        <is>
          <t>Area of real estate</t>
        </is>
      </c>
      <c r="B11" s="5" t="n">
        <v>16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 of Income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7932</v>
      </c>
      <c r="C4" s="6" t="n">
        <v>96915</v>
      </c>
      <c r="D4" s="6" t="n">
        <v>315771</v>
      </c>
      <c r="E4" s="6" t="n">
        <v>17406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84004</v>
      </c>
      <c r="C6" s="5" t="n">
        <v>31183</v>
      </c>
      <c r="D6" s="5" t="n">
        <v>192920</v>
      </c>
      <c r="E6" s="5" t="n">
        <v>56180</v>
      </c>
    </row>
    <row r="7">
      <c r="A7" s="4" t="inlineStr">
        <is>
          <t>General and administrative</t>
        </is>
      </c>
      <c r="B7" s="5" t="n">
        <v>5004</v>
      </c>
      <c r="C7" s="5" t="n">
        <v>3655</v>
      </c>
      <c r="D7" s="5" t="n">
        <v>10695</v>
      </c>
      <c r="E7" s="5" t="n">
        <v>7907</v>
      </c>
    </row>
    <row r="8">
      <c r="A8" s="4" t="inlineStr">
        <is>
          <t>Acquisition and transaction expenses</t>
        </is>
      </c>
      <c r="B8" s="5" t="n">
        <v>9626</v>
      </c>
      <c r="C8" s="5" t="n">
        <v>4399</v>
      </c>
      <c r="D8" s="5" t="n">
        <v>15650</v>
      </c>
      <c r="E8" s="5" t="n">
        <v>6042</v>
      </c>
    </row>
    <row r="9">
      <c r="A9" s="4" t="inlineStr">
        <is>
          <t>Management fees and incentive allocation to affiliate</t>
        </is>
      </c>
      <c r="B9" s="5" t="n">
        <v>3062</v>
      </c>
      <c r="C9" s="5" t="n">
        <v>4113</v>
      </c>
      <c r="D9" s="5" t="n">
        <v>7226</v>
      </c>
      <c r="E9" s="5" t="n">
        <v>8103</v>
      </c>
    </row>
    <row r="10">
      <c r="A10" s="4" t="inlineStr">
        <is>
          <t>Depreciation and amortization</t>
        </is>
      </c>
      <c r="B10" s="5" t="n">
        <v>56622</v>
      </c>
      <c r="C10" s="5" t="n">
        <v>47371</v>
      </c>
      <c r="D10" s="5" t="n">
        <v>114923</v>
      </c>
      <c r="E10" s="5" t="n">
        <v>91906</v>
      </c>
    </row>
    <row r="11">
      <c r="A11" s="4" t="inlineStr">
        <is>
          <t>Asset impairment</t>
        </is>
      </c>
      <c r="B11" s="5" t="n">
        <v>886</v>
      </c>
      <c r="C11" s="5" t="n">
        <v>89</v>
      </c>
      <c r="D11" s="5" t="n">
        <v>123676</v>
      </c>
      <c r="E11" s="5" t="n">
        <v>2189</v>
      </c>
    </row>
    <row r="12">
      <c r="A12" s="4" t="inlineStr">
        <is>
          <t>Interest expense</t>
        </is>
      </c>
      <c r="B12" s="5" t="n">
        <v>54373</v>
      </c>
      <c r="C12" s="5" t="n">
        <v>37504</v>
      </c>
      <c r="D12" s="5" t="n">
        <v>104971</v>
      </c>
      <c r="E12" s="5" t="n">
        <v>70494</v>
      </c>
    </row>
    <row r="13">
      <c r="A13" s="4" t="inlineStr">
        <is>
          <t>Total expenses</t>
        </is>
      </c>
      <c r="B13" s="5" t="n">
        <v>213577</v>
      </c>
      <c r="C13" s="5" t="n">
        <v>128314</v>
      </c>
      <c r="D13" s="5" t="n">
        <v>570061</v>
      </c>
      <c r="E13" s="5" t="n">
        <v>24282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quity in losses of unconsolidated entities</t>
        </is>
      </c>
      <c r="B15" s="5" t="n">
        <v>-13823</v>
      </c>
      <c r="C15" s="5" t="n">
        <v>-7152</v>
      </c>
      <c r="D15" s="5" t="n">
        <v>-37836</v>
      </c>
      <c r="E15" s="5" t="n">
        <v>-5778</v>
      </c>
    </row>
    <row r="16">
      <c r="A16" s="4" t="inlineStr">
        <is>
          <t>Gain on sale of assets, net</t>
        </is>
      </c>
      <c r="B16" s="5" t="n">
        <v>63645</v>
      </c>
      <c r="C16" s="5" t="n">
        <v>3987</v>
      </c>
      <c r="D16" s="5" t="n">
        <v>79933</v>
      </c>
      <c r="E16" s="5" t="n">
        <v>4798</v>
      </c>
    </row>
    <row r="17">
      <c r="A17" s="4" t="inlineStr">
        <is>
          <t>Interest income</t>
        </is>
      </c>
      <c r="B17" s="5" t="n">
        <v>590</v>
      </c>
      <c r="C17" s="5" t="n">
        <v>454</v>
      </c>
      <c r="D17" s="5" t="n">
        <v>1246</v>
      </c>
      <c r="E17" s="5" t="n">
        <v>739</v>
      </c>
    </row>
    <row r="18">
      <c r="A18" s="4" t="inlineStr">
        <is>
          <t>Other expense</t>
        </is>
      </c>
      <c r="B18" s="5" t="n">
        <v>-1596</v>
      </c>
      <c r="C18" s="5" t="n">
        <v>-884</v>
      </c>
      <c r="D18" s="5" t="n">
        <v>-2055</v>
      </c>
      <c r="E18" s="5" t="n">
        <v>-703</v>
      </c>
    </row>
    <row r="19">
      <c r="A19" s="4" t="inlineStr">
        <is>
          <t>Total other income (expense)</t>
        </is>
      </c>
      <c r="B19" s="5" t="n">
        <v>48816</v>
      </c>
      <c r="C19" s="5" t="n">
        <v>-6849</v>
      </c>
      <c r="D19" s="5" t="n">
        <v>41288</v>
      </c>
      <c r="E19" s="5" t="n">
        <v>-4198</v>
      </c>
    </row>
    <row r="20">
      <c r="A20" s="4" t="inlineStr">
        <is>
          <t>Income (loss) before income taxes</t>
        </is>
      </c>
      <c r="B20" s="5" t="n">
        <v>13171</v>
      </c>
      <c r="C20" s="5" t="n">
        <v>-38248</v>
      </c>
      <c r="D20" s="5" t="n">
        <v>-213002</v>
      </c>
      <c r="E20" s="5" t="n">
        <v>-72955</v>
      </c>
    </row>
    <row r="21">
      <c r="A21" s="4" t="inlineStr">
        <is>
          <t>Provision for (benefit from) income taxes</t>
        </is>
      </c>
      <c r="B21" s="5" t="n">
        <v>3411</v>
      </c>
      <c r="C21" s="5" t="n">
        <v>-1640</v>
      </c>
      <c r="D21" s="5" t="n">
        <v>6897</v>
      </c>
      <c r="E21" s="5" t="n">
        <v>-1471</v>
      </c>
    </row>
    <row r="22">
      <c r="A22" s="4" t="inlineStr">
        <is>
          <t>Net income (loss)</t>
        </is>
      </c>
      <c r="B22" s="5" t="n">
        <v>9760</v>
      </c>
      <c r="C22" s="5" t="n">
        <v>-36608</v>
      </c>
      <c r="D22" s="5" t="n">
        <v>-219899</v>
      </c>
      <c r="E22" s="5" t="n">
        <v>-71484</v>
      </c>
    </row>
    <row r="23">
      <c r="A23" s="4" t="inlineStr">
        <is>
          <t>Less: Net loss attributable to non-controlling interests in consolidated subsidiaries</t>
        </is>
      </c>
      <c r="B23" s="4" t="inlineStr">
        <is>
          <t xml:space="preserve"> </t>
        </is>
      </c>
      <c r="C23" s="4" t="inlineStr">
        <is>
          <t xml:space="preserve"> </t>
        </is>
      </c>
      <c r="D23" s="5" t="n">
        <v>-15946</v>
      </c>
      <c r="E23" s="4" t="inlineStr">
        <is>
          <t xml:space="preserve"> </t>
        </is>
      </c>
    </row>
    <row r="24">
      <c r="A24" s="4" t="inlineStr">
        <is>
          <t>Less: Dividends on preferred shares</t>
        </is>
      </c>
      <c r="B24" s="5" t="n">
        <v>6791</v>
      </c>
      <c r="C24" s="5" t="n">
        <v>6551</v>
      </c>
      <c r="D24" s="5" t="n">
        <v>13582</v>
      </c>
      <c r="E24" s="5" t="n">
        <v>11176</v>
      </c>
    </row>
    <row r="25">
      <c r="A25" s="4" t="inlineStr">
        <is>
          <t>Net income attributable to shareholders</t>
        </is>
      </c>
      <c r="B25" s="5" t="n">
        <v>11449</v>
      </c>
      <c r="C25" s="5" t="n">
        <v>-36534</v>
      </c>
      <c r="D25" s="5" t="n">
        <v>-217535</v>
      </c>
      <c r="E25" s="5" t="n">
        <v>-71074</v>
      </c>
    </row>
    <row r="26">
      <c r="A26" s="4" t="inlineStr">
        <is>
          <t>Loss on extinguishment of debt</t>
        </is>
      </c>
      <c r="B26" s="5" t="n">
        <v>0</v>
      </c>
      <c r="C26" s="5" t="n">
        <v>-3254</v>
      </c>
      <c r="D26" s="5" t="n">
        <v>0</v>
      </c>
      <c r="E26" s="5" t="n">
        <v>-3254</v>
      </c>
    </row>
    <row r="27">
      <c r="A27" s="4" t="inlineStr">
        <is>
          <t>Equipment Leasing</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12064</v>
      </c>
      <c r="C29" s="5" t="n">
        <v>81571</v>
      </c>
      <c r="D29" s="5" t="n">
        <v>203755</v>
      </c>
      <c r="E29" s="5" t="n">
        <v>138178</v>
      </c>
    </row>
    <row r="30">
      <c r="A30" s="4" t="inlineStr">
        <is>
          <t>Infrastructur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65868</v>
      </c>
      <c r="C32" s="5" t="n">
        <v>15344</v>
      </c>
      <c r="D32" s="5" t="n">
        <v>112016</v>
      </c>
      <c r="E32" s="5" t="n">
        <v>35886</v>
      </c>
    </row>
    <row r="33">
      <c r="A33" s="4" t="inlineStr">
        <is>
          <t>Operating Segments</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come (loss) before income taxes</t>
        </is>
      </c>
      <c r="B35" s="4" t="inlineStr">
        <is>
          <t xml:space="preserve"> </t>
        </is>
      </c>
      <c r="C35" s="4" t="inlineStr">
        <is>
          <t xml:space="preserve"> </t>
        </is>
      </c>
      <c r="D35" s="4" t="inlineStr">
        <is>
          <t xml:space="preserve"> </t>
        </is>
      </c>
      <c r="E35" s="4" t="inlineStr">
        <is>
          <t xml:space="preserve"> </t>
        </is>
      </c>
    </row>
    <row r="36">
      <c r="A36" s="4" t="inlineStr">
        <is>
          <t>Less: Net loss attributable to non-controlling interests in consolidated subsidiaries</t>
        </is>
      </c>
      <c r="B36" s="5" t="n">
        <v>-8480</v>
      </c>
      <c r="C36" s="5" t="n">
        <v>-6625</v>
      </c>
      <c r="D36" s="4" t="inlineStr">
        <is>
          <t xml:space="preserve"> </t>
        </is>
      </c>
      <c r="E36" s="5" t="n">
        <v>-11586</v>
      </c>
    </row>
    <row r="37">
      <c r="A37" s="4" t="inlineStr">
        <is>
          <t>Corporate and Oth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4773</v>
      </c>
      <c r="C39" s="5" t="n">
        <v>4601</v>
      </c>
      <c r="D39" s="5" t="n">
        <v>22457</v>
      </c>
      <c r="E39" s="5" t="n">
        <v>6834</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Operating expenses</t>
        </is>
      </c>
      <c r="B41" s="5" t="n">
        <v>19408</v>
      </c>
      <c r="C41" s="5" t="n">
        <v>6433</v>
      </c>
      <c r="D41" s="5" t="n">
        <v>26053</v>
      </c>
      <c r="E41" s="5" t="n">
        <v>12357</v>
      </c>
    </row>
    <row r="42">
      <c r="A42" s="4" t="inlineStr">
        <is>
          <t>General and administrative</t>
        </is>
      </c>
      <c r="B42" s="5" t="n">
        <v>5004</v>
      </c>
      <c r="C42" s="5" t="n">
        <v>3655</v>
      </c>
      <c r="D42" s="5" t="n">
        <v>10695</v>
      </c>
      <c r="E42" s="5" t="n">
        <v>7907</v>
      </c>
    </row>
    <row r="43">
      <c r="A43" s="4" t="inlineStr">
        <is>
          <t>Acquisition and transaction expenses</t>
        </is>
      </c>
      <c r="B43" s="5" t="n">
        <v>8558</v>
      </c>
      <c r="C43" s="5" t="n">
        <v>3563</v>
      </c>
      <c r="D43" s="5" t="n">
        <v>13346</v>
      </c>
      <c r="E43" s="5" t="n">
        <v>4010</v>
      </c>
    </row>
    <row r="44">
      <c r="A44" s="4" t="inlineStr">
        <is>
          <t>Management fees and incentive allocation to affiliate</t>
        </is>
      </c>
      <c r="B44" s="5" t="n">
        <v>3062</v>
      </c>
      <c r="C44" s="5" t="n">
        <v>4113</v>
      </c>
      <c r="D44" s="5" t="n">
        <v>7226</v>
      </c>
      <c r="E44" s="5" t="n">
        <v>8103</v>
      </c>
    </row>
    <row r="45">
      <c r="A45" s="4" t="inlineStr">
        <is>
          <t>Depreciation and amortization</t>
        </is>
      </c>
      <c r="B45" s="5" t="n">
        <v>2483</v>
      </c>
      <c r="C45" s="5" t="n">
        <v>2108</v>
      </c>
      <c r="D45" s="5" t="n">
        <v>4627</v>
      </c>
      <c r="E45" s="5" t="n">
        <v>4151</v>
      </c>
    </row>
    <row r="46">
      <c r="A46" s="4" t="inlineStr">
        <is>
          <t>Asset impairment</t>
        </is>
      </c>
      <c r="B46" s="5" t="n">
        <v>0</v>
      </c>
      <c r="C46" s="5" t="n">
        <v>0</v>
      </c>
      <c r="D46" s="5" t="n">
        <v>0</v>
      </c>
      <c r="E46" s="5" t="n">
        <v>0</v>
      </c>
    </row>
    <row r="47">
      <c r="A47" s="4" t="inlineStr">
        <is>
          <t>Interest expense</t>
        </is>
      </c>
      <c r="B47" s="5" t="n">
        <v>47889</v>
      </c>
      <c r="C47" s="5" t="n">
        <v>33996</v>
      </c>
      <c r="D47" s="5" t="n">
        <v>92030</v>
      </c>
      <c r="E47" s="5" t="n">
        <v>65504</v>
      </c>
    </row>
    <row r="48">
      <c r="A48" s="4" t="inlineStr">
        <is>
          <t>Total expenses</t>
        </is>
      </c>
      <c r="B48" s="5" t="n">
        <v>86404</v>
      </c>
      <c r="C48" s="5" t="n">
        <v>53868</v>
      </c>
      <c r="D48" s="5" t="n">
        <v>153977</v>
      </c>
      <c r="E48" s="5" t="n">
        <v>102032</v>
      </c>
    </row>
    <row r="49">
      <c r="A49" s="3" t="inlineStr">
        <is>
          <t>Other income (expense)</t>
        </is>
      </c>
      <c r="B49" s="4" t="inlineStr">
        <is>
          <t xml:space="preserve"> </t>
        </is>
      </c>
      <c r="C49" s="4" t="inlineStr">
        <is>
          <t xml:space="preserve"> </t>
        </is>
      </c>
      <c r="D49" s="4" t="inlineStr">
        <is>
          <t xml:space="preserve"> </t>
        </is>
      </c>
      <c r="E49" s="4" t="inlineStr">
        <is>
          <t xml:space="preserve"> </t>
        </is>
      </c>
    </row>
    <row r="50">
      <c r="A50" s="4" t="inlineStr">
        <is>
          <t>Equity in losses of unconsolidated entities</t>
        </is>
      </c>
      <c r="B50" s="5" t="n">
        <v>-887</v>
      </c>
      <c r="C50" s="5" t="n">
        <v>204</v>
      </c>
      <c r="D50" s="5" t="n">
        <v>-1549</v>
      </c>
      <c r="E50" s="5" t="n">
        <v>376</v>
      </c>
    </row>
    <row r="51">
      <c r="A51" s="4" t="inlineStr">
        <is>
          <t>Gain on sale of assets, net</t>
        </is>
      </c>
      <c r="B51" s="5" t="n">
        <v>0</v>
      </c>
      <c r="C51" s="5" t="n">
        <v>0</v>
      </c>
      <c r="D51" s="5" t="n">
        <v>0</v>
      </c>
      <c r="E51" s="5" t="n">
        <v>0</v>
      </c>
    </row>
    <row r="52">
      <c r="A52" s="4" t="inlineStr">
        <is>
          <t>Interest income</t>
        </is>
      </c>
      <c r="B52" s="5" t="n">
        <v>552</v>
      </c>
      <c r="C52" s="5" t="n">
        <v>6</v>
      </c>
      <c r="D52" s="5" t="n">
        <v>1043</v>
      </c>
      <c r="E52" s="5" t="n">
        <v>24</v>
      </c>
    </row>
    <row r="53">
      <c r="A53" s="4" t="inlineStr">
        <is>
          <t>Other expense</t>
        </is>
      </c>
      <c r="B53" s="5" t="n">
        <v>0</v>
      </c>
      <c r="C53" s="5" t="n">
        <v>2</v>
      </c>
      <c r="D53" s="5" t="n">
        <v>0</v>
      </c>
      <c r="E53" s="5" t="n">
        <v>2</v>
      </c>
    </row>
    <row r="54">
      <c r="A54" s="4" t="inlineStr">
        <is>
          <t>Total other income (expense)</t>
        </is>
      </c>
      <c r="B54" s="5" t="n">
        <v>-335</v>
      </c>
      <c r="C54" s="5" t="n">
        <v>-3042</v>
      </c>
      <c r="D54" s="5" t="n">
        <v>-506</v>
      </c>
      <c r="E54" s="5" t="n">
        <v>-2852</v>
      </c>
    </row>
    <row r="55">
      <c r="A55" s="4" t="inlineStr">
        <is>
          <t>Income (loss) before income taxes</t>
        </is>
      </c>
      <c r="B55" s="5" t="n">
        <v>-71966</v>
      </c>
      <c r="C55" s="5" t="n">
        <v>-52309</v>
      </c>
      <c r="D55" s="5" t="n">
        <v>-132026</v>
      </c>
      <c r="E55" s="5" t="n">
        <v>-98050</v>
      </c>
    </row>
    <row r="56">
      <c r="A56" s="4" t="inlineStr">
        <is>
          <t>Provision for (benefit from) income taxes</t>
        </is>
      </c>
      <c r="B56" s="5" t="n">
        <v>-837</v>
      </c>
      <c r="C56" s="5" t="n">
        <v>-74</v>
      </c>
      <c r="D56" s="5" t="n">
        <v>-556</v>
      </c>
      <c r="E56" s="5" t="n">
        <v>-74</v>
      </c>
    </row>
    <row r="57">
      <c r="A57" s="4" t="inlineStr">
        <is>
          <t>Net income (loss)</t>
        </is>
      </c>
      <c r="B57" s="5" t="n">
        <v>-71129</v>
      </c>
      <c r="C57" s="5" t="n">
        <v>-52235</v>
      </c>
      <c r="D57" s="5" t="n">
        <v>-131470</v>
      </c>
      <c r="E57" s="5" t="n">
        <v>-97976</v>
      </c>
    </row>
    <row r="58">
      <c r="A58" s="4" t="inlineStr">
        <is>
          <t>Less: Net loss attributable to non-controlling interests in consolidated subsidiaries</t>
        </is>
      </c>
      <c r="B58" s="5" t="n">
        <v>-25</v>
      </c>
      <c r="C58" s="5" t="n">
        <v>0</v>
      </c>
      <c r="D58" s="5" t="n">
        <v>-25</v>
      </c>
      <c r="E58" s="5" t="n">
        <v>0</v>
      </c>
    </row>
    <row r="59">
      <c r="A59" s="4" t="inlineStr">
        <is>
          <t>Less: Dividends on preferred shares</t>
        </is>
      </c>
      <c r="B59" s="5" t="n">
        <v>6791</v>
      </c>
      <c r="C59" s="5" t="n">
        <v>6551</v>
      </c>
      <c r="D59" s="5" t="n">
        <v>13582</v>
      </c>
      <c r="E59" s="5" t="n">
        <v>11176</v>
      </c>
    </row>
    <row r="60">
      <c r="A60" s="4" t="inlineStr">
        <is>
          <t>Net income attributable to shareholders</t>
        </is>
      </c>
      <c r="B60" s="5" t="n">
        <v>-77895</v>
      </c>
      <c r="C60" s="5" t="n">
        <v>-58786</v>
      </c>
      <c r="D60" s="5" t="n">
        <v>-145027</v>
      </c>
      <c r="E60" s="5" t="n">
        <v>-109152</v>
      </c>
    </row>
    <row r="61">
      <c r="A61" s="4" t="inlineStr">
        <is>
          <t>Loss on extinguishment of debt</t>
        </is>
      </c>
      <c r="B61" s="4" t="inlineStr">
        <is>
          <t xml:space="preserve"> </t>
        </is>
      </c>
      <c r="C61" s="5" t="n">
        <v>-3254</v>
      </c>
      <c r="D61" s="4" t="inlineStr">
        <is>
          <t xml:space="preserve"> </t>
        </is>
      </c>
      <c r="E61" s="5" t="n">
        <v>-3254</v>
      </c>
    </row>
    <row r="62">
      <c r="A62" s="4" t="inlineStr">
        <is>
          <t>Corporate and Other | Equipment Leasing</t>
        </is>
      </c>
      <c r="B62" s="4" t="inlineStr">
        <is>
          <t xml:space="preserve"> </t>
        </is>
      </c>
      <c r="C62" s="4" t="inlineStr">
        <is>
          <t xml:space="preserve"> </t>
        </is>
      </c>
      <c r="D62" s="4" t="inlineStr">
        <is>
          <t xml:space="preserve"> </t>
        </is>
      </c>
      <c r="E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3133</v>
      </c>
      <c r="C64" s="5" t="n">
        <v>3128</v>
      </c>
      <c r="D64" s="5" t="n">
        <v>9799</v>
      </c>
      <c r="E64" s="5" t="n">
        <v>3634</v>
      </c>
    </row>
    <row r="65">
      <c r="A65" s="4" t="inlineStr">
        <is>
          <t>Corporate and Other | Infrastructure</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1640</v>
      </c>
      <c r="C67" s="5" t="n">
        <v>1473</v>
      </c>
      <c r="D67" s="5" t="n">
        <v>12658</v>
      </c>
      <c r="E67" s="5" t="n">
        <v>3200</v>
      </c>
    </row>
    <row r="68">
      <c r="A68" s="4" t="inlineStr">
        <is>
          <t>Aviation Leasing | Operating Segments | Equipment Leasing</t>
        </is>
      </c>
      <c r="B68" s="4" t="inlineStr">
        <is>
          <t xml:space="preserve"> </t>
        </is>
      </c>
      <c r="C68" s="4" t="inlineStr">
        <is>
          <t xml:space="preserve"> </t>
        </is>
      </c>
      <c r="D68" s="4" t="inlineStr">
        <is>
          <t xml:space="preserve"> </t>
        </is>
      </c>
      <c r="E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08931</v>
      </c>
      <c r="C70" s="5" t="n">
        <v>78443</v>
      </c>
      <c r="D70" s="5" t="n">
        <v>193956</v>
      </c>
      <c r="E70" s="5" t="n">
        <v>134544</v>
      </c>
    </row>
    <row r="71">
      <c r="A71" s="3" t="inlineStr">
        <is>
          <t>Expenses</t>
        </is>
      </c>
      <c r="B71" s="4" t="inlineStr">
        <is>
          <t xml:space="preserve"> </t>
        </is>
      </c>
      <c r="C71" s="4" t="inlineStr">
        <is>
          <t xml:space="preserve"> </t>
        </is>
      </c>
      <c r="D71" s="4" t="inlineStr">
        <is>
          <t xml:space="preserve"> </t>
        </is>
      </c>
      <c r="E71" s="4" t="inlineStr">
        <is>
          <t xml:space="preserve"> </t>
        </is>
      </c>
    </row>
    <row r="72">
      <c r="A72" s="4" t="inlineStr">
        <is>
          <t>Operating expenses</t>
        </is>
      </c>
      <c r="B72" s="5" t="n">
        <v>26226</v>
      </c>
      <c r="C72" s="5" t="n">
        <v>9145</v>
      </c>
      <c r="D72" s="5" t="n">
        <v>92428</v>
      </c>
      <c r="E72" s="5" t="n">
        <v>13395</v>
      </c>
    </row>
    <row r="73">
      <c r="A73" s="4" t="inlineStr">
        <is>
          <t>General and administrative</t>
        </is>
      </c>
      <c r="B73" s="5" t="n">
        <v>0</v>
      </c>
      <c r="C73" s="5" t="n">
        <v>0</v>
      </c>
      <c r="D73" s="5" t="n">
        <v>0</v>
      </c>
      <c r="E73" s="5" t="n">
        <v>0</v>
      </c>
    </row>
    <row r="74">
      <c r="A74" s="4" t="inlineStr">
        <is>
          <t>Acquisition and transaction expenses</t>
        </is>
      </c>
      <c r="B74" s="5" t="n">
        <v>919</v>
      </c>
      <c r="C74" s="5" t="n">
        <v>836</v>
      </c>
      <c r="D74" s="5" t="n">
        <v>1949</v>
      </c>
      <c r="E74" s="5" t="n">
        <v>2032</v>
      </c>
    </row>
    <row r="75">
      <c r="A75" s="4" t="inlineStr">
        <is>
          <t>Management fees and incentive allocation to affiliate</t>
        </is>
      </c>
      <c r="B75" s="5" t="n">
        <v>0</v>
      </c>
      <c r="C75" s="5" t="n">
        <v>0</v>
      </c>
      <c r="D75" s="5" t="n">
        <v>0</v>
      </c>
      <c r="E75" s="5" t="n">
        <v>0</v>
      </c>
    </row>
    <row r="76">
      <c r="A76" s="4" t="inlineStr">
        <is>
          <t>Depreciation and amortization</t>
        </is>
      </c>
      <c r="B76" s="5" t="n">
        <v>37328</v>
      </c>
      <c r="C76" s="5" t="n">
        <v>33732</v>
      </c>
      <c r="D76" s="5" t="n">
        <v>76657</v>
      </c>
      <c r="E76" s="5" t="n">
        <v>66295</v>
      </c>
    </row>
    <row r="77">
      <c r="A77" s="4" t="inlineStr">
        <is>
          <t>Asset impairment</t>
        </is>
      </c>
      <c r="B77" s="5" t="n">
        <v>886</v>
      </c>
      <c r="C77" s="5" t="n">
        <v>89</v>
      </c>
      <c r="D77" s="5" t="n">
        <v>123676</v>
      </c>
      <c r="E77" s="5" t="n">
        <v>2189</v>
      </c>
    </row>
    <row r="78">
      <c r="A78" s="4" t="inlineStr">
        <is>
          <t>Interest expense</t>
        </is>
      </c>
      <c r="B78" s="5" t="n">
        <v>0</v>
      </c>
      <c r="C78" s="5" t="n">
        <v>0</v>
      </c>
      <c r="D78" s="5" t="n">
        <v>0</v>
      </c>
      <c r="E78" s="5" t="n">
        <v>0</v>
      </c>
    </row>
    <row r="79">
      <c r="A79" s="4" t="inlineStr">
        <is>
          <t>Total expenses</t>
        </is>
      </c>
      <c r="B79" s="5" t="n">
        <v>65359</v>
      </c>
      <c r="C79" s="5" t="n">
        <v>43802</v>
      </c>
      <c r="D79" s="5" t="n">
        <v>294710</v>
      </c>
      <c r="E79" s="5" t="n">
        <v>83911</v>
      </c>
    </row>
    <row r="80">
      <c r="A80" s="3" t="inlineStr">
        <is>
          <t>Other income (expense)</t>
        </is>
      </c>
      <c r="B80" s="4" t="inlineStr">
        <is>
          <t xml:space="preserve"> </t>
        </is>
      </c>
      <c r="C80" s="4" t="inlineStr">
        <is>
          <t xml:space="preserve"> </t>
        </is>
      </c>
      <c r="D80" s="4" t="inlineStr">
        <is>
          <t xml:space="preserve"> </t>
        </is>
      </c>
      <c r="E80" s="4" t="inlineStr">
        <is>
          <t xml:space="preserve"> </t>
        </is>
      </c>
    </row>
    <row r="81">
      <c r="A81" s="4" t="inlineStr">
        <is>
          <t>Equity in losses of unconsolidated entities</t>
        </is>
      </c>
      <c r="B81" s="5" t="n">
        <v>35</v>
      </c>
      <c r="C81" s="5" t="n">
        <v>-341</v>
      </c>
      <c r="D81" s="5" t="n">
        <v>233</v>
      </c>
      <c r="E81" s="5" t="n">
        <v>-681</v>
      </c>
    </row>
    <row r="82">
      <c r="A82" s="4" t="inlineStr">
        <is>
          <t>Gain on sale of assets, net</t>
        </is>
      </c>
      <c r="B82" s="5" t="n">
        <v>63645</v>
      </c>
      <c r="C82" s="5" t="n">
        <v>3971</v>
      </c>
      <c r="D82" s="5" t="n">
        <v>79933</v>
      </c>
      <c r="E82" s="5" t="n">
        <v>4782</v>
      </c>
    </row>
    <row r="83">
      <c r="A83" s="4" t="inlineStr">
        <is>
          <t>Interest income</t>
        </is>
      </c>
      <c r="B83" s="5" t="n">
        <v>38</v>
      </c>
      <c r="C83" s="5" t="n">
        <v>357</v>
      </c>
      <c r="D83" s="5" t="n">
        <v>203</v>
      </c>
      <c r="E83" s="5" t="n">
        <v>624</v>
      </c>
    </row>
    <row r="84">
      <c r="A84" s="4" t="inlineStr">
        <is>
          <t>Other expense</t>
        </is>
      </c>
      <c r="B84" s="5" t="n">
        <v>0</v>
      </c>
      <c r="C84" s="5" t="n">
        <v>0</v>
      </c>
      <c r="D84" s="5" t="n">
        <v>0</v>
      </c>
      <c r="E84" s="5" t="n">
        <v>0</v>
      </c>
    </row>
    <row r="85">
      <c r="A85" s="4" t="inlineStr">
        <is>
          <t>Total other income (expense)</t>
        </is>
      </c>
      <c r="B85" s="5" t="n">
        <v>63718</v>
      </c>
      <c r="C85" s="5" t="n">
        <v>3987</v>
      </c>
      <c r="D85" s="5" t="n">
        <v>80369</v>
      </c>
      <c r="E85" s="5" t="n">
        <v>4725</v>
      </c>
    </row>
    <row r="86">
      <c r="A86" s="4" t="inlineStr">
        <is>
          <t>Income (loss) before income taxes</t>
        </is>
      </c>
      <c r="B86" s="5" t="n">
        <v>107290</v>
      </c>
      <c r="C86" s="5" t="n">
        <v>38628</v>
      </c>
      <c r="D86" s="5" t="n">
        <v>-20385</v>
      </c>
      <c r="E86" s="5" t="n">
        <v>55358</v>
      </c>
    </row>
    <row r="87">
      <c r="A87" s="4" t="inlineStr">
        <is>
          <t>Provision for (benefit from) income taxes</t>
        </is>
      </c>
      <c r="B87" s="5" t="n">
        <v>1963</v>
      </c>
      <c r="C87" s="5" t="n">
        <v>-4</v>
      </c>
      <c r="D87" s="5" t="n">
        <v>3020</v>
      </c>
      <c r="E87" s="5" t="n">
        <v>-46</v>
      </c>
    </row>
    <row r="88">
      <c r="A88" s="4" t="inlineStr">
        <is>
          <t>Net income (loss)</t>
        </is>
      </c>
      <c r="B88" s="5" t="n">
        <v>105327</v>
      </c>
      <c r="C88" s="5" t="n">
        <v>38632</v>
      </c>
      <c r="D88" s="5" t="n">
        <v>-23405</v>
      </c>
      <c r="E88" s="5" t="n">
        <v>55404</v>
      </c>
    </row>
    <row r="89">
      <c r="A89" s="4" t="inlineStr">
        <is>
          <t>Less: Net loss attributable to non-controlling interests in consolidated subsidiaries</t>
        </is>
      </c>
      <c r="B89" s="5" t="n">
        <v>0</v>
      </c>
      <c r="C89" s="5" t="n">
        <v>0</v>
      </c>
      <c r="D89" s="5" t="n">
        <v>0</v>
      </c>
      <c r="E89" s="5" t="n">
        <v>0</v>
      </c>
    </row>
    <row r="90">
      <c r="A90" s="4" t="inlineStr">
        <is>
          <t>Less: Dividends on preferred shares</t>
        </is>
      </c>
      <c r="B90" s="5" t="n">
        <v>0</v>
      </c>
      <c r="C90" s="5" t="n">
        <v>0</v>
      </c>
      <c r="D90" s="5" t="n">
        <v>0</v>
      </c>
      <c r="E90" s="5" t="n">
        <v>0</v>
      </c>
    </row>
    <row r="91">
      <c r="A91" s="4" t="inlineStr">
        <is>
          <t>Net income attributable to shareholders</t>
        </is>
      </c>
      <c r="B91" s="5" t="n">
        <v>105327</v>
      </c>
      <c r="C91" s="5" t="n">
        <v>38632</v>
      </c>
      <c r="D91" s="5" t="n">
        <v>-23405</v>
      </c>
      <c r="E91" s="5" t="n">
        <v>55404</v>
      </c>
    </row>
    <row r="92">
      <c r="A92" s="4" t="inlineStr">
        <is>
          <t>Loss on extinguishment of debt</t>
        </is>
      </c>
      <c r="B92" s="4" t="inlineStr">
        <is>
          <t xml:space="preserve"> </t>
        </is>
      </c>
      <c r="C92" s="5" t="n">
        <v>0</v>
      </c>
      <c r="D92" s="4" t="inlineStr">
        <is>
          <t xml:space="preserve"> </t>
        </is>
      </c>
      <c r="E92" s="5" t="n">
        <v>0</v>
      </c>
    </row>
    <row r="93">
      <c r="A93" s="4" t="inlineStr">
        <is>
          <t>Jefferson Terminal | Operating Segments | Infrastructure</t>
        </is>
      </c>
      <c r="B93" s="4" t="inlineStr">
        <is>
          <t xml:space="preserve"> </t>
        </is>
      </c>
      <c r="C93" s="4" t="inlineStr">
        <is>
          <t xml:space="preserve"> </t>
        </is>
      </c>
      <c r="D93" s="4" t="inlineStr">
        <is>
          <t xml:space="preserve"> </t>
        </is>
      </c>
      <c r="E93" s="4" t="inlineStr">
        <is>
          <t xml:space="preserve"> </t>
        </is>
      </c>
    </row>
    <row r="94">
      <c r="A94" s="3" t="inlineStr">
        <is>
          <t>Revenue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14528</v>
      </c>
      <c r="C95" s="5" t="n">
        <v>11527</v>
      </c>
      <c r="D95" s="5" t="n">
        <v>27574</v>
      </c>
      <c r="E95" s="5" t="n">
        <v>22246</v>
      </c>
    </row>
    <row r="96">
      <c r="A96" s="3" t="inlineStr">
        <is>
          <t>Expenses</t>
        </is>
      </c>
      <c r="B96" s="4" t="inlineStr">
        <is>
          <t xml:space="preserve"> </t>
        </is>
      </c>
      <c r="C96" s="4" t="inlineStr">
        <is>
          <t xml:space="preserve"> </t>
        </is>
      </c>
      <c r="D96" s="4" t="inlineStr">
        <is>
          <t xml:space="preserve"> </t>
        </is>
      </c>
      <c r="E96" s="4" t="inlineStr">
        <is>
          <t xml:space="preserve"> </t>
        </is>
      </c>
    </row>
    <row r="97">
      <c r="A97" s="4" t="inlineStr">
        <is>
          <t>Operating expenses</t>
        </is>
      </c>
      <c r="B97" s="5" t="n">
        <v>14261</v>
      </c>
      <c r="C97" s="5" t="n">
        <v>11777</v>
      </c>
      <c r="D97" s="5" t="n">
        <v>27384</v>
      </c>
      <c r="E97" s="5" t="n">
        <v>23498</v>
      </c>
    </row>
    <row r="98">
      <c r="A98" s="4" t="inlineStr">
        <is>
          <t>General and administrative</t>
        </is>
      </c>
      <c r="B98" s="5" t="n">
        <v>0</v>
      </c>
      <c r="C98" s="5" t="n">
        <v>0</v>
      </c>
      <c r="D98" s="5" t="n">
        <v>0</v>
      </c>
      <c r="E98" s="5" t="n">
        <v>0</v>
      </c>
    </row>
    <row r="99">
      <c r="A99" s="4" t="inlineStr">
        <is>
          <t>Acquisition and transaction expenses</t>
        </is>
      </c>
      <c r="B99" s="5" t="n">
        <v>0</v>
      </c>
      <c r="C99" s="5" t="n">
        <v>0</v>
      </c>
      <c r="D99" s="5" t="n">
        <v>0</v>
      </c>
      <c r="E99" s="5" t="n">
        <v>0</v>
      </c>
    </row>
    <row r="100">
      <c r="A100" s="4" t="inlineStr">
        <is>
          <t>Management fees and incentive allocation to affiliate</t>
        </is>
      </c>
      <c r="B100" s="5" t="n">
        <v>0</v>
      </c>
      <c r="C100" s="5" t="n">
        <v>0</v>
      </c>
      <c r="D100" s="5" t="n">
        <v>0</v>
      </c>
      <c r="E100" s="5" t="n">
        <v>0</v>
      </c>
    </row>
    <row r="101">
      <c r="A101" s="4" t="inlineStr">
        <is>
          <t>Depreciation and amortization</t>
        </is>
      </c>
      <c r="B101" s="5" t="n">
        <v>9739</v>
      </c>
      <c r="C101" s="5" t="n">
        <v>9315</v>
      </c>
      <c r="D101" s="5" t="n">
        <v>19439</v>
      </c>
      <c r="E101" s="5" t="n">
        <v>17033</v>
      </c>
    </row>
    <row r="102">
      <c r="A102" s="4" t="inlineStr">
        <is>
          <t>Asset impairment</t>
        </is>
      </c>
      <c r="B102" s="5" t="n">
        <v>0</v>
      </c>
      <c r="C102" s="5" t="n">
        <v>0</v>
      </c>
      <c r="D102" s="5" t="n">
        <v>0</v>
      </c>
      <c r="E102" s="5" t="n">
        <v>0</v>
      </c>
    </row>
    <row r="103">
      <c r="A103" s="4" t="inlineStr">
        <is>
          <t>Interest expense</t>
        </is>
      </c>
      <c r="B103" s="5" t="n">
        <v>6127</v>
      </c>
      <c r="C103" s="5" t="n">
        <v>3213</v>
      </c>
      <c r="D103" s="5" t="n">
        <v>12237</v>
      </c>
      <c r="E103" s="5" t="n">
        <v>4416</v>
      </c>
    </row>
    <row r="104">
      <c r="A104" s="4" t="inlineStr">
        <is>
          <t>Total expenses</t>
        </is>
      </c>
      <c r="B104" s="5" t="n">
        <v>30127</v>
      </c>
      <c r="C104" s="5" t="n">
        <v>24305</v>
      </c>
      <c r="D104" s="5" t="n">
        <v>59060</v>
      </c>
      <c r="E104" s="5" t="n">
        <v>44947</v>
      </c>
    </row>
    <row r="105">
      <c r="A105" s="3" t="inlineStr">
        <is>
          <t>Other income (expense)</t>
        </is>
      </c>
      <c r="B105" s="4" t="inlineStr">
        <is>
          <t xml:space="preserve"> </t>
        </is>
      </c>
      <c r="C105" s="4" t="inlineStr">
        <is>
          <t xml:space="preserve"> </t>
        </is>
      </c>
      <c r="D105" s="4" t="inlineStr">
        <is>
          <t xml:space="preserve"> </t>
        </is>
      </c>
      <c r="E105" s="4" t="inlineStr">
        <is>
          <t xml:space="preserve"> </t>
        </is>
      </c>
    </row>
    <row r="106">
      <c r="A106" s="4" t="inlineStr">
        <is>
          <t>Equity in losses of unconsolidated entities</t>
        </is>
      </c>
      <c r="B106" s="5" t="n">
        <v>0</v>
      </c>
      <c r="C106" s="5" t="n">
        <v>0</v>
      </c>
      <c r="D106" s="5" t="n">
        <v>0</v>
      </c>
      <c r="E106" s="5" t="n">
        <v>0</v>
      </c>
    </row>
    <row r="107">
      <c r="A107" s="4" t="inlineStr">
        <is>
          <t>Gain on sale of assets, net</t>
        </is>
      </c>
      <c r="B107" s="5" t="n">
        <v>0</v>
      </c>
      <c r="C107" s="5" t="n">
        <v>0</v>
      </c>
      <c r="D107" s="5" t="n">
        <v>0</v>
      </c>
      <c r="E107" s="5" t="n">
        <v>0</v>
      </c>
    </row>
    <row r="108">
      <c r="A108" s="4" t="inlineStr">
        <is>
          <t>Interest income</t>
        </is>
      </c>
      <c r="B108" s="5" t="n">
        <v>0</v>
      </c>
      <c r="C108" s="5" t="n">
        <v>0</v>
      </c>
      <c r="D108" s="5" t="n">
        <v>0</v>
      </c>
      <c r="E108" s="5" t="n">
        <v>0</v>
      </c>
    </row>
    <row r="109">
      <c r="A109" s="4" t="inlineStr">
        <is>
          <t>Other expense</t>
        </is>
      </c>
      <c r="B109" s="5" t="n">
        <v>-1291</v>
      </c>
      <c r="C109" s="5" t="n">
        <v>-886</v>
      </c>
      <c r="D109" s="5" t="n">
        <v>-1390</v>
      </c>
      <c r="E109" s="5" t="n">
        <v>-705</v>
      </c>
    </row>
    <row r="110">
      <c r="A110" s="4" t="inlineStr">
        <is>
          <t>Total other income (expense)</t>
        </is>
      </c>
      <c r="B110" s="5" t="n">
        <v>-1291</v>
      </c>
      <c r="C110" s="5" t="n">
        <v>-886</v>
      </c>
      <c r="D110" s="5" t="n">
        <v>-1390</v>
      </c>
      <c r="E110" s="5" t="n">
        <v>-705</v>
      </c>
    </row>
    <row r="111">
      <c r="A111" s="4" t="inlineStr">
        <is>
          <t>Income (loss) before income taxes</t>
        </is>
      </c>
      <c r="B111" s="5" t="n">
        <v>-16890</v>
      </c>
      <c r="C111" s="5" t="n">
        <v>-13664</v>
      </c>
      <c r="D111" s="5" t="n">
        <v>-32876</v>
      </c>
      <c r="E111" s="5" t="n">
        <v>-23406</v>
      </c>
    </row>
    <row r="112">
      <c r="A112" s="4" t="inlineStr">
        <is>
          <t>Provision for (benefit from) income taxes</t>
        </is>
      </c>
      <c r="B112" s="5" t="n">
        <v>68</v>
      </c>
      <c r="C112" s="5" t="n">
        <v>59</v>
      </c>
      <c r="D112" s="5" t="n">
        <v>137</v>
      </c>
      <c r="E112" s="5" t="n">
        <v>116</v>
      </c>
    </row>
    <row r="113">
      <c r="A113" s="4" t="inlineStr">
        <is>
          <t>Net income (loss)</t>
        </is>
      </c>
      <c r="B113" s="5" t="n">
        <v>-16958</v>
      </c>
      <c r="C113" s="5" t="n">
        <v>-13723</v>
      </c>
      <c r="D113" s="5" t="n">
        <v>-33013</v>
      </c>
      <c r="E113" s="5" t="n">
        <v>-23522</v>
      </c>
    </row>
    <row r="114">
      <c r="A114" s="4" t="inlineStr">
        <is>
          <t>Less: Net loss attributable to non-controlling interests in consolidated subsidiaries</t>
        </is>
      </c>
      <c r="B114" s="5" t="n">
        <v>-8135</v>
      </c>
      <c r="C114" s="5" t="n">
        <v>-6538</v>
      </c>
      <c r="D114" s="5" t="n">
        <v>-15271</v>
      </c>
      <c r="E114" s="5" t="n">
        <v>-11554</v>
      </c>
    </row>
    <row r="115">
      <c r="A115" s="4" t="inlineStr">
        <is>
          <t>Less: Dividends on preferred shares</t>
        </is>
      </c>
      <c r="B115" s="5" t="n">
        <v>0</v>
      </c>
      <c r="C115" s="5" t="n">
        <v>0</v>
      </c>
      <c r="D115" s="5" t="n">
        <v>0</v>
      </c>
      <c r="E115" s="5" t="n">
        <v>0</v>
      </c>
    </row>
    <row r="116">
      <c r="A116" s="4" t="inlineStr">
        <is>
          <t>Net income attributable to shareholders</t>
        </is>
      </c>
      <c r="B116" s="5" t="n">
        <v>-8823</v>
      </c>
      <c r="C116" s="5" t="n">
        <v>-7185</v>
      </c>
      <c r="D116" s="5" t="n">
        <v>-17742</v>
      </c>
      <c r="E116" s="5" t="n">
        <v>-11968</v>
      </c>
    </row>
    <row r="117">
      <c r="A117" s="4" t="inlineStr">
        <is>
          <t>Loss on extinguishment of debt</t>
        </is>
      </c>
      <c r="B117" s="4" t="inlineStr">
        <is>
          <t xml:space="preserve"> </t>
        </is>
      </c>
      <c r="C117" s="5" t="n">
        <v>0</v>
      </c>
      <c r="D117" s="4" t="inlineStr">
        <is>
          <t xml:space="preserve"> </t>
        </is>
      </c>
      <c r="E117" s="5" t="n">
        <v>0</v>
      </c>
    </row>
    <row r="118">
      <c r="A118" s="4" t="inlineStr">
        <is>
          <t>Ports and Terminals | Operating Segments | Infrastructure</t>
        </is>
      </c>
      <c r="B118" s="4" t="inlineStr">
        <is>
          <t xml:space="preserve"> </t>
        </is>
      </c>
      <c r="C118" s="4" t="inlineStr">
        <is>
          <t xml:space="preserve"> </t>
        </is>
      </c>
      <c r="D118" s="4" t="inlineStr">
        <is>
          <t xml:space="preserve"> </t>
        </is>
      </c>
      <c r="E118" s="4" t="inlineStr">
        <is>
          <t xml:space="preserve"> </t>
        </is>
      </c>
    </row>
    <row r="119">
      <c r="A119" s="3" t="inlineStr">
        <is>
          <t>Revenues</t>
        </is>
      </c>
      <c r="B119" s="4" t="inlineStr">
        <is>
          <t xml:space="preserve"> </t>
        </is>
      </c>
      <c r="C119" s="4" t="inlineStr">
        <is>
          <t xml:space="preserve"> </t>
        </is>
      </c>
      <c r="D119" s="4" t="inlineStr">
        <is>
          <t xml:space="preserve"> </t>
        </is>
      </c>
      <c r="E119" s="4" t="inlineStr">
        <is>
          <t xml:space="preserve"> </t>
        </is>
      </c>
    </row>
    <row r="120">
      <c r="A120" s="4" t="inlineStr">
        <is>
          <t>Total revenues</t>
        </is>
      </c>
      <c r="B120" s="5" t="n">
        <v>1640</v>
      </c>
      <c r="C120" s="5" t="n">
        <v>2344</v>
      </c>
      <c r="D120" s="5" t="n">
        <v>-346</v>
      </c>
      <c r="E120" s="5" t="n">
        <v>10440</v>
      </c>
    </row>
    <row r="121">
      <c r="A121" s="3" t="inlineStr">
        <is>
          <t>Expenses</t>
        </is>
      </c>
      <c r="B121" s="4" t="inlineStr">
        <is>
          <t xml:space="preserve"> </t>
        </is>
      </c>
      <c r="C121" s="4" t="inlineStr">
        <is>
          <t xml:space="preserve"> </t>
        </is>
      </c>
      <c r="D121" s="4" t="inlineStr">
        <is>
          <t xml:space="preserve"> </t>
        </is>
      </c>
      <c r="E121" s="4" t="inlineStr">
        <is>
          <t xml:space="preserve"> </t>
        </is>
      </c>
    </row>
    <row r="122">
      <c r="A122" s="4" t="inlineStr">
        <is>
          <t>Operating expenses</t>
        </is>
      </c>
      <c r="B122" s="5" t="n">
        <v>4283</v>
      </c>
      <c r="C122" s="5" t="n">
        <v>3828</v>
      </c>
      <c r="D122" s="5" t="n">
        <v>8166</v>
      </c>
      <c r="E122" s="5" t="n">
        <v>6930</v>
      </c>
    </row>
    <row r="123">
      <c r="A123" s="4" t="inlineStr">
        <is>
          <t>General and administrative</t>
        </is>
      </c>
      <c r="B123" s="5" t="n">
        <v>0</v>
      </c>
      <c r="C123" s="5" t="n">
        <v>0</v>
      </c>
      <c r="D123" s="5" t="n">
        <v>0</v>
      </c>
      <c r="E123" s="5" t="n">
        <v>0</v>
      </c>
    </row>
    <row r="124">
      <c r="A124" s="4" t="inlineStr">
        <is>
          <t>Acquisition and transaction expenses</t>
        </is>
      </c>
      <c r="B124" s="5" t="n">
        <v>0</v>
      </c>
      <c r="C124" s="5" t="n">
        <v>0</v>
      </c>
      <c r="D124" s="5" t="n">
        <v>0</v>
      </c>
      <c r="E124" s="5" t="n">
        <v>0</v>
      </c>
    </row>
    <row r="125">
      <c r="A125" s="4" t="inlineStr">
        <is>
          <t>Management fees and incentive allocation to affiliate</t>
        </is>
      </c>
      <c r="B125" s="5" t="n">
        <v>0</v>
      </c>
      <c r="C125" s="5" t="n">
        <v>0</v>
      </c>
      <c r="D125" s="5" t="n">
        <v>0</v>
      </c>
      <c r="E125" s="5" t="n">
        <v>0</v>
      </c>
    </row>
    <row r="126">
      <c r="A126" s="4" t="inlineStr">
        <is>
          <t>Depreciation and amortization</t>
        </is>
      </c>
      <c r="B126" s="5" t="n">
        <v>2376</v>
      </c>
      <c r="C126" s="5" t="n">
        <v>2216</v>
      </c>
      <c r="D126" s="5" t="n">
        <v>4745</v>
      </c>
      <c r="E126" s="5" t="n">
        <v>4427</v>
      </c>
    </row>
    <row r="127">
      <c r="A127" s="4" t="inlineStr">
        <is>
          <t>Asset impairment</t>
        </is>
      </c>
      <c r="B127" s="5" t="n">
        <v>0</v>
      </c>
      <c r="C127" s="5" t="n">
        <v>0</v>
      </c>
      <c r="D127" s="5" t="n">
        <v>0</v>
      </c>
      <c r="E127" s="5" t="n">
        <v>0</v>
      </c>
    </row>
    <row r="128">
      <c r="A128" s="4" t="inlineStr">
        <is>
          <t>Interest expense</t>
        </is>
      </c>
      <c r="B128" s="5" t="n">
        <v>342</v>
      </c>
      <c r="C128" s="5" t="n">
        <v>295</v>
      </c>
      <c r="D128" s="5" t="n">
        <v>629</v>
      </c>
      <c r="E128" s="5" t="n">
        <v>574</v>
      </c>
    </row>
    <row r="129">
      <c r="A129" s="4" t="inlineStr">
        <is>
          <t>Total expenses</t>
        </is>
      </c>
      <c r="B129" s="5" t="n">
        <v>7001</v>
      </c>
      <c r="C129" s="5" t="n">
        <v>6339</v>
      </c>
      <c r="D129" s="5" t="n">
        <v>13540</v>
      </c>
      <c r="E129" s="5" t="n">
        <v>11931</v>
      </c>
    </row>
    <row r="130">
      <c r="A130" s="3" t="inlineStr">
        <is>
          <t>Other income (expense)</t>
        </is>
      </c>
      <c r="B130" s="4" t="inlineStr">
        <is>
          <t xml:space="preserve"> </t>
        </is>
      </c>
      <c r="C130" s="4" t="inlineStr">
        <is>
          <t xml:space="preserve"> </t>
        </is>
      </c>
      <c r="D130" s="4" t="inlineStr">
        <is>
          <t xml:space="preserve"> </t>
        </is>
      </c>
      <c r="E130" s="4" t="inlineStr">
        <is>
          <t xml:space="preserve"> </t>
        </is>
      </c>
    </row>
    <row r="131">
      <c r="A131" s="4" t="inlineStr">
        <is>
          <t>Equity in losses of unconsolidated entities</t>
        </is>
      </c>
      <c r="B131" s="5" t="n">
        <v>-12971</v>
      </c>
      <c r="C131" s="5" t="n">
        <v>-7015</v>
      </c>
      <c r="D131" s="5" t="n">
        <v>-36520</v>
      </c>
      <c r="E131" s="5" t="n">
        <v>-5473</v>
      </c>
    </row>
    <row r="132">
      <c r="A132" s="4" t="inlineStr">
        <is>
          <t>Gain on sale of assets, net</t>
        </is>
      </c>
      <c r="B132" s="5" t="n">
        <v>0</v>
      </c>
      <c r="C132" s="5" t="n">
        <v>16</v>
      </c>
      <c r="D132" s="5" t="n">
        <v>0</v>
      </c>
      <c r="E132" s="5" t="n">
        <v>16</v>
      </c>
    </row>
    <row r="133">
      <c r="A133" s="4" t="inlineStr">
        <is>
          <t>Interest income</t>
        </is>
      </c>
      <c r="B133" s="5" t="n">
        <v>0</v>
      </c>
      <c r="C133" s="5" t="n">
        <v>91</v>
      </c>
      <c r="D133" s="5" t="n">
        <v>0</v>
      </c>
      <c r="E133" s="5" t="n">
        <v>91</v>
      </c>
    </row>
    <row r="134">
      <c r="A134" s="4" t="inlineStr">
        <is>
          <t>Other expense</t>
        </is>
      </c>
      <c r="B134" s="5" t="n">
        <v>0</v>
      </c>
      <c r="C134" s="5" t="n">
        <v>0</v>
      </c>
      <c r="D134" s="5" t="n">
        <v>0</v>
      </c>
      <c r="E134" s="5" t="n">
        <v>0</v>
      </c>
    </row>
    <row r="135">
      <c r="A135" s="4" t="inlineStr">
        <is>
          <t>Total other income (expense)</t>
        </is>
      </c>
      <c r="B135" s="5" t="n">
        <v>-12971</v>
      </c>
      <c r="C135" s="5" t="n">
        <v>-6908</v>
      </c>
      <c r="D135" s="5" t="n">
        <v>-36520</v>
      </c>
      <c r="E135" s="5" t="n">
        <v>-5366</v>
      </c>
    </row>
    <row r="136">
      <c r="A136" s="4" t="inlineStr">
        <is>
          <t>Income (loss) before income taxes</t>
        </is>
      </c>
      <c r="B136" s="5" t="n">
        <v>-18332</v>
      </c>
      <c r="C136" s="5" t="n">
        <v>-10903</v>
      </c>
      <c r="D136" s="5" t="n">
        <v>-50406</v>
      </c>
      <c r="E136" s="5" t="n">
        <v>-6857</v>
      </c>
    </row>
    <row r="137">
      <c r="A137" s="4" t="inlineStr">
        <is>
          <t>Provision for (benefit from) income taxes</t>
        </is>
      </c>
      <c r="B137" s="5" t="n">
        <v>0</v>
      </c>
      <c r="C137" s="5" t="n">
        <v>-1621</v>
      </c>
      <c r="D137" s="5" t="n">
        <v>0</v>
      </c>
      <c r="E137" s="5" t="n">
        <v>-1467</v>
      </c>
    </row>
    <row r="138">
      <c r="A138" s="4" t="inlineStr">
        <is>
          <t>Net income (loss)</t>
        </is>
      </c>
      <c r="B138" s="5" t="n">
        <v>-18332</v>
      </c>
      <c r="C138" s="5" t="n">
        <v>-9282</v>
      </c>
      <c r="D138" s="5" t="n">
        <v>-50406</v>
      </c>
      <c r="E138" s="5" t="n">
        <v>-5390</v>
      </c>
    </row>
    <row r="139">
      <c r="A139" s="4" t="inlineStr">
        <is>
          <t>Less: Net loss attributable to non-controlling interests in consolidated subsidiaries</t>
        </is>
      </c>
      <c r="B139" s="5" t="n">
        <v>-320</v>
      </c>
      <c r="C139" s="5" t="n">
        <v>-87</v>
      </c>
      <c r="D139" s="5" t="n">
        <v>-650</v>
      </c>
      <c r="E139" s="5" t="n">
        <v>-32</v>
      </c>
    </row>
    <row r="140">
      <c r="A140" s="4" t="inlineStr">
        <is>
          <t>Less: Dividends on preferred shares</t>
        </is>
      </c>
      <c r="B140" s="5" t="n">
        <v>0</v>
      </c>
      <c r="C140" s="5" t="n">
        <v>0</v>
      </c>
      <c r="D140" s="5" t="n">
        <v>0</v>
      </c>
      <c r="E140" s="5" t="n">
        <v>0</v>
      </c>
    </row>
    <row r="141">
      <c r="A141" s="4" t="inlineStr">
        <is>
          <t>Net income attributable to shareholders</t>
        </is>
      </c>
      <c r="B141" s="5" t="n">
        <v>-18012</v>
      </c>
      <c r="C141" s="5" t="n">
        <v>-9195</v>
      </c>
      <c r="D141" s="5" t="n">
        <v>-49756</v>
      </c>
      <c r="E141" s="5" t="n">
        <v>-5358</v>
      </c>
    </row>
    <row r="142">
      <c r="A142" s="4" t="inlineStr">
        <is>
          <t>Loss on extinguishment of debt</t>
        </is>
      </c>
      <c r="B142" s="4" t="inlineStr">
        <is>
          <t xml:space="preserve"> </t>
        </is>
      </c>
      <c r="C142" s="5" t="n">
        <v>0</v>
      </c>
      <c r="D142" s="4" t="inlineStr">
        <is>
          <t xml:space="preserve"> </t>
        </is>
      </c>
      <c r="E142" s="5" t="n">
        <v>0</v>
      </c>
    </row>
    <row r="143">
      <c r="A143" s="4" t="inlineStr">
        <is>
          <t>Transtar | Operating Segments | Infrastructure</t>
        </is>
      </c>
      <c r="B143" s="4" t="inlineStr">
        <is>
          <t xml:space="preserve"> </t>
        </is>
      </c>
      <c r="C143" s="4" t="inlineStr">
        <is>
          <t xml:space="preserve"> </t>
        </is>
      </c>
      <c r="D143" s="4" t="inlineStr">
        <is>
          <t xml:space="preserve"> </t>
        </is>
      </c>
      <c r="E143" s="4" t="inlineStr">
        <is>
          <t xml:space="preserve"> </t>
        </is>
      </c>
    </row>
    <row r="144">
      <c r="A144" s="3" t="inlineStr">
        <is>
          <t>Revenue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38060</v>
      </c>
      <c r="C145" s="5" t="n">
        <v>0</v>
      </c>
      <c r="D145" s="5" t="n">
        <v>72130</v>
      </c>
      <c r="E145" s="5" t="n">
        <v>0</v>
      </c>
    </row>
    <row r="146">
      <c r="A146" s="3" t="inlineStr">
        <is>
          <t>Expenses</t>
        </is>
      </c>
      <c r="B146" s="4" t="inlineStr">
        <is>
          <t xml:space="preserve"> </t>
        </is>
      </c>
      <c r="C146" s="4" t="inlineStr">
        <is>
          <t xml:space="preserve"> </t>
        </is>
      </c>
      <c r="D146" s="4" t="inlineStr">
        <is>
          <t xml:space="preserve"> </t>
        </is>
      </c>
      <c r="E146" s="4" t="inlineStr">
        <is>
          <t xml:space="preserve"> </t>
        </is>
      </c>
    </row>
    <row r="147">
      <c r="A147" s="4" t="inlineStr">
        <is>
          <t>Operating expenses</t>
        </is>
      </c>
      <c r="B147" s="5" t="n">
        <v>19826</v>
      </c>
      <c r="C147" s="5" t="n">
        <v>0</v>
      </c>
      <c r="D147" s="5" t="n">
        <v>38889</v>
      </c>
      <c r="E147" s="5" t="n">
        <v>0</v>
      </c>
    </row>
    <row r="148">
      <c r="A148" s="4" t="inlineStr">
        <is>
          <t>General and administrative</t>
        </is>
      </c>
      <c r="B148" s="5" t="n">
        <v>0</v>
      </c>
      <c r="C148" s="5" t="n">
        <v>0</v>
      </c>
      <c r="D148" s="5" t="n">
        <v>0</v>
      </c>
      <c r="E148" s="5" t="n">
        <v>0</v>
      </c>
    </row>
    <row r="149">
      <c r="A149" s="4" t="inlineStr">
        <is>
          <t>Acquisition and transaction expenses</t>
        </is>
      </c>
      <c r="B149" s="5" t="n">
        <v>149</v>
      </c>
      <c r="C149" s="5" t="n">
        <v>0</v>
      </c>
      <c r="D149" s="5" t="n">
        <v>355</v>
      </c>
      <c r="E149" s="5" t="n">
        <v>0</v>
      </c>
    </row>
    <row r="150">
      <c r="A150" s="4" t="inlineStr">
        <is>
          <t>Management fees and incentive allocation to affiliate</t>
        </is>
      </c>
      <c r="B150" s="5" t="n">
        <v>0</v>
      </c>
      <c r="C150" s="5" t="n">
        <v>0</v>
      </c>
      <c r="D150" s="5" t="n">
        <v>0</v>
      </c>
      <c r="E150" s="5" t="n">
        <v>0</v>
      </c>
    </row>
    <row r="151">
      <c r="A151" s="4" t="inlineStr">
        <is>
          <t>Depreciation and amortization</t>
        </is>
      </c>
      <c r="B151" s="5" t="n">
        <v>4696</v>
      </c>
      <c r="C151" s="5" t="n">
        <v>0</v>
      </c>
      <c r="D151" s="5" t="n">
        <v>9455</v>
      </c>
      <c r="E151" s="5" t="n">
        <v>0</v>
      </c>
    </row>
    <row r="152">
      <c r="A152" s="4" t="inlineStr">
        <is>
          <t>Asset impairment</t>
        </is>
      </c>
      <c r="B152" s="5" t="n">
        <v>0</v>
      </c>
      <c r="C152" s="5" t="n">
        <v>0</v>
      </c>
      <c r="D152" s="5" t="n">
        <v>0</v>
      </c>
      <c r="E152" s="5" t="n">
        <v>0</v>
      </c>
    </row>
    <row r="153">
      <c r="A153" s="4" t="inlineStr">
        <is>
          <t>Interest expense</t>
        </is>
      </c>
      <c r="B153" s="5" t="n">
        <v>15</v>
      </c>
      <c r="C153" s="5" t="n">
        <v>0</v>
      </c>
      <c r="D153" s="5" t="n">
        <v>75</v>
      </c>
      <c r="E153" s="5" t="n">
        <v>0</v>
      </c>
    </row>
    <row r="154">
      <c r="A154" s="4" t="inlineStr">
        <is>
          <t>Total expenses</t>
        </is>
      </c>
      <c r="B154" s="5" t="n">
        <v>24686</v>
      </c>
      <c r="C154" s="5" t="n">
        <v>0</v>
      </c>
      <c r="D154" s="5" t="n">
        <v>48774</v>
      </c>
      <c r="E154" s="5" t="n">
        <v>0</v>
      </c>
    </row>
    <row r="155">
      <c r="A155" s="3" t="inlineStr">
        <is>
          <t>Other income (expense)</t>
        </is>
      </c>
      <c r="B155" s="4" t="inlineStr">
        <is>
          <t xml:space="preserve"> </t>
        </is>
      </c>
      <c r="C155" s="4" t="inlineStr">
        <is>
          <t xml:space="preserve"> </t>
        </is>
      </c>
      <c r="D155" s="4" t="inlineStr">
        <is>
          <t xml:space="preserve"> </t>
        </is>
      </c>
      <c r="E155" s="4" t="inlineStr">
        <is>
          <t xml:space="preserve"> </t>
        </is>
      </c>
    </row>
    <row r="156">
      <c r="A156" s="4" t="inlineStr">
        <is>
          <t>Equity in losses of unconsolidated entities</t>
        </is>
      </c>
      <c r="B156" s="5" t="n">
        <v>0</v>
      </c>
      <c r="C156" s="5" t="n">
        <v>0</v>
      </c>
      <c r="D156" s="5" t="n">
        <v>0</v>
      </c>
      <c r="E156" s="5" t="n">
        <v>0</v>
      </c>
    </row>
    <row r="157">
      <c r="A157" s="4" t="inlineStr">
        <is>
          <t>Gain on sale of assets, net</t>
        </is>
      </c>
      <c r="B157" s="5" t="n">
        <v>0</v>
      </c>
      <c r="C157" s="5" t="n">
        <v>0</v>
      </c>
      <c r="D157" s="5" t="n">
        <v>0</v>
      </c>
      <c r="E157" s="5" t="n">
        <v>0</v>
      </c>
    </row>
    <row r="158">
      <c r="A158" s="4" t="inlineStr">
        <is>
          <t>Interest income</t>
        </is>
      </c>
      <c r="B158" s="5" t="n">
        <v>0</v>
      </c>
      <c r="C158" s="5" t="n">
        <v>0</v>
      </c>
      <c r="D158" s="5" t="n">
        <v>0</v>
      </c>
      <c r="E158" s="5" t="n">
        <v>0</v>
      </c>
    </row>
    <row r="159">
      <c r="A159" s="4" t="inlineStr">
        <is>
          <t>Other expense</t>
        </is>
      </c>
      <c r="B159" s="5" t="n">
        <v>-305</v>
      </c>
      <c r="C159" s="5" t="n">
        <v>0</v>
      </c>
      <c r="D159" s="5" t="n">
        <v>-665</v>
      </c>
      <c r="E159" s="5" t="n">
        <v>0</v>
      </c>
    </row>
    <row r="160">
      <c r="A160" s="4" t="inlineStr">
        <is>
          <t>Total other income (expense)</t>
        </is>
      </c>
      <c r="B160" s="5" t="n">
        <v>-305</v>
      </c>
      <c r="C160" s="5" t="n">
        <v>0</v>
      </c>
      <c r="D160" s="5" t="n">
        <v>-665</v>
      </c>
      <c r="E160" s="5" t="n">
        <v>0</v>
      </c>
    </row>
    <row r="161">
      <c r="A161" s="4" t="inlineStr">
        <is>
          <t>Income (loss) before income taxes</t>
        </is>
      </c>
      <c r="B161" s="5" t="n">
        <v>13069</v>
      </c>
      <c r="C161" s="5" t="n">
        <v>0</v>
      </c>
      <c r="D161" s="5" t="n">
        <v>22691</v>
      </c>
      <c r="E161" s="5" t="n">
        <v>0</v>
      </c>
    </row>
    <row r="162">
      <c r="A162" s="4" t="inlineStr">
        <is>
          <t>Provision for (benefit from) income taxes</t>
        </is>
      </c>
      <c r="B162" s="5" t="n">
        <v>2217</v>
      </c>
      <c r="C162" s="5" t="n">
        <v>0</v>
      </c>
      <c r="D162" s="5" t="n">
        <v>4296</v>
      </c>
      <c r="E162" s="5" t="n">
        <v>0</v>
      </c>
    </row>
    <row r="163">
      <c r="A163" s="4" t="inlineStr">
        <is>
          <t>Net income (loss)</t>
        </is>
      </c>
      <c r="B163" s="5" t="n">
        <v>10852</v>
      </c>
      <c r="C163" s="5" t="n">
        <v>0</v>
      </c>
      <c r="D163" s="5" t="n">
        <v>18395</v>
      </c>
      <c r="E163" s="5" t="n">
        <v>0</v>
      </c>
    </row>
    <row r="164">
      <c r="A164" s="4" t="inlineStr">
        <is>
          <t>Less: Net loss attributable to non-controlling interests in consolidated subsidiaries</t>
        </is>
      </c>
      <c r="B164" s="5" t="n">
        <v>0</v>
      </c>
      <c r="C164" s="5" t="n">
        <v>0</v>
      </c>
      <c r="D164" s="5" t="n">
        <v>0</v>
      </c>
      <c r="E164" s="5" t="n">
        <v>0</v>
      </c>
    </row>
    <row r="165">
      <c r="A165" s="4" t="inlineStr">
        <is>
          <t>Less: Dividends on preferred shares</t>
        </is>
      </c>
      <c r="B165" s="5" t="n">
        <v>0</v>
      </c>
      <c r="C165" s="5" t="n">
        <v>0</v>
      </c>
      <c r="D165" s="5" t="n">
        <v>0</v>
      </c>
      <c r="E165" s="5" t="n">
        <v>0</v>
      </c>
    </row>
    <row r="166">
      <c r="A166" s="4" t="inlineStr">
        <is>
          <t>Net income attributable to shareholders</t>
        </is>
      </c>
      <c r="B166" s="6" t="n">
        <v>10852</v>
      </c>
      <c r="C166" s="5" t="n">
        <v>0</v>
      </c>
      <c r="D166" s="6" t="n">
        <v>18395</v>
      </c>
      <c r="E166" s="5" t="n">
        <v>0</v>
      </c>
    </row>
    <row r="167">
      <c r="A167" s="4" t="inlineStr">
        <is>
          <t>Loss on extinguishment of debt</t>
        </is>
      </c>
      <c r="B167" s="4" t="inlineStr">
        <is>
          <t xml:space="preserve"> </t>
        </is>
      </c>
      <c r="C167" s="6" t="n">
        <v>0</v>
      </c>
      <c r="D167" s="4" t="inlineStr">
        <is>
          <t xml:space="preserve"> </t>
        </is>
      </c>
      <c r="E16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Net Income to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65327</v>
      </c>
      <c r="C4" s="6" t="n">
        <v>67954</v>
      </c>
      <c r="D4" s="6" t="n">
        <v>216888</v>
      </c>
      <c r="E4" s="6" t="n">
        <v>115108</v>
      </c>
    </row>
    <row r="5">
      <c r="A5" s="4" t="inlineStr">
        <is>
          <t>Add: Non-controlling share of adjustments to Adjusted Net Income</t>
        </is>
      </c>
      <c r="B5" s="5" t="n">
        <v>3716</v>
      </c>
      <c r="C5" s="5" t="n">
        <v>3257</v>
      </c>
      <c r="D5" s="5" t="n">
        <v>7532</v>
      </c>
      <c r="E5" s="5" t="n">
        <v>5286</v>
      </c>
    </row>
    <row r="6">
      <c r="A6" s="4" t="inlineStr">
        <is>
          <t>Equity in losses of unconsolidated entities</t>
        </is>
      </c>
      <c r="B6" s="5" t="n">
        <v>-13823</v>
      </c>
      <c r="C6" s="5" t="n">
        <v>-7152</v>
      </c>
      <c r="D6" s="5" t="n">
        <v>-37836</v>
      </c>
      <c r="E6" s="5" t="n">
        <v>-5778</v>
      </c>
    </row>
    <row r="7">
      <c r="A7" s="4" t="inlineStr">
        <is>
          <t>Less: Pro-rata share of Adjusted EBITDA from unconsolidated entities</t>
        </is>
      </c>
      <c r="B7" s="5" t="n">
        <v>-6977</v>
      </c>
      <c r="C7" s="5" t="n">
        <v>11</v>
      </c>
      <c r="D7" s="5" t="n">
        <v>-12638</v>
      </c>
      <c r="E7" s="5" t="n">
        <v>-2391</v>
      </c>
    </row>
    <row r="8">
      <c r="A8" s="4" t="inlineStr">
        <is>
          <t>Less: Interest expense</t>
        </is>
      </c>
      <c r="B8" s="5" t="n">
        <v>-54373</v>
      </c>
      <c r="C8" s="5" t="n">
        <v>-37504</v>
      </c>
      <c r="D8" s="5" t="n">
        <v>-104971</v>
      </c>
      <c r="E8" s="5" t="n">
        <v>-70494</v>
      </c>
    </row>
    <row r="9">
      <c r="A9" s="4" t="inlineStr">
        <is>
          <t>Less: Depreciation and amortization expense</t>
        </is>
      </c>
      <c r="B9" s="5" t="n">
        <v>-68427</v>
      </c>
      <c r="C9" s="5" t="n">
        <v>-54168</v>
      </c>
      <c r="D9" s="5" t="n">
        <v>-138741</v>
      </c>
      <c r="E9" s="5" t="n">
        <v>-106811</v>
      </c>
    </row>
    <row r="10">
      <c r="A10" s="4" t="inlineStr">
        <is>
          <t>Less: Incentive allocations</t>
        </is>
      </c>
      <c r="B10" s="5" t="n">
        <v>0</v>
      </c>
      <c r="C10" s="5" t="n">
        <v>0</v>
      </c>
      <c r="D10" s="5" t="n">
        <v>0</v>
      </c>
      <c r="E10" s="5" t="n">
        <v>0</v>
      </c>
    </row>
    <row r="11">
      <c r="A11" s="4" t="inlineStr">
        <is>
          <t>Less: Asset impairment charges</t>
        </is>
      </c>
      <c r="B11" s="5" t="n">
        <v>-886</v>
      </c>
      <c r="C11" s="5" t="n">
        <v>-89</v>
      </c>
      <c r="D11" s="5" t="n">
        <v>-123676</v>
      </c>
      <c r="E11" s="5" t="n">
        <v>-2189</v>
      </c>
    </row>
    <row r="12">
      <c r="A12" s="4" t="inlineStr">
        <is>
          <t>Less: Changes in fair value of non-hedge derivative instruments</t>
        </is>
      </c>
      <c r="B12" s="5" t="n">
        <v>1514</v>
      </c>
      <c r="C12" s="5" t="n">
        <v>-1391</v>
      </c>
      <c r="D12" s="5" t="n">
        <v>748</v>
      </c>
      <c r="E12" s="5" t="n">
        <v>6573</v>
      </c>
    </row>
    <row r="13">
      <c r="A13" s="4" t="inlineStr">
        <is>
          <t>Less: Losses on the modification or extinguishment of debt and capital lease obligations</t>
        </is>
      </c>
      <c r="B13" s="5" t="n">
        <v>0</v>
      </c>
      <c r="C13" s="5" t="n">
        <v>-3254</v>
      </c>
      <c r="D13" s="5" t="n">
        <v>0</v>
      </c>
      <c r="E13" s="5" t="n">
        <v>-3254</v>
      </c>
    </row>
    <row r="14">
      <c r="A14" s="4" t="inlineStr">
        <is>
          <t>Less: Acquisition and transaction expenses</t>
        </is>
      </c>
      <c r="B14" s="5" t="n">
        <v>-9626</v>
      </c>
      <c r="C14" s="5" t="n">
        <v>-4399</v>
      </c>
      <c r="D14" s="5" t="n">
        <v>-15650</v>
      </c>
      <c r="E14" s="5" t="n">
        <v>-6042</v>
      </c>
    </row>
    <row r="15">
      <c r="A15" s="4" t="inlineStr">
        <is>
          <t>Less: Equity-based compensation expense</t>
        </is>
      </c>
      <c r="B15" s="5" t="n">
        <v>-1585</v>
      </c>
      <c r="C15" s="5" t="n">
        <v>-1439</v>
      </c>
      <c r="D15" s="5" t="n">
        <v>-2294</v>
      </c>
      <c r="E15" s="5" t="n">
        <v>-2553</v>
      </c>
    </row>
    <row r="16">
      <c r="A16" s="4" t="inlineStr">
        <is>
          <t>Less: Benefit from income taxes</t>
        </is>
      </c>
      <c r="B16" s="5" t="n">
        <v>-3411</v>
      </c>
      <c r="C16" s="5" t="n">
        <v>1640</v>
      </c>
      <c r="D16" s="5" t="n">
        <v>-6897</v>
      </c>
      <c r="E16" s="5" t="n">
        <v>1471</v>
      </c>
    </row>
    <row r="17">
      <c r="A17" s="4" t="inlineStr">
        <is>
          <t>Net income attributable to shareholders</t>
        </is>
      </c>
      <c r="B17" s="5" t="n">
        <v>11449</v>
      </c>
      <c r="C17" s="5" t="n">
        <v>-36534</v>
      </c>
      <c r="D17" s="5" t="n">
        <v>-217535</v>
      </c>
      <c r="E17" s="5" t="n">
        <v>-71074</v>
      </c>
    </row>
    <row r="18">
      <c r="A18" s="4" t="inlineStr">
        <is>
          <t>Corporate and Oth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EBITDA</t>
        </is>
      </c>
      <c r="B20" s="5" t="n">
        <v>-19677</v>
      </c>
      <c r="C20" s="5" t="n">
        <v>-16114</v>
      </c>
      <c r="D20" s="5" t="n">
        <v>-35481</v>
      </c>
      <c r="E20" s="5" t="n">
        <v>-32649</v>
      </c>
    </row>
    <row r="21">
      <c r="A21" s="4" t="inlineStr">
        <is>
          <t>Equity in losses of unconsolidated entities</t>
        </is>
      </c>
      <c r="B21" s="5" t="n">
        <v>-887</v>
      </c>
      <c r="C21" s="5" t="n">
        <v>204</v>
      </c>
      <c r="D21" s="5" t="n">
        <v>-1549</v>
      </c>
      <c r="E21" s="5" t="n">
        <v>376</v>
      </c>
    </row>
    <row r="22">
      <c r="A22" s="4" t="inlineStr">
        <is>
          <t>Less: Interest expense</t>
        </is>
      </c>
      <c r="B22" s="5" t="n">
        <v>-47889</v>
      </c>
      <c r="C22" s="5" t="n">
        <v>-33996</v>
      </c>
      <c r="D22" s="5" t="n">
        <v>-92030</v>
      </c>
      <c r="E22" s="5" t="n">
        <v>-65504</v>
      </c>
    </row>
    <row r="23">
      <c r="A23" s="4" t="inlineStr">
        <is>
          <t>Less: Asset impairment charges</t>
        </is>
      </c>
      <c r="B23" s="5" t="n">
        <v>0</v>
      </c>
      <c r="C23" s="5" t="n">
        <v>0</v>
      </c>
      <c r="D23" s="5" t="n">
        <v>0</v>
      </c>
      <c r="E23" s="5" t="n">
        <v>0</v>
      </c>
    </row>
    <row r="24">
      <c r="A24" s="4" t="inlineStr">
        <is>
          <t>Less: Acquisition and transaction expenses</t>
        </is>
      </c>
      <c r="B24" s="5" t="n">
        <v>-8558</v>
      </c>
      <c r="C24" s="5" t="n">
        <v>-3563</v>
      </c>
      <c r="D24" s="5" t="n">
        <v>-13346</v>
      </c>
      <c r="E24" s="5" t="n">
        <v>-4010</v>
      </c>
    </row>
    <row r="25">
      <c r="A25" s="4" t="inlineStr">
        <is>
          <t>Less: Benefit from income taxes</t>
        </is>
      </c>
      <c r="B25" s="5" t="n">
        <v>837</v>
      </c>
      <c r="C25" s="5" t="n">
        <v>74</v>
      </c>
      <c r="D25" s="5" t="n">
        <v>556</v>
      </c>
      <c r="E25" s="5" t="n">
        <v>74</v>
      </c>
    </row>
    <row r="26">
      <c r="A26" s="4" t="inlineStr">
        <is>
          <t>Net income attributable to shareholders</t>
        </is>
      </c>
      <c r="B26" s="5" t="n">
        <v>-77895</v>
      </c>
      <c r="C26" s="5" t="n">
        <v>-58786</v>
      </c>
      <c r="D26" s="5" t="n">
        <v>-145027</v>
      </c>
      <c r="E26" s="5" t="n">
        <v>-109152</v>
      </c>
    </row>
    <row r="27">
      <c r="A27" s="4" t="inlineStr">
        <is>
          <t>Aviation Leasing | Operating Segments | Equipment Leasing</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EBITDA</t>
        </is>
      </c>
      <c r="B29" s="5" t="n">
        <v>158345</v>
      </c>
      <c r="C29" s="5" t="n">
        <v>80137</v>
      </c>
      <c r="D29" s="5" t="n">
        <v>205888</v>
      </c>
      <c r="E29" s="5" t="n">
        <v>140866</v>
      </c>
    </row>
    <row r="30">
      <c r="A30" s="4" t="inlineStr">
        <is>
          <t>Equity in losses of unconsolidated entities</t>
        </is>
      </c>
      <c r="B30" s="5" t="n">
        <v>35</v>
      </c>
      <c r="C30" s="5" t="n">
        <v>-341</v>
      </c>
      <c r="D30" s="5" t="n">
        <v>233</v>
      </c>
      <c r="E30" s="5" t="n">
        <v>-681</v>
      </c>
    </row>
    <row r="31">
      <c r="A31" s="4" t="inlineStr">
        <is>
          <t>Less: Interest expense</t>
        </is>
      </c>
      <c r="B31" s="5" t="n">
        <v>0</v>
      </c>
      <c r="C31" s="5" t="n">
        <v>0</v>
      </c>
      <c r="D31" s="5" t="n">
        <v>0</v>
      </c>
      <c r="E31" s="5" t="n">
        <v>0</v>
      </c>
    </row>
    <row r="32">
      <c r="A32" s="4" t="inlineStr">
        <is>
          <t>Less: Asset impairment charges</t>
        </is>
      </c>
      <c r="B32" s="5" t="n">
        <v>-886</v>
      </c>
      <c r="C32" s="5" t="n">
        <v>-89</v>
      </c>
      <c r="D32" s="5" t="n">
        <v>-123676</v>
      </c>
      <c r="E32" s="5" t="n">
        <v>-2189</v>
      </c>
    </row>
    <row r="33">
      <c r="A33" s="4" t="inlineStr">
        <is>
          <t>Less: Acquisition and transaction expenses</t>
        </is>
      </c>
      <c r="B33" s="5" t="n">
        <v>-919</v>
      </c>
      <c r="C33" s="5" t="n">
        <v>-836</v>
      </c>
      <c r="D33" s="5" t="n">
        <v>-1949</v>
      </c>
      <c r="E33" s="5" t="n">
        <v>-2032</v>
      </c>
    </row>
    <row r="34">
      <c r="A34" s="4" t="inlineStr">
        <is>
          <t>Less: Benefit from income taxes</t>
        </is>
      </c>
      <c r="B34" s="5" t="n">
        <v>-1963</v>
      </c>
      <c r="C34" s="5" t="n">
        <v>4</v>
      </c>
      <c r="D34" s="5" t="n">
        <v>-3020</v>
      </c>
      <c r="E34" s="5" t="n">
        <v>46</v>
      </c>
    </row>
    <row r="35">
      <c r="A35" s="4" t="inlineStr">
        <is>
          <t>Net income attributable to shareholders</t>
        </is>
      </c>
      <c r="B35" s="5" t="n">
        <v>105327</v>
      </c>
      <c r="C35" s="5" t="n">
        <v>38632</v>
      </c>
      <c r="D35" s="5" t="n">
        <v>-23405</v>
      </c>
      <c r="E35" s="5" t="n">
        <v>55404</v>
      </c>
    </row>
    <row r="36">
      <c r="A36" s="4" t="inlineStr">
        <is>
          <t>Jefferson Terminal | Operating Segments | Infrastructur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Adjusted EBITDA</t>
        </is>
      </c>
      <c r="B38" s="5" t="n">
        <v>4158</v>
      </c>
      <c r="C38" s="5" t="n">
        <v>3555</v>
      </c>
      <c r="D38" s="5" t="n">
        <v>7964</v>
      </c>
      <c r="E38" s="5" t="n">
        <v>6383</v>
      </c>
    </row>
    <row r="39">
      <c r="A39" s="4" t="inlineStr">
        <is>
          <t>Equity in losses of unconsolidated entities</t>
        </is>
      </c>
      <c r="B39" s="5" t="n">
        <v>0</v>
      </c>
      <c r="C39" s="5" t="n">
        <v>0</v>
      </c>
      <c r="D39" s="5" t="n">
        <v>0</v>
      </c>
      <c r="E39" s="5" t="n">
        <v>0</v>
      </c>
    </row>
    <row r="40">
      <c r="A40" s="4" t="inlineStr">
        <is>
          <t>Less: Interest expense</t>
        </is>
      </c>
      <c r="B40" s="5" t="n">
        <v>-6127</v>
      </c>
      <c r="C40" s="5" t="n">
        <v>-3213</v>
      </c>
      <c r="D40" s="5" t="n">
        <v>-12237</v>
      </c>
      <c r="E40" s="5" t="n">
        <v>-4416</v>
      </c>
    </row>
    <row r="41">
      <c r="A41" s="4" t="inlineStr">
        <is>
          <t>Less: Asset impairment charges</t>
        </is>
      </c>
      <c r="B41" s="5" t="n">
        <v>0</v>
      </c>
      <c r="C41" s="5" t="n">
        <v>0</v>
      </c>
      <c r="D41" s="5" t="n">
        <v>0</v>
      </c>
      <c r="E41" s="5" t="n">
        <v>0</v>
      </c>
    </row>
    <row r="42">
      <c r="A42" s="4" t="inlineStr">
        <is>
          <t>Less: Acquisition and transaction expenses</t>
        </is>
      </c>
      <c r="B42" s="5" t="n">
        <v>0</v>
      </c>
      <c r="C42" s="5" t="n">
        <v>0</v>
      </c>
      <c r="D42" s="5" t="n">
        <v>0</v>
      </c>
      <c r="E42" s="5" t="n">
        <v>0</v>
      </c>
    </row>
    <row r="43">
      <c r="A43" s="4" t="inlineStr">
        <is>
          <t>Less: Benefit from income taxes</t>
        </is>
      </c>
      <c r="B43" s="5" t="n">
        <v>-68</v>
      </c>
      <c r="C43" s="5" t="n">
        <v>-59</v>
      </c>
      <c r="D43" s="5" t="n">
        <v>-137</v>
      </c>
      <c r="E43" s="5" t="n">
        <v>-116</v>
      </c>
    </row>
    <row r="44">
      <c r="A44" s="4" t="inlineStr">
        <is>
          <t>Net income attributable to shareholders</t>
        </is>
      </c>
      <c r="B44" s="5" t="n">
        <v>-8823</v>
      </c>
      <c r="C44" s="5" t="n">
        <v>-7185</v>
      </c>
      <c r="D44" s="5" t="n">
        <v>-17742</v>
      </c>
      <c r="E44" s="5" t="n">
        <v>-11968</v>
      </c>
    </row>
    <row r="45">
      <c r="A45" s="4" t="inlineStr">
        <is>
          <t>Ports and Terminals | Operating Segments | Infrastructure</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Adjusted EBITDA</t>
        </is>
      </c>
      <c r="B47" s="5" t="n">
        <v>3675</v>
      </c>
      <c r="C47" s="5" t="n">
        <v>376</v>
      </c>
      <c r="D47" s="5" t="n">
        <v>5044</v>
      </c>
      <c r="E47" s="5" t="n">
        <v>508</v>
      </c>
    </row>
    <row r="48">
      <c r="A48" s="4" t="inlineStr">
        <is>
          <t>Equity in losses of unconsolidated entities</t>
        </is>
      </c>
      <c r="B48" s="5" t="n">
        <v>-12971</v>
      </c>
      <c r="C48" s="5" t="n">
        <v>-7015</v>
      </c>
      <c r="D48" s="5" t="n">
        <v>-36520</v>
      </c>
      <c r="E48" s="5" t="n">
        <v>-5473</v>
      </c>
    </row>
    <row r="49">
      <c r="A49" s="4" t="inlineStr">
        <is>
          <t>Less: Interest expense</t>
        </is>
      </c>
      <c r="B49" s="5" t="n">
        <v>-342</v>
      </c>
      <c r="C49" s="5" t="n">
        <v>-295</v>
      </c>
      <c r="D49" s="5" t="n">
        <v>-629</v>
      </c>
      <c r="E49" s="5" t="n">
        <v>-574</v>
      </c>
    </row>
    <row r="50">
      <c r="A50" s="4" t="inlineStr">
        <is>
          <t>Less: Asset impairment charges</t>
        </is>
      </c>
      <c r="B50" s="5" t="n">
        <v>0</v>
      </c>
      <c r="C50" s="5" t="n">
        <v>0</v>
      </c>
      <c r="D50" s="5" t="n">
        <v>0</v>
      </c>
      <c r="E50" s="5" t="n">
        <v>0</v>
      </c>
    </row>
    <row r="51">
      <c r="A51" s="4" t="inlineStr">
        <is>
          <t>Less: Acquisition and transaction expenses</t>
        </is>
      </c>
      <c r="B51" s="5" t="n">
        <v>0</v>
      </c>
      <c r="C51" s="5" t="n">
        <v>0</v>
      </c>
      <c r="D51" s="5" t="n">
        <v>0</v>
      </c>
      <c r="E51" s="5" t="n">
        <v>0</v>
      </c>
    </row>
    <row r="52">
      <c r="A52" s="4" t="inlineStr">
        <is>
          <t>Less: Benefit from income taxes</t>
        </is>
      </c>
      <c r="B52" s="5" t="n">
        <v>0</v>
      </c>
      <c r="C52" s="5" t="n">
        <v>1621</v>
      </c>
      <c r="D52" s="5" t="n">
        <v>0</v>
      </c>
      <c r="E52" s="5" t="n">
        <v>1467</v>
      </c>
    </row>
    <row r="53">
      <c r="A53" s="4" t="inlineStr">
        <is>
          <t>Net income attributable to shareholders</t>
        </is>
      </c>
      <c r="B53" s="5" t="n">
        <v>-18012</v>
      </c>
      <c r="C53" s="5" t="n">
        <v>-9195</v>
      </c>
      <c r="D53" s="5" t="n">
        <v>-49756</v>
      </c>
      <c r="E53" s="5" t="n">
        <v>-5358</v>
      </c>
    </row>
    <row r="54">
      <c r="A54" s="4" t="inlineStr">
        <is>
          <t>Transtar | Operating Segments | Infrastructure</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Adjusted EBITDA</t>
        </is>
      </c>
      <c r="B56" s="5" t="n">
        <v>18826</v>
      </c>
      <c r="C56" s="5" t="n">
        <v>0</v>
      </c>
      <c r="D56" s="5" t="n">
        <v>33473</v>
      </c>
      <c r="E56" s="5" t="n">
        <v>0</v>
      </c>
    </row>
    <row r="57">
      <c r="A57" s="4" t="inlineStr">
        <is>
          <t>Equity in losses of unconsolidated entities</t>
        </is>
      </c>
      <c r="B57" s="5" t="n">
        <v>0</v>
      </c>
      <c r="C57" s="5" t="n">
        <v>0</v>
      </c>
      <c r="D57" s="5" t="n">
        <v>0</v>
      </c>
      <c r="E57" s="5" t="n">
        <v>0</v>
      </c>
    </row>
    <row r="58">
      <c r="A58" s="4" t="inlineStr">
        <is>
          <t>Less: Interest expense</t>
        </is>
      </c>
      <c r="B58" s="5" t="n">
        <v>-15</v>
      </c>
      <c r="C58" s="5" t="n">
        <v>0</v>
      </c>
      <c r="D58" s="5" t="n">
        <v>-75</v>
      </c>
      <c r="E58" s="5" t="n">
        <v>0</v>
      </c>
    </row>
    <row r="59">
      <c r="A59" s="4" t="inlineStr">
        <is>
          <t>Less: Asset impairment charges</t>
        </is>
      </c>
      <c r="B59" s="5" t="n">
        <v>0</v>
      </c>
      <c r="C59" s="5" t="n">
        <v>0</v>
      </c>
      <c r="D59" s="5" t="n">
        <v>0</v>
      </c>
      <c r="E59" s="5" t="n">
        <v>0</v>
      </c>
    </row>
    <row r="60">
      <c r="A60" s="4" t="inlineStr">
        <is>
          <t>Less: Acquisition and transaction expenses</t>
        </is>
      </c>
      <c r="B60" s="5" t="n">
        <v>-149</v>
      </c>
      <c r="C60" s="5" t="n">
        <v>0</v>
      </c>
      <c r="D60" s="5" t="n">
        <v>-355</v>
      </c>
      <c r="E60" s="5" t="n">
        <v>0</v>
      </c>
    </row>
    <row r="61">
      <c r="A61" s="4" t="inlineStr">
        <is>
          <t>Less: Benefit from income taxes</t>
        </is>
      </c>
      <c r="B61" s="5" t="n">
        <v>-2217</v>
      </c>
      <c r="C61" s="5" t="n">
        <v>0</v>
      </c>
      <c r="D61" s="5" t="n">
        <v>-4296</v>
      </c>
      <c r="E61" s="5" t="n">
        <v>0</v>
      </c>
    </row>
    <row r="62">
      <c r="A62" s="4" t="inlineStr">
        <is>
          <t>Net income attributable to shareholders</t>
        </is>
      </c>
      <c r="B62" s="6" t="n">
        <v>10852</v>
      </c>
      <c r="C62" s="6" t="n">
        <v>0</v>
      </c>
      <c r="D62" s="6" t="n">
        <v>18395</v>
      </c>
      <c r="E62"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Geographic Sources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7932</v>
      </c>
      <c r="C4" s="6" t="n">
        <v>96915</v>
      </c>
      <c r="D4" s="6" t="n">
        <v>315771</v>
      </c>
      <c r="E4" s="6" t="n">
        <v>174064</v>
      </c>
    </row>
    <row r="5">
      <c r="A5" s="4" t="inlineStr">
        <is>
          <t>Equipment Leas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2064</v>
      </c>
      <c r="C7" s="5" t="n">
        <v>81571</v>
      </c>
      <c r="D7" s="5" t="n">
        <v>203755</v>
      </c>
      <c r="E7" s="5" t="n">
        <v>138178</v>
      </c>
    </row>
    <row r="8">
      <c r="A8" s="4" t="inlineStr">
        <is>
          <t>Infrastructu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5868</v>
      </c>
      <c r="C10" s="5" t="n">
        <v>15344</v>
      </c>
      <c r="D10" s="5" t="n">
        <v>112016</v>
      </c>
      <c r="E10" s="5" t="n">
        <v>35886</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4773</v>
      </c>
      <c r="C13" s="5" t="n">
        <v>4601</v>
      </c>
      <c r="D13" s="5" t="n">
        <v>22457</v>
      </c>
      <c r="E13" s="5" t="n">
        <v>6834</v>
      </c>
    </row>
    <row r="14">
      <c r="A14" s="4" t="inlineStr">
        <is>
          <t>Corporate and Other | Equipment Leas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133</v>
      </c>
      <c r="C16" s="5" t="n">
        <v>3128</v>
      </c>
      <c r="D16" s="5" t="n">
        <v>9799</v>
      </c>
      <c r="E16" s="5" t="n">
        <v>3634</v>
      </c>
    </row>
    <row r="17">
      <c r="A17" s="4" t="inlineStr">
        <is>
          <t>Corporate and Other | Infrastructur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1640</v>
      </c>
      <c r="C19" s="5" t="n">
        <v>1473</v>
      </c>
      <c r="D19" s="5" t="n">
        <v>12658</v>
      </c>
      <c r="E19" s="5" t="n">
        <v>3200</v>
      </c>
    </row>
    <row r="20">
      <c r="A20" s="4" t="inlineStr">
        <is>
          <t>Af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5" t="n">
        <v>235</v>
      </c>
      <c r="D22" s="5" t="n">
        <v>850</v>
      </c>
      <c r="E22" s="5" t="n">
        <v>235</v>
      </c>
    </row>
    <row r="23">
      <c r="A23" s="4" t="inlineStr">
        <is>
          <t>Africa | 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5" t="n">
        <v>0</v>
      </c>
      <c r="D25" s="5" t="n">
        <v>0</v>
      </c>
      <c r="E25" s="5" t="n">
        <v>0</v>
      </c>
    </row>
    <row r="26">
      <c r="A26" s="4" t="inlineStr">
        <is>
          <t>Asi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4086</v>
      </c>
      <c r="C28" s="5" t="n">
        <v>35607</v>
      </c>
      <c r="D28" s="5" t="n">
        <v>47815</v>
      </c>
      <c r="E28" s="5" t="n">
        <v>61137</v>
      </c>
    </row>
    <row r="29">
      <c r="A29" s="4" t="inlineStr">
        <is>
          <t>Asia | 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133</v>
      </c>
      <c r="C31" s="5" t="n">
        <v>3128</v>
      </c>
      <c r="D31" s="5" t="n">
        <v>9799</v>
      </c>
      <c r="E31" s="5" t="n">
        <v>3634</v>
      </c>
    </row>
    <row r="32">
      <c r="A32" s="4" t="inlineStr">
        <is>
          <t>Europ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2060</v>
      </c>
      <c r="C34" s="5" t="n">
        <v>30662</v>
      </c>
      <c r="D34" s="5" t="n">
        <v>64036</v>
      </c>
      <c r="E34" s="5" t="n">
        <v>53401</v>
      </c>
    </row>
    <row r="35">
      <c r="A35" s="4" t="inlineStr">
        <is>
          <t>Europe | 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0</v>
      </c>
      <c r="D37" s="5" t="n">
        <v>0</v>
      </c>
      <c r="E37" s="5" t="n">
        <v>0</v>
      </c>
    </row>
    <row r="38">
      <c r="A38" s="4" t="inlineStr">
        <is>
          <t>North Americ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06770</v>
      </c>
      <c r="C40" s="5" t="n">
        <v>28702</v>
      </c>
      <c r="D40" s="5" t="n">
        <v>178690</v>
      </c>
      <c r="E40" s="5" t="n">
        <v>56836</v>
      </c>
    </row>
    <row r="41">
      <c r="A41" s="4" t="inlineStr">
        <is>
          <t>North America | Corporate and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1640</v>
      </c>
      <c r="C43" s="5" t="n">
        <v>1473</v>
      </c>
      <c r="D43" s="5" t="n">
        <v>12658</v>
      </c>
      <c r="E43" s="5" t="n">
        <v>3200</v>
      </c>
    </row>
    <row r="44">
      <c r="A44" s="4" t="inlineStr">
        <is>
          <t>South Americ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5016</v>
      </c>
      <c r="C46" s="5" t="n">
        <v>1709</v>
      </c>
      <c r="D46" s="5" t="n">
        <v>24380</v>
      </c>
      <c r="E46" s="5" t="n">
        <v>2455</v>
      </c>
    </row>
    <row r="47">
      <c r="A47" s="4" t="inlineStr">
        <is>
          <t>South America | Corporate and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Aviation Leasing | Operating Segments | Equipment Leasin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08931</v>
      </c>
      <c r="C52" s="5" t="n">
        <v>78443</v>
      </c>
      <c r="D52" s="5" t="n">
        <v>193956</v>
      </c>
      <c r="E52" s="5" t="n">
        <v>134544</v>
      </c>
    </row>
    <row r="53">
      <c r="A53" s="4" t="inlineStr">
        <is>
          <t>Aviation Leasing | Africa | Operating Segments | Equipment Leasing</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5" t="n">
        <v>235</v>
      </c>
      <c r="D55" s="5" t="n">
        <v>850</v>
      </c>
      <c r="E55" s="5" t="n">
        <v>235</v>
      </c>
    </row>
    <row r="56">
      <c r="A56" s="4" t="inlineStr">
        <is>
          <t>Aviation Leasing | Asia | Operating Segments | Equipment Leasing</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0953</v>
      </c>
      <c r="C58" s="5" t="n">
        <v>32479</v>
      </c>
      <c r="D58" s="5" t="n">
        <v>38016</v>
      </c>
      <c r="E58" s="5" t="n">
        <v>57503</v>
      </c>
    </row>
    <row r="59">
      <c r="A59" s="4" t="inlineStr">
        <is>
          <t>Aviation Leasing | Europe | Operating Segments | Equipment Leasing</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32060</v>
      </c>
      <c r="C61" s="5" t="n">
        <v>30662</v>
      </c>
      <c r="D61" s="5" t="n">
        <v>64036</v>
      </c>
      <c r="E61" s="5" t="n">
        <v>53401</v>
      </c>
    </row>
    <row r="62">
      <c r="A62" s="4" t="inlineStr">
        <is>
          <t>Aviation Leasing | North America | Operating Segments | Equipment Leasing</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40902</v>
      </c>
      <c r="C64" s="5" t="n">
        <v>13358</v>
      </c>
      <c r="D64" s="5" t="n">
        <v>66674</v>
      </c>
      <c r="E64" s="5" t="n">
        <v>20950</v>
      </c>
    </row>
    <row r="65">
      <c r="A65" s="4" t="inlineStr">
        <is>
          <t>Aviation Leasing | South America | Operating Segments | Equipment Leasing</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5016</v>
      </c>
      <c r="C67" s="5" t="n">
        <v>1709</v>
      </c>
      <c r="D67" s="5" t="n">
        <v>24380</v>
      </c>
      <c r="E67" s="5" t="n">
        <v>2455</v>
      </c>
    </row>
    <row r="68">
      <c r="A68" s="4" t="inlineStr">
        <is>
          <t>Jefferson Terminal | Operating Segments | Infrastructur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4528</v>
      </c>
      <c r="C70" s="5" t="n">
        <v>11527</v>
      </c>
      <c r="D70" s="5" t="n">
        <v>27574</v>
      </c>
      <c r="E70" s="5" t="n">
        <v>22246</v>
      </c>
    </row>
    <row r="71">
      <c r="A71" s="4" t="inlineStr">
        <is>
          <t>Jefferson Terminal | Africa | Operating Segments | Infrastructur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5" t="n">
        <v>0</v>
      </c>
      <c r="D73" s="5" t="n">
        <v>0</v>
      </c>
      <c r="E73" s="5" t="n">
        <v>0</v>
      </c>
    </row>
    <row r="74">
      <c r="A74" s="4" t="inlineStr">
        <is>
          <t>Jefferson Terminal | Asia | Operating Segments | Infrastructur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Jefferson Terminal | Europe | Operating Segments | Infrastructure</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Jefferson Terminal | North America | Operating Segments | Infrastructur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14528</v>
      </c>
      <c r="C82" s="5" t="n">
        <v>11527</v>
      </c>
      <c r="D82" s="5" t="n">
        <v>27574</v>
      </c>
      <c r="E82" s="5" t="n">
        <v>22246</v>
      </c>
    </row>
    <row r="83">
      <c r="A83" s="4" t="inlineStr">
        <is>
          <t>Jefferson Terminal | South America | Operating Segments | Infrastructure</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Ports and Terminals | Operating Segments | Infrastructure</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640</v>
      </c>
      <c r="C88" s="5" t="n">
        <v>2344</v>
      </c>
      <c r="D88" s="5" t="n">
        <v>-346</v>
      </c>
      <c r="E88" s="5" t="n">
        <v>10440</v>
      </c>
    </row>
    <row r="89">
      <c r="A89" s="4" t="inlineStr">
        <is>
          <t>Ports and Terminals | Africa | Operating Segments | Infrastructure</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5" t="n">
        <v>0</v>
      </c>
      <c r="D91" s="5" t="n">
        <v>0</v>
      </c>
      <c r="E91" s="5" t="n">
        <v>0</v>
      </c>
    </row>
    <row r="92">
      <c r="A92" s="4" t="inlineStr">
        <is>
          <t>Ports and Terminals | Asia | Operating Segments | Infrastructure</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0</v>
      </c>
      <c r="C94" s="5" t="n">
        <v>0</v>
      </c>
      <c r="D94" s="5" t="n">
        <v>0</v>
      </c>
      <c r="E94" s="5" t="n">
        <v>0</v>
      </c>
    </row>
    <row r="95">
      <c r="A95" s="4" t="inlineStr">
        <is>
          <t>Ports and Terminals | Europe | Operating Segments | Infrastructure</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Ports and Terminals | North America | Operating Segments | Infrastructure</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1640</v>
      </c>
      <c r="C100" s="5" t="n">
        <v>2344</v>
      </c>
      <c r="D100" s="5" t="n">
        <v>-346</v>
      </c>
      <c r="E100" s="5" t="n">
        <v>10440</v>
      </c>
    </row>
    <row r="101">
      <c r="A101" s="4" t="inlineStr">
        <is>
          <t>Ports and Terminals | South America | Operating Segments | Infrastructure</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0</v>
      </c>
      <c r="C103" s="5" t="n">
        <v>0</v>
      </c>
      <c r="D103" s="5" t="n">
        <v>0</v>
      </c>
      <c r="E103" s="5" t="n">
        <v>0</v>
      </c>
    </row>
    <row r="104">
      <c r="A104" s="4" t="inlineStr">
        <is>
          <t>Transtar | Operating Segments | Infrastructure</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38060</v>
      </c>
      <c r="C106" s="5" t="n">
        <v>0</v>
      </c>
      <c r="D106" s="5" t="n">
        <v>72130</v>
      </c>
      <c r="E106" s="5" t="n">
        <v>0</v>
      </c>
    </row>
    <row r="107">
      <c r="A107" s="4" t="inlineStr">
        <is>
          <t>Transtar | Africa | Operating Segments | Infrastructure</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4" t="inlineStr">
        <is>
          <t xml:space="preserve"> </t>
        </is>
      </c>
      <c r="C109" s="5" t="n">
        <v>0</v>
      </c>
      <c r="D109" s="5" t="n">
        <v>0</v>
      </c>
      <c r="E109" s="5" t="n">
        <v>0</v>
      </c>
    </row>
    <row r="110">
      <c r="A110" s="4" t="inlineStr">
        <is>
          <t>Transtar | Asia | Operating Segments | Infrastructure</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Transtar | Europe | Operating Segments | Infrastructure</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5" t="n">
        <v>0</v>
      </c>
      <c r="D115" s="5" t="n">
        <v>0</v>
      </c>
      <c r="E115" s="5" t="n">
        <v>0</v>
      </c>
    </row>
    <row r="116">
      <c r="A116" s="4" t="inlineStr">
        <is>
          <t>Transtar | North America | Operating Segments | Infrastructure</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38060</v>
      </c>
      <c r="C118" s="5" t="n">
        <v>0</v>
      </c>
      <c r="D118" s="5" t="n">
        <v>72130</v>
      </c>
      <c r="E118" s="5" t="n">
        <v>0</v>
      </c>
    </row>
    <row r="119">
      <c r="A119" s="4" t="inlineStr">
        <is>
          <t>Transtar | South America | Operating Segments | Infrastructure</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Balance Sheet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4882148</v>
      </c>
      <c r="C3" s="6" t="n">
        <v>4863854</v>
      </c>
    </row>
    <row r="4">
      <c r="A4" s="4" t="inlineStr">
        <is>
          <t>Debt, net</t>
        </is>
      </c>
      <c r="B4" s="5" t="n">
        <v>3497566</v>
      </c>
      <c r="C4" s="5" t="n">
        <v>3220211</v>
      </c>
    </row>
    <row r="5">
      <c r="A5" s="4" t="inlineStr">
        <is>
          <t>Total liabilities</t>
        </is>
      </c>
      <c r="B5" s="5" t="n">
        <v>4192877</v>
      </c>
      <c r="C5" s="5" t="n">
        <v>3739754</v>
      </c>
    </row>
    <row r="6">
      <c r="A6" s="3" t="inlineStr">
        <is>
          <t>Equity</t>
        </is>
      </c>
      <c r="B6" s="4" t="inlineStr">
        <is>
          <t xml:space="preserve"> </t>
        </is>
      </c>
      <c r="C6" s="4" t="inlineStr">
        <is>
          <t xml:space="preserve"> </t>
        </is>
      </c>
    </row>
    <row r="7">
      <c r="A7" s="4" t="inlineStr">
        <is>
          <t>Non-controlling interest in equity of consolidated subsidiaries</t>
        </is>
      </c>
      <c r="B7" s="5" t="n">
        <v>-9603</v>
      </c>
      <c r="C7" s="5" t="n">
        <v>-192</v>
      </c>
    </row>
    <row r="8">
      <c r="A8" s="4" t="inlineStr">
        <is>
          <t>Total equity</t>
        </is>
      </c>
      <c r="B8" s="5" t="n">
        <v>689271</v>
      </c>
      <c r="C8" s="5" t="n">
        <v>1124100</v>
      </c>
    </row>
    <row r="9">
      <c r="A9" s="4" t="inlineStr">
        <is>
          <t>Total liabilities and equity</t>
        </is>
      </c>
      <c r="B9" s="5" t="n">
        <v>4882148</v>
      </c>
      <c r="C9" s="5" t="n">
        <v>4863854</v>
      </c>
    </row>
    <row r="10">
      <c r="A10" s="4" t="inlineStr">
        <is>
          <t>Corporate and 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73245</v>
      </c>
      <c r="C12" s="5" t="n">
        <v>401250</v>
      </c>
    </row>
    <row r="13">
      <c r="A13" s="4" t="inlineStr">
        <is>
          <t>Debt, net</t>
        </is>
      </c>
      <c r="B13" s="5" t="n">
        <v>2768156</v>
      </c>
      <c r="C13" s="5" t="n">
        <v>2501587</v>
      </c>
    </row>
    <row r="14">
      <c r="A14" s="4" t="inlineStr">
        <is>
          <t>Total liabilities</t>
        </is>
      </c>
      <c r="B14" s="5" t="n">
        <v>2859427</v>
      </c>
      <c r="C14" s="5" t="n">
        <v>2544489</v>
      </c>
    </row>
    <row r="15">
      <c r="A15" s="3" t="inlineStr">
        <is>
          <t>Equity</t>
        </is>
      </c>
      <c r="B15" s="4" t="inlineStr">
        <is>
          <t xml:space="preserve"> </t>
        </is>
      </c>
      <c r="C15" s="4" t="inlineStr">
        <is>
          <t xml:space="preserve"> </t>
        </is>
      </c>
    </row>
    <row r="16">
      <c r="A16" s="4" t="inlineStr">
        <is>
          <t>Non-controlling interest in equity of consolidated subsidiaries</t>
        </is>
      </c>
      <c r="B16" s="5" t="n">
        <v>4740</v>
      </c>
      <c r="C16" s="5" t="n">
        <v>524</v>
      </c>
    </row>
    <row r="17">
      <c r="A17" s="4" t="inlineStr">
        <is>
          <t>Total equity</t>
        </is>
      </c>
      <c r="B17" s="5" t="n">
        <v>-2486182</v>
      </c>
      <c r="C17" s="5" t="n">
        <v>-2143239</v>
      </c>
    </row>
    <row r="18">
      <c r="A18" s="4" t="inlineStr">
        <is>
          <t>Total liabilities and equity</t>
        </is>
      </c>
      <c r="B18" s="5" t="n">
        <v>373245</v>
      </c>
      <c r="C18" s="5" t="n">
        <v>401250</v>
      </c>
    </row>
    <row r="19">
      <c r="A19" s="4" t="inlineStr">
        <is>
          <t>Aviation Leasing | Operating Segments | Equipment Leasing</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2124335</v>
      </c>
      <c r="C21" s="5" t="n">
        <v>2098979</v>
      </c>
    </row>
    <row r="22">
      <c r="A22" s="4" t="inlineStr">
        <is>
          <t>Debt, net</t>
        </is>
      </c>
      <c r="B22" s="5" t="n">
        <v>0</v>
      </c>
      <c r="C22" s="5" t="n">
        <v>0</v>
      </c>
    </row>
    <row r="23">
      <c r="A23" s="4" t="inlineStr">
        <is>
          <t>Total liabilities</t>
        </is>
      </c>
      <c r="B23" s="5" t="n">
        <v>150085</v>
      </c>
      <c r="C23" s="5" t="n">
        <v>214564</v>
      </c>
    </row>
    <row r="24">
      <c r="A24" s="3" t="inlineStr">
        <is>
          <t>Equity</t>
        </is>
      </c>
      <c r="B24" s="4" t="inlineStr">
        <is>
          <t xml:space="preserve"> </t>
        </is>
      </c>
      <c r="C24" s="4" t="inlineStr">
        <is>
          <t xml:space="preserve"> </t>
        </is>
      </c>
    </row>
    <row r="25">
      <c r="A25" s="4" t="inlineStr">
        <is>
          <t>Non-controlling interest in equity of consolidated subsidiaries</t>
        </is>
      </c>
      <c r="B25" s="5" t="n">
        <v>0</v>
      </c>
      <c r="C25" s="5" t="n">
        <v>0</v>
      </c>
    </row>
    <row r="26">
      <c r="A26" s="4" t="inlineStr">
        <is>
          <t>Total equity</t>
        </is>
      </c>
      <c r="B26" s="5" t="n">
        <v>1974250</v>
      </c>
      <c r="C26" s="5" t="n">
        <v>1884415</v>
      </c>
    </row>
    <row r="27">
      <c r="A27" s="4" t="inlineStr">
        <is>
          <t>Total liabilities and equity</t>
        </is>
      </c>
      <c r="B27" s="5" t="n">
        <v>2124335</v>
      </c>
      <c r="C27" s="5" t="n">
        <v>2098979</v>
      </c>
    </row>
    <row r="28">
      <c r="A28" s="4" t="inlineStr">
        <is>
          <t>Jefferson Terminal | Operating Segments | Infrastructur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1304515</v>
      </c>
      <c r="C30" s="5" t="n">
        <v>1284432</v>
      </c>
    </row>
    <row r="31">
      <c r="A31" s="4" t="inlineStr">
        <is>
          <t>Debt, net</t>
        </is>
      </c>
      <c r="B31" s="5" t="n">
        <v>704410</v>
      </c>
      <c r="C31" s="5" t="n">
        <v>693624</v>
      </c>
    </row>
    <row r="32">
      <c r="A32" s="4" t="inlineStr">
        <is>
          <t>Total liabilities</t>
        </is>
      </c>
      <c r="B32" s="5" t="n">
        <v>835714</v>
      </c>
      <c r="C32" s="5" t="n">
        <v>820725</v>
      </c>
    </row>
    <row r="33">
      <c r="A33" s="3" t="inlineStr">
        <is>
          <t>Equity</t>
        </is>
      </c>
      <c r="B33" s="4" t="inlineStr">
        <is>
          <t xml:space="preserve"> </t>
        </is>
      </c>
      <c r="C33" s="4" t="inlineStr">
        <is>
          <t xml:space="preserve"> </t>
        </is>
      </c>
    </row>
    <row r="34">
      <c r="A34" s="4" t="inlineStr">
        <is>
          <t>Non-controlling interest in equity of consolidated subsidiaries</t>
        </is>
      </c>
      <c r="B34" s="5" t="n">
        <v>-16799</v>
      </c>
      <c r="C34" s="5" t="n">
        <v>-2604</v>
      </c>
    </row>
    <row r="35">
      <c r="A35" s="4" t="inlineStr">
        <is>
          <t>Total equity</t>
        </is>
      </c>
      <c r="B35" s="5" t="n">
        <v>468801</v>
      </c>
      <c r="C35" s="5" t="n">
        <v>463707</v>
      </c>
    </row>
    <row r="36">
      <c r="A36" s="4" t="inlineStr">
        <is>
          <t>Total liabilities and equity</t>
        </is>
      </c>
      <c r="B36" s="5" t="n">
        <v>1304515</v>
      </c>
      <c r="C36" s="5" t="n">
        <v>1284432</v>
      </c>
    </row>
    <row r="37">
      <c r="A37" s="4" t="inlineStr">
        <is>
          <t>Ports and Terminals | Operating Segments | Infrastructur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assets</t>
        </is>
      </c>
      <c r="B39" s="5" t="n">
        <v>331843</v>
      </c>
      <c r="C39" s="5" t="n">
        <v>316899</v>
      </c>
    </row>
    <row r="40">
      <c r="A40" s="4" t="inlineStr">
        <is>
          <t>Debt, net</t>
        </is>
      </c>
      <c r="B40" s="5" t="n">
        <v>25000</v>
      </c>
      <c r="C40" s="5" t="n">
        <v>25000</v>
      </c>
    </row>
    <row r="41">
      <c r="A41" s="4" t="inlineStr">
        <is>
          <t>Total liabilities</t>
        </is>
      </c>
      <c r="B41" s="5" t="n">
        <v>236890</v>
      </c>
      <c r="C41" s="5" t="n">
        <v>50651</v>
      </c>
    </row>
    <row r="42">
      <c r="A42" s="3" t="inlineStr">
        <is>
          <t>Equity</t>
        </is>
      </c>
      <c r="B42" s="4" t="inlineStr">
        <is>
          <t xml:space="preserve"> </t>
        </is>
      </c>
      <c r="C42" s="4" t="inlineStr">
        <is>
          <t xml:space="preserve"> </t>
        </is>
      </c>
    </row>
    <row r="43">
      <c r="A43" s="4" t="inlineStr">
        <is>
          <t>Non-controlling interest in equity of consolidated subsidiaries</t>
        </is>
      </c>
      <c r="B43" s="5" t="n">
        <v>1559</v>
      </c>
      <c r="C43" s="5" t="n">
        <v>1888</v>
      </c>
    </row>
    <row r="44">
      <c r="A44" s="4" t="inlineStr">
        <is>
          <t>Total equity</t>
        </is>
      </c>
      <c r="B44" s="5" t="n">
        <v>94953</v>
      </c>
      <c r="C44" s="5" t="n">
        <v>266248</v>
      </c>
    </row>
    <row r="45">
      <c r="A45" s="4" t="inlineStr">
        <is>
          <t>Total liabilities and equity</t>
        </is>
      </c>
      <c r="B45" s="5" t="n">
        <v>331843</v>
      </c>
      <c r="C45" s="5" t="n">
        <v>316899</v>
      </c>
    </row>
    <row r="46">
      <c r="A46" s="4" t="inlineStr">
        <is>
          <t>Transtar | Operating Segments | Infrastructure</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assets</t>
        </is>
      </c>
      <c r="B48" s="5" t="n">
        <v>748210</v>
      </c>
      <c r="C48" s="5" t="n">
        <v>762294</v>
      </c>
    </row>
    <row r="49">
      <c r="A49" s="4" t="inlineStr">
        <is>
          <t>Debt, net</t>
        </is>
      </c>
      <c r="B49" s="5" t="n">
        <v>0</v>
      </c>
      <c r="C49" s="5" t="n">
        <v>0</v>
      </c>
    </row>
    <row r="50">
      <c r="A50" s="4" t="inlineStr">
        <is>
          <t>Total liabilities</t>
        </is>
      </c>
      <c r="B50" s="5" t="n">
        <v>110761</v>
      </c>
      <c r="C50" s="5" t="n">
        <v>109325</v>
      </c>
    </row>
    <row r="51">
      <c r="A51" s="3" t="inlineStr">
        <is>
          <t>Equity</t>
        </is>
      </c>
      <c r="B51" s="4" t="inlineStr">
        <is>
          <t xml:space="preserve"> </t>
        </is>
      </c>
      <c r="C51" s="4" t="inlineStr">
        <is>
          <t xml:space="preserve"> </t>
        </is>
      </c>
    </row>
    <row r="52">
      <c r="A52" s="4" t="inlineStr">
        <is>
          <t>Non-controlling interest in equity of consolidated subsidiaries</t>
        </is>
      </c>
      <c r="B52" s="5" t="n">
        <v>897</v>
      </c>
      <c r="C52" s="5" t="n">
        <v>0</v>
      </c>
    </row>
    <row r="53">
      <c r="A53" s="4" t="inlineStr">
        <is>
          <t>Total equity</t>
        </is>
      </c>
      <c r="B53" s="5" t="n">
        <v>637449</v>
      </c>
      <c r="C53" s="5" t="n">
        <v>652969</v>
      </c>
    </row>
    <row r="54">
      <c r="A54" s="4" t="inlineStr">
        <is>
          <t>Total liabilities and equity</t>
        </is>
      </c>
      <c r="B54" s="6" t="n">
        <v>748210</v>
      </c>
      <c r="C54" s="6" t="n">
        <v>7622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cation of Long-Lived Assets (Details) - Property, plant and equipment and leasing equipment, net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and leasing equipment, net</t>
        </is>
      </c>
      <c r="B3" s="6" t="n">
        <v>3486631</v>
      </c>
      <c r="C3" s="6" t="n">
        <v>3447506</v>
      </c>
    </row>
    <row r="4">
      <c r="A4" s="4" t="inlineStr">
        <is>
          <t>Asi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and leasing equipment, net</t>
        </is>
      </c>
      <c r="B6" s="5" t="n">
        <v>451501</v>
      </c>
      <c r="C6" s="5" t="n">
        <v>543611</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and leasing equipment, net</t>
        </is>
      </c>
      <c r="B9" s="5" t="n">
        <v>688800</v>
      </c>
      <c r="C9" s="5" t="n">
        <v>839555</v>
      </c>
    </row>
    <row r="10">
      <c r="A10" s="4" t="inlineStr">
        <is>
          <t>North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and leasing equipment, net</t>
        </is>
      </c>
      <c r="B12" s="5" t="n">
        <v>1955590</v>
      </c>
      <c r="C12" s="5" t="n">
        <v>1818808</v>
      </c>
    </row>
    <row r="13">
      <c r="A13" s="4" t="inlineStr">
        <is>
          <t>South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and leasing equipment, net</t>
        </is>
      </c>
      <c r="B15" s="5" t="n">
        <v>369487</v>
      </c>
      <c r="C15" s="5" t="n">
        <v>245532</v>
      </c>
    </row>
    <row r="16">
      <c r="A16" s="4" t="inlineStr">
        <is>
          <t>Afric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and leasing equipment, net</t>
        </is>
      </c>
      <c r="B18" s="5" t="n">
        <v>21253</v>
      </c>
      <c r="C18" s="4" t="inlineStr">
        <is>
          <t xml:space="preserve"> </t>
        </is>
      </c>
    </row>
    <row r="19">
      <c r="A19" s="4" t="inlineStr">
        <is>
          <t>Corporate and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and leasing equipment, net</t>
        </is>
      </c>
      <c r="B21" s="5" t="n">
        <v>185450</v>
      </c>
      <c r="C21" s="5" t="n">
        <v>180316</v>
      </c>
    </row>
    <row r="22">
      <c r="A22" s="4" t="inlineStr">
        <is>
          <t>Corporate and Other | Asi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and leasing equipment, net</t>
        </is>
      </c>
      <c r="B24" s="5" t="n">
        <v>176114</v>
      </c>
      <c r="C24" s="5" t="n">
        <v>175313</v>
      </c>
    </row>
    <row r="25">
      <c r="A25" s="4" t="inlineStr">
        <is>
          <t>Corporate and Other | Europ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and leasing equipment, net</t>
        </is>
      </c>
      <c r="B27" s="5" t="n">
        <v>0</v>
      </c>
      <c r="C27" s="5" t="n">
        <v>0</v>
      </c>
    </row>
    <row r="28">
      <c r="A28" s="4" t="inlineStr">
        <is>
          <t>Corporate and Other | North America</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Property, plant and equipment and leasing equipment, net</t>
        </is>
      </c>
      <c r="B30" s="5" t="n">
        <v>9336</v>
      </c>
      <c r="C30" s="5" t="n">
        <v>5003</v>
      </c>
    </row>
    <row r="31">
      <c r="A31" s="4" t="inlineStr">
        <is>
          <t>Corporate and Other | South America</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Property, plant and equipment and leasing equipment, net</t>
        </is>
      </c>
      <c r="B33" s="5" t="n">
        <v>0</v>
      </c>
      <c r="C33" s="5" t="n">
        <v>0</v>
      </c>
    </row>
    <row r="34">
      <c r="A34" s="4" t="inlineStr">
        <is>
          <t>Corporate and Other | Africa</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Property, plant and equipment and leasing equipment, net</t>
        </is>
      </c>
      <c r="B36" s="5" t="n">
        <v>0</v>
      </c>
      <c r="C36" s="4" t="inlineStr">
        <is>
          <t xml:space="preserve"> </t>
        </is>
      </c>
    </row>
    <row r="37">
      <c r="A37" s="4" t="inlineStr">
        <is>
          <t>Aviation Leasing | Operating Segments | Equipment Leasing</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Property, plant and equipment and leasing equipment, net</t>
        </is>
      </c>
      <c r="B39" s="5" t="n">
        <v>1676075</v>
      </c>
      <c r="C39" s="5" t="n">
        <v>1718588</v>
      </c>
    </row>
    <row r="40">
      <c r="A40" s="4" t="inlineStr">
        <is>
          <t>Aviation Leasing | Operating Segments | Equipment Leasing | Asi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Property, plant and equipment and leasing equipment, net</t>
        </is>
      </c>
      <c r="B42" s="5" t="n">
        <v>275387</v>
      </c>
      <c r="C42" s="5" t="n">
        <v>368298</v>
      </c>
    </row>
    <row r="43">
      <c r="A43" s="4" t="inlineStr">
        <is>
          <t>Aviation Leasing | Operating Segments | Equipment Leasing | Europ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Property, plant and equipment and leasing equipment, net</t>
        </is>
      </c>
      <c r="B45" s="5" t="n">
        <v>688800</v>
      </c>
      <c r="C45" s="5" t="n">
        <v>839555</v>
      </c>
    </row>
    <row r="46">
      <c r="A46" s="4" t="inlineStr">
        <is>
          <t>Aviation Leasing | Operating Segments | Equipment Leasing | North America</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Property, plant and equipment and leasing equipment, net</t>
        </is>
      </c>
      <c r="B48" s="5" t="n">
        <v>321148</v>
      </c>
      <c r="C48" s="5" t="n">
        <v>265203</v>
      </c>
    </row>
    <row r="49">
      <c r="A49" s="4" t="inlineStr">
        <is>
          <t>Aviation Leasing | Operating Segments | Equipment Leasing | South America</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Property, plant and equipment and leasing equipment, net</t>
        </is>
      </c>
      <c r="B51" s="5" t="n">
        <v>369487</v>
      </c>
      <c r="C51" s="5" t="n">
        <v>245532</v>
      </c>
    </row>
    <row r="52">
      <c r="A52" s="4" t="inlineStr">
        <is>
          <t>Aviation Leasing | Operating Segments | Equipment Leasing | Africa</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Property, plant and equipment and leasing equipment, net</t>
        </is>
      </c>
      <c r="B54" s="5" t="n">
        <v>21253</v>
      </c>
      <c r="C54" s="4" t="inlineStr">
        <is>
          <t xml:space="preserve"> </t>
        </is>
      </c>
    </row>
    <row r="55">
      <c r="A55" s="4" t="inlineStr">
        <is>
          <t>Jefferson Terminal | Operating Segments | Infrastructure</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Property, plant and equipment and leasing equipment, net</t>
        </is>
      </c>
      <c r="B57" s="5" t="n">
        <v>874719</v>
      </c>
      <c r="C57" s="5" t="n">
        <v>786566</v>
      </c>
    </row>
    <row r="58">
      <c r="A58" s="4" t="inlineStr">
        <is>
          <t>Jefferson Terminal | Operating Segments | Infrastructure | Asia</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Property, plant and equipment and leasing equipment, net</t>
        </is>
      </c>
      <c r="B60" s="5" t="n">
        <v>0</v>
      </c>
      <c r="C60" s="5" t="n">
        <v>0</v>
      </c>
    </row>
    <row r="61">
      <c r="A61" s="4" t="inlineStr">
        <is>
          <t>Jefferson Terminal | Operating Segments | Infrastructure | Europe</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Property, plant and equipment and leasing equipment, net</t>
        </is>
      </c>
      <c r="B63" s="5" t="n">
        <v>0</v>
      </c>
      <c r="C63" s="5" t="n">
        <v>0</v>
      </c>
    </row>
    <row r="64">
      <c r="A64" s="4" t="inlineStr">
        <is>
          <t>Jefferson Terminal | Operating Segments | Infrastructure | North America</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Property, plant and equipment and leasing equipment, net</t>
        </is>
      </c>
      <c r="B66" s="5" t="n">
        <v>874719</v>
      </c>
      <c r="C66" s="5" t="n">
        <v>786566</v>
      </c>
    </row>
    <row r="67">
      <c r="A67" s="4" t="inlineStr">
        <is>
          <t>Jefferson Terminal | Operating Segments | Infrastructure | South America</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Property, plant and equipment and leasing equipment, net</t>
        </is>
      </c>
      <c r="B69" s="5" t="n">
        <v>0</v>
      </c>
      <c r="C69" s="5" t="n">
        <v>0</v>
      </c>
    </row>
    <row r="70">
      <c r="A70" s="4" t="inlineStr">
        <is>
          <t>Jefferson Terminal | Operating Segments | Infrastructure | Africa</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Property, plant and equipment and leasing equipment, net</t>
        </is>
      </c>
      <c r="B72" s="5" t="n">
        <v>0</v>
      </c>
      <c r="C72" s="4" t="inlineStr">
        <is>
          <t xml:space="preserve"> </t>
        </is>
      </c>
    </row>
    <row r="73">
      <c r="A73" s="4" t="inlineStr">
        <is>
          <t>Ports and Terminals | Operating Segments | Infrastructure</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Property, plant and equipment and leasing equipment, net</t>
        </is>
      </c>
      <c r="B75" s="5" t="n">
        <v>280733</v>
      </c>
      <c r="C75" s="5" t="n">
        <v>280210</v>
      </c>
    </row>
    <row r="76">
      <c r="A76" s="4" t="inlineStr">
        <is>
          <t>Ports and Terminals | Operating Segments | Infrastructure | Asia</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Property, plant and equipment and leasing equipment, net</t>
        </is>
      </c>
      <c r="B78" s="5" t="n">
        <v>0</v>
      </c>
      <c r="C78" s="5" t="n">
        <v>0</v>
      </c>
    </row>
    <row r="79">
      <c r="A79" s="4" t="inlineStr">
        <is>
          <t>Ports and Terminals | Operating Segments | Infrastructure | Europe</t>
        </is>
      </c>
      <c r="B79" s="4" t="inlineStr">
        <is>
          <t xml:space="preserve"> </t>
        </is>
      </c>
      <c r="C79" s="4" t="inlineStr">
        <is>
          <t xml:space="preserve"> </t>
        </is>
      </c>
    </row>
    <row r="80">
      <c r="A80" s="3" t="inlineStr">
        <is>
          <t>Segment Reporting Information [Line Items]</t>
        </is>
      </c>
      <c r="B80" s="4" t="inlineStr">
        <is>
          <t xml:space="preserve"> </t>
        </is>
      </c>
      <c r="C80" s="4" t="inlineStr">
        <is>
          <t xml:space="preserve"> </t>
        </is>
      </c>
    </row>
    <row r="81">
      <c r="A81" s="4" t="inlineStr">
        <is>
          <t>Property, plant and equipment and leasing equipment, net</t>
        </is>
      </c>
      <c r="B81" s="5" t="n">
        <v>0</v>
      </c>
      <c r="C81" s="5" t="n">
        <v>0</v>
      </c>
    </row>
    <row r="82">
      <c r="A82" s="4" t="inlineStr">
        <is>
          <t>Ports and Terminals | Operating Segments | Infrastructure | North America</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Property, plant and equipment and leasing equipment, net</t>
        </is>
      </c>
      <c r="B84" s="5" t="n">
        <v>280733</v>
      </c>
      <c r="C84" s="5" t="n">
        <v>280210</v>
      </c>
    </row>
    <row r="85">
      <c r="A85" s="4" t="inlineStr">
        <is>
          <t>Ports and Terminals | Operating Segments | Infrastructure | South America</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Property, plant and equipment and leasing equipment, net</t>
        </is>
      </c>
      <c r="B87" s="5" t="n">
        <v>0</v>
      </c>
      <c r="C87" s="5" t="n">
        <v>0</v>
      </c>
    </row>
    <row r="88">
      <c r="A88" s="4" t="inlineStr">
        <is>
          <t>Ports and Terminals | Operating Segments | Infrastructure | Africa</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Property, plant and equipment and leasing equipment, net</t>
        </is>
      </c>
      <c r="B90" s="5" t="n">
        <v>0</v>
      </c>
      <c r="C90" s="4" t="inlineStr">
        <is>
          <t xml:space="preserve"> </t>
        </is>
      </c>
    </row>
    <row r="91">
      <c r="A91" s="4" t="inlineStr">
        <is>
          <t>Transtar | Operating Segments | Infrastructure</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Property, plant and equipment and leasing equipment, net</t>
        </is>
      </c>
      <c r="B93" s="5" t="n">
        <v>469654</v>
      </c>
      <c r="C93" s="5" t="n">
        <v>481826</v>
      </c>
    </row>
    <row r="94">
      <c r="A94" s="4" t="inlineStr">
        <is>
          <t>Transtar | Operating Segments | Infrastructure | Asia</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Property, plant and equipment and leasing equipment, net</t>
        </is>
      </c>
      <c r="B96" s="5" t="n">
        <v>0</v>
      </c>
      <c r="C96" s="5" t="n">
        <v>0</v>
      </c>
    </row>
    <row r="97">
      <c r="A97" s="4" t="inlineStr">
        <is>
          <t>Transtar | Operating Segments | Infrastructure | Europe</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Property, plant and equipment and leasing equipment, net</t>
        </is>
      </c>
      <c r="B99" s="5" t="n">
        <v>0</v>
      </c>
      <c r="C99" s="5" t="n">
        <v>0</v>
      </c>
    </row>
    <row r="100">
      <c r="A100" s="4" t="inlineStr">
        <is>
          <t>Transtar | Operating Segments | Infrastructure | North America</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Property, plant and equipment and leasing equipment, net</t>
        </is>
      </c>
      <c r="B102" s="5" t="n">
        <v>469654</v>
      </c>
      <c r="C102" s="5" t="n">
        <v>481826</v>
      </c>
    </row>
    <row r="103">
      <c r="A103" s="4" t="inlineStr">
        <is>
          <t>Transtar | Operating Segments | Infrastructure | South America</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Property, plant and equipment and leasing equipment, net</t>
        </is>
      </c>
      <c r="B105" s="5" t="n">
        <v>0</v>
      </c>
      <c r="C105" s="6" t="n">
        <v>0</v>
      </c>
    </row>
    <row r="106">
      <c r="A106" s="4" t="inlineStr">
        <is>
          <t>Transtar | Operating Segments | Infrastructure | Africa</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Property, plant and equipment and leasing equipment, net</t>
        </is>
      </c>
      <c r="B108" s="6" t="n">
        <v>0</v>
      </c>
      <c r="C10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ND EQUITY - Schedule of 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760</v>
      </c>
      <c r="C4" s="6" t="n">
        <v>-229659</v>
      </c>
      <c r="D4" s="6" t="n">
        <v>-36608</v>
      </c>
      <c r="E4" s="6" t="n">
        <v>-34876</v>
      </c>
      <c r="F4" s="6" t="n">
        <v>-219899</v>
      </c>
      <c r="G4" s="6" t="n">
        <v>-71484</v>
      </c>
    </row>
    <row r="5">
      <c r="A5" s="4" t="inlineStr">
        <is>
          <t>Less: Net loss attributable to non-controlling interests in consolidated subsidiaries</t>
        </is>
      </c>
      <c r="B5" s="5" t="n">
        <v>-8480</v>
      </c>
      <c r="C5" s="4" t="inlineStr">
        <is>
          <t xml:space="preserve"> </t>
        </is>
      </c>
      <c r="D5" s="5" t="n">
        <v>-6625</v>
      </c>
      <c r="E5" s="4" t="inlineStr">
        <is>
          <t xml:space="preserve"> </t>
        </is>
      </c>
      <c r="F5" s="5" t="n">
        <v>-15946</v>
      </c>
      <c r="G5" s="5" t="n">
        <v>-11586</v>
      </c>
    </row>
    <row r="6">
      <c r="A6" s="4" t="inlineStr">
        <is>
          <t>Less: Dividends on preferred shares</t>
        </is>
      </c>
      <c r="B6" s="5" t="n">
        <v>6791</v>
      </c>
      <c r="C6" s="4" t="inlineStr">
        <is>
          <t xml:space="preserve"> </t>
        </is>
      </c>
      <c r="D6" s="5" t="n">
        <v>6551</v>
      </c>
      <c r="E6" s="4" t="inlineStr">
        <is>
          <t xml:space="preserve"> </t>
        </is>
      </c>
      <c r="F6" s="5" t="n">
        <v>13582</v>
      </c>
      <c r="G6" s="5" t="n">
        <v>11176</v>
      </c>
    </row>
    <row r="7">
      <c r="A7" s="4" t="inlineStr">
        <is>
          <t>Net income (loss) attributable to shareholders</t>
        </is>
      </c>
      <c r="B7" s="6" t="n">
        <v>11449</v>
      </c>
      <c r="C7" s="4" t="inlineStr">
        <is>
          <t xml:space="preserve"> </t>
        </is>
      </c>
      <c r="D7" s="6" t="n">
        <v>-36534</v>
      </c>
      <c r="E7" s="4" t="inlineStr">
        <is>
          <t xml:space="preserve"> </t>
        </is>
      </c>
      <c r="F7" s="6" t="n">
        <v>-217535</v>
      </c>
      <c r="G7" s="6" t="n">
        <v>-71074</v>
      </c>
    </row>
    <row r="8">
      <c r="A8" s="4" t="inlineStr">
        <is>
          <t>Weighted Average Common Shares Outstanding - Basic (in shares)</t>
        </is>
      </c>
      <c r="B8" s="5" t="n">
        <v>99370301</v>
      </c>
      <c r="C8" s="4" t="inlineStr">
        <is>
          <t xml:space="preserve"> </t>
        </is>
      </c>
      <c r="D8" s="5" t="n">
        <v>86030652</v>
      </c>
      <c r="E8" s="4" t="inlineStr">
        <is>
          <t xml:space="preserve"> </t>
        </is>
      </c>
      <c r="F8" s="5" t="n">
        <v>99367597</v>
      </c>
      <c r="G8" s="5" t="n">
        <v>86029305</v>
      </c>
    </row>
    <row r="9">
      <c r="A9" s="4" t="inlineStr">
        <is>
          <t>Weighted Average Common Shares Outstanding - Diluted (in shares)</t>
        </is>
      </c>
      <c r="B9" s="5" t="n">
        <v>99805455</v>
      </c>
      <c r="C9" s="4" t="inlineStr">
        <is>
          <t xml:space="preserve"> </t>
        </is>
      </c>
      <c r="D9" s="5" t="n">
        <v>86030652</v>
      </c>
      <c r="E9" s="4" t="inlineStr">
        <is>
          <t xml:space="preserve"> </t>
        </is>
      </c>
      <c r="F9" s="5" t="n">
        <v>99367597</v>
      </c>
      <c r="G9" s="5" t="n">
        <v>86029305</v>
      </c>
    </row>
    <row r="10">
      <c r="A10" s="4" t="inlineStr">
        <is>
          <t>Basic (in dollars per share)</t>
        </is>
      </c>
      <c r="B10" s="7" t="n">
        <v>0.12</v>
      </c>
      <c r="C10" s="4" t="inlineStr">
        <is>
          <t xml:space="preserve"> </t>
        </is>
      </c>
      <c r="D10" s="7" t="n">
        <v>-0.42</v>
      </c>
      <c r="E10" s="4" t="inlineStr">
        <is>
          <t xml:space="preserve"> </t>
        </is>
      </c>
      <c r="F10" s="7" t="n">
        <v>-2.19</v>
      </c>
      <c r="G10" s="7" t="n">
        <v>-0.83</v>
      </c>
    </row>
    <row r="11">
      <c r="A11" s="4" t="inlineStr">
        <is>
          <t>Diluted (in dollars per share)</t>
        </is>
      </c>
      <c r="B11" s="7" t="n">
        <v>0.11</v>
      </c>
      <c r="C11" s="4" t="inlineStr">
        <is>
          <t xml:space="preserve"> </t>
        </is>
      </c>
      <c r="D11" s="7" t="n">
        <v>-0.42</v>
      </c>
      <c r="E11" s="4" t="inlineStr">
        <is>
          <t xml:space="preserve"> </t>
        </is>
      </c>
      <c r="F11" s="7" t="n">
        <v>-2.19</v>
      </c>
      <c r="G11" s="7" t="n">
        <v>-0.83</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SHARE AND EQUITY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407124</v>
      </c>
      <c r="C4" s="5" t="n">
        <v>964696</v>
      </c>
      <c r="D4" s="5" t="n">
        <v>595047</v>
      </c>
      <c r="E4" s="5" t="n">
        <v>890300</v>
      </c>
    </row>
    <row r="5">
      <c r="A5" s="4" t="inlineStr">
        <is>
          <t>Stocks issued during period for services (in shares)</t>
        </is>
      </c>
      <c r="B5" s="4" t="inlineStr">
        <is>
          <t xml:space="preserve"> </t>
        </is>
      </c>
      <c r="C5" s="4" t="inlineStr">
        <is>
          <t xml:space="preserve"> </t>
        </is>
      </c>
      <c r="D5" s="5" t="n">
        <v>19811</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69" customWidth="1" min="1" max="1"/>
    <col width="13" customWidth="1" min="2" max="2"/>
    <col width="14" customWidth="1" min="3" max="3"/>
    <col width="17" customWidth="1" min="4" max="4"/>
    <col width="14" customWidth="1" min="5" max="5"/>
    <col width="17" customWidth="1" min="6" max="6"/>
    <col width="34" customWidth="1" min="7" max="7"/>
    <col width="27" customWidth="1" min="8" max="8"/>
    <col width="41" customWidth="1" min="9" max="9"/>
    <col width="44" customWidth="1" min="10" max="10"/>
    <col width="40" customWidth="1" min="11" max="11"/>
    <col width="37" customWidth="1" min="12" max="12"/>
    <col width="64" customWidth="1" min="13" max="13"/>
  </cols>
  <sheetData>
    <row r="1">
      <c r="A1" s="1" t="inlineStr">
        <is>
          <t>CONSOLIDATED STATEMENT OF CHANGES IN EQUITY - USD ($) $ in Thousands</t>
        </is>
      </c>
      <c r="B1" s="2" t="inlineStr">
        <is>
          <t>Total</t>
        </is>
      </c>
      <c r="C1" s="2" t="inlineStr">
        <is>
          <t>Common Shares</t>
        </is>
      </c>
      <c r="D1" s="2" t="inlineStr">
        <is>
          <t>Preferred Shares</t>
        </is>
      </c>
      <c r="E1" s="2" t="inlineStr">
        <is>
          <t>Common Shares</t>
        </is>
      </c>
      <c r="F1" s="2" t="inlineStr">
        <is>
          <t>Preferred Shares</t>
        </is>
      </c>
      <c r="G1" s="2" t="inlineStr">
        <is>
          <t>Preferred Shares Preferred Shares</t>
        </is>
      </c>
      <c r="H1" s="2" t="inlineStr">
        <is>
          <t>Additional Paid In Capital</t>
        </is>
      </c>
      <c r="I1" s="2" t="inlineStr">
        <is>
          <t>Additional Paid In Capital Common Shares</t>
        </is>
      </c>
      <c r="J1" s="2" t="inlineStr">
        <is>
          <t>Additional Paid In Capital Preferred Shares</t>
        </is>
      </c>
      <c r="K1" s="2" t="inlineStr">
        <is>
          <t>Retained Earnings (Accumulated Deficit)</t>
        </is>
      </c>
      <c r="L1" s="2" t="inlineStr">
        <is>
          <t>Accumulated Other Comprehensive Loss</t>
        </is>
      </c>
      <c r="M1" s="2" t="inlineStr">
        <is>
          <t>Non-Controlling Interest in Equity of Consolidated Subsidiaries</t>
        </is>
      </c>
    </row>
    <row r="2">
      <c r="A2" s="4" t="inlineStr">
        <is>
          <t>Beginning balance at Dec. 31, 2020</t>
        </is>
      </c>
      <c r="B2" s="6" t="n">
        <v>1099321</v>
      </c>
      <c r="C2" s="4" t="inlineStr">
        <is>
          <t xml:space="preserve"> </t>
        </is>
      </c>
      <c r="D2" s="4" t="inlineStr">
        <is>
          <t xml:space="preserve"> </t>
        </is>
      </c>
      <c r="E2" s="6" t="n">
        <v>856</v>
      </c>
      <c r="F2" s="6" t="n">
        <v>91</v>
      </c>
      <c r="G2" s="4" t="inlineStr">
        <is>
          <t xml:space="preserve"> </t>
        </is>
      </c>
      <c r="H2" s="6" t="n">
        <v>1130106</v>
      </c>
      <c r="I2" s="4" t="inlineStr">
        <is>
          <t xml:space="preserve"> </t>
        </is>
      </c>
      <c r="J2" s="4" t="inlineStr">
        <is>
          <t xml:space="preserve"> </t>
        </is>
      </c>
      <c r="K2" s="6" t="n">
        <v>-28158</v>
      </c>
      <c r="L2" s="6" t="n">
        <v>-26237</v>
      </c>
      <c r="M2" s="6" t="n">
        <v>22663</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348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915</v>
      </c>
      <c r="L4" s="4" t="inlineStr">
        <is>
          <t xml:space="preserve"> </t>
        </is>
      </c>
      <c r="M4" s="5" t="n">
        <v>-4961</v>
      </c>
    </row>
    <row r="5">
      <c r="A5" s="4" t="inlineStr">
        <is>
          <t>Other comprehensive loss</t>
        </is>
      </c>
      <c r="B5" s="5" t="n">
        <v>99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954</v>
      </c>
      <c r="M5" s="4" t="inlineStr">
        <is>
          <t xml:space="preserve"> </t>
        </is>
      </c>
    </row>
    <row r="6">
      <c r="A6" s="4" t="inlineStr">
        <is>
          <t>Comprehensive loss</t>
        </is>
      </c>
      <c r="B6" s="5" t="n">
        <v>-2492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915</v>
      </c>
      <c r="L6" s="5" t="n">
        <v>9954</v>
      </c>
      <c r="M6" s="5" t="n">
        <v>-4961</v>
      </c>
    </row>
    <row r="7">
      <c r="A7" s="4" t="inlineStr">
        <is>
          <t>Settlement of equity-based compensation</t>
        </is>
      </c>
      <c r="B7" s="5" t="n">
        <v>-1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3</v>
      </c>
    </row>
    <row r="8">
      <c r="A8" s="4" t="inlineStr">
        <is>
          <t>Issuance of shares</t>
        </is>
      </c>
      <c r="B8" s="4" t="inlineStr">
        <is>
          <t xml:space="preserve"> </t>
        </is>
      </c>
      <c r="C8" s="6" t="n">
        <v>150</v>
      </c>
      <c r="D8" s="6" t="n">
        <v>101180</v>
      </c>
      <c r="E8" s="4" t="inlineStr">
        <is>
          <t xml:space="preserve"> </t>
        </is>
      </c>
      <c r="F8" s="4" t="inlineStr">
        <is>
          <t xml:space="preserve"> </t>
        </is>
      </c>
      <c r="G8" s="6" t="n">
        <v>42</v>
      </c>
      <c r="H8" s="4" t="inlineStr">
        <is>
          <t xml:space="preserve"> </t>
        </is>
      </c>
      <c r="I8" s="6" t="n">
        <v>150</v>
      </c>
      <c r="J8" s="6" t="n">
        <v>101138</v>
      </c>
      <c r="K8" s="4" t="inlineStr">
        <is>
          <t xml:space="preserve"> </t>
        </is>
      </c>
      <c r="L8" s="4" t="inlineStr">
        <is>
          <t xml:space="preserve"> </t>
        </is>
      </c>
      <c r="M8" s="4" t="inlineStr">
        <is>
          <t xml:space="preserve"> </t>
        </is>
      </c>
    </row>
    <row r="9">
      <c r="A9" s="4" t="inlineStr">
        <is>
          <t>Dividends declared - common shares</t>
        </is>
      </c>
      <c r="B9" s="5" t="n">
        <v>-28383</v>
      </c>
      <c r="C9" s="4" t="inlineStr">
        <is>
          <t xml:space="preserve"> </t>
        </is>
      </c>
      <c r="D9" s="4" t="inlineStr">
        <is>
          <t xml:space="preserve"> </t>
        </is>
      </c>
      <c r="E9" s="4" t="inlineStr">
        <is>
          <t xml:space="preserve"> </t>
        </is>
      </c>
      <c r="F9" s="4" t="inlineStr">
        <is>
          <t xml:space="preserve"> </t>
        </is>
      </c>
      <c r="G9" s="4" t="inlineStr">
        <is>
          <t xml:space="preserve"> </t>
        </is>
      </c>
      <c r="H9" s="5" t="n">
        <v>-2838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declared - preferred shares</t>
        </is>
      </c>
      <c r="B10" s="5" t="n">
        <v>-4625</v>
      </c>
      <c r="C10" s="4" t="inlineStr">
        <is>
          <t xml:space="preserve"> </t>
        </is>
      </c>
      <c r="D10" s="4" t="inlineStr">
        <is>
          <t xml:space="preserve"> </t>
        </is>
      </c>
      <c r="E10" s="4" t="inlineStr">
        <is>
          <t xml:space="preserve"> </t>
        </is>
      </c>
      <c r="F10" s="4" t="inlineStr">
        <is>
          <t xml:space="preserve"> </t>
        </is>
      </c>
      <c r="G10" s="4" t="inlineStr">
        <is>
          <t xml:space="preserve"> </t>
        </is>
      </c>
      <c r="H10" s="5" t="n">
        <v>-462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quity-based compensation</t>
        </is>
      </c>
      <c r="B11" s="5" t="n">
        <v>11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14</v>
      </c>
    </row>
    <row r="12">
      <c r="A12" s="4" t="inlineStr">
        <is>
          <t>Ending balance at Mar. 31, 2021</t>
        </is>
      </c>
      <c r="B12" s="5" t="n">
        <v>1143652</v>
      </c>
      <c r="C12" s="4" t="inlineStr">
        <is>
          <t xml:space="preserve"> </t>
        </is>
      </c>
      <c r="D12" s="4" t="inlineStr">
        <is>
          <t xml:space="preserve"> </t>
        </is>
      </c>
      <c r="E12" s="5" t="n">
        <v>856</v>
      </c>
      <c r="F12" s="5" t="n">
        <v>133</v>
      </c>
      <c r="G12" s="4" t="inlineStr">
        <is>
          <t xml:space="preserve"> </t>
        </is>
      </c>
      <c r="H12" s="5" t="n">
        <v>1198386</v>
      </c>
      <c r="I12" s="4" t="inlineStr">
        <is>
          <t xml:space="preserve"> </t>
        </is>
      </c>
      <c r="J12" s="4" t="inlineStr">
        <is>
          <t xml:space="preserve"> </t>
        </is>
      </c>
      <c r="K12" s="5" t="n">
        <v>-58073</v>
      </c>
      <c r="L12" s="5" t="n">
        <v>-16283</v>
      </c>
      <c r="M12" s="5" t="n">
        <v>18633</v>
      </c>
    </row>
    <row r="13">
      <c r="A13" s="4" t="inlineStr">
        <is>
          <t>Beginning balance at Dec. 31, 2020</t>
        </is>
      </c>
      <c r="B13" s="5" t="n">
        <v>1099321</v>
      </c>
      <c r="C13" s="4" t="inlineStr">
        <is>
          <t xml:space="preserve"> </t>
        </is>
      </c>
      <c r="D13" s="4" t="inlineStr">
        <is>
          <t xml:space="preserve"> </t>
        </is>
      </c>
      <c r="E13" s="5" t="n">
        <v>856</v>
      </c>
      <c r="F13" s="5" t="n">
        <v>91</v>
      </c>
      <c r="G13" s="4" t="inlineStr">
        <is>
          <t xml:space="preserve"> </t>
        </is>
      </c>
      <c r="H13" s="5" t="n">
        <v>1130106</v>
      </c>
      <c r="I13" s="4" t="inlineStr">
        <is>
          <t xml:space="preserve"> </t>
        </is>
      </c>
      <c r="J13" s="4" t="inlineStr">
        <is>
          <t xml:space="preserve"> </t>
        </is>
      </c>
      <c r="K13" s="5" t="n">
        <v>-28158</v>
      </c>
      <c r="L13" s="5" t="n">
        <v>-26237</v>
      </c>
      <c r="M13" s="5" t="n">
        <v>22663</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5" t="n">
        <v>-714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prehensive loss</t>
        </is>
      </c>
      <c r="B16" s="5" t="n">
        <v>-943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nding balance at Jun. 30, 2021</t>
        </is>
      </c>
      <c r="B17" s="5" t="n">
        <v>1041013</v>
      </c>
      <c r="C17" s="4" t="inlineStr">
        <is>
          <t xml:space="preserve"> </t>
        </is>
      </c>
      <c r="D17" s="4" t="inlineStr">
        <is>
          <t xml:space="preserve"> </t>
        </is>
      </c>
      <c r="E17" s="5" t="n">
        <v>856</v>
      </c>
      <c r="F17" s="5" t="n">
        <v>133</v>
      </c>
      <c r="G17" s="4" t="inlineStr">
        <is>
          <t xml:space="preserve"> </t>
        </is>
      </c>
      <c r="H17" s="5" t="n">
        <v>1163748</v>
      </c>
      <c r="I17" s="4" t="inlineStr">
        <is>
          <t xml:space="preserve"> </t>
        </is>
      </c>
      <c r="J17" s="4" t="inlineStr">
        <is>
          <t xml:space="preserve"> </t>
        </is>
      </c>
      <c r="K17" s="5" t="n">
        <v>-88056</v>
      </c>
      <c r="L17" s="5" t="n">
        <v>-49115</v>
      </c>
      <c r="M17" s="5" t="n">
        <v>13447</v>
      </c>
    </row>
    <row r="18">
      <c r="A18" s="4" t="inlineStr">
        <is>
          <t>Beginning balance at Mar. 31, 2021</t>
        </is>
      </c>
      <c r="B18" s="5" t="n">
        <v>1143652</v>
      </c>
      <c r="C18" s="4" t="inlineStr">
        <is>
          <t xml:space="preserve"> </t>
        </is>
      </c>
      <c r="D18" s="4" t="inlineStr">
        <is>
          <t xml:space="preserve"> </t>
        </is>
      </c>
      <c r="E18" s="5" t="n">
        <v>856</v>
      </c>
      <c r="F18" s="5" t="n">
        <v>133</v>
      </c>
      <c r="G18" s="4" t="inlineStr">
        <is>
          <t xml:space="preserve"> </t>
        </is>
      </c>
      <c r="H18" s="5" t="n">
        <v>1198386</v>
      </c>
      <c r="I18" s="4" t="inlineStr">
        <is>
          <t xml:space="preserve"> </t>
        </is>
      </c>
      <c r="J18" s="4" t="inlineStr">
        <is>
          <t xml:space="preserve"> </t>
        </is>
      </c>
      <c r="K18" s="5" t="n">
        <v>-58073</v>
      </c>
      <c r="L18" s="5" t="n">
        <v>-16283</v>
      </c>
      <c r="M18" s="5" t="n">
        <v>18633</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loss</t>
        </is>
      </c>
      <c r="B20" s="5" t="n">
        <v>-366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983</v>
      </c>
      <c r="L20" s="4" t="inlineStr">
        <is>
          <t xml:space="preserve"> </t>
        </is>
      </c>
      <c r="M20" s="5" t="n">
        <v>-6625</v>
      </c>
    </row>
    <row r="21">
      <c r="A21" s="4" t="inlineStr">
        <is>
          <t>Other comprehensive loss</t>
        </is>
      </c>
      <c r="B21" s="5" t="n">
        <v>-3283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2832</v>
      </c>
      <c r="M21" s="4" t="inlineStr">
        <is>
          <t xml:space="preserve"> </t>
        </is>
      </c>
    </row>
    <row r="22">
      <c r="A22" s="4" t="inlineStr">
        <is>
          <t>Comprehensive loss</t>
        </is>
      </c>
      <c r="B22" s="5" t="n">
        <v>-694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9983</v>
      </c>
      <c r="L22" s="5" t="n">
        <v>-32832</v>
      </c>
      <c r="M22" s="5" t="n">
        <v>-6625</v>
      </c>
    </row>
    <row r="23">
      <c r="A23" s="4" t="inlineStr">
        <is>
          <t>Issuance of shares</t>
        </is>
      </c>
      <c r="B23" s="5" t="n">
        <v>305</v>
      </c>
      <c r="C23" s="4" t="inlineStr">
        <is>
          <t xml:space="preserve"> </t>
        </is>
      </c>
      <c r="D23" s="4" t="inlineStr">
        <is>
          <t xml:space="preserve"> </t>
        </is>
      </c>
      <c r="E23" s="4" t="inlineStr">
        <is>
          <t xml:space="preserve"> </t>
        </is>
      </c>
      <c r="F23" s="4" t="inlineStr">
        <is>
          <t xml:space="preserve"> </t>
        </is>
      </c>
      <c r="G23" s="4" t="inlineStr">
        <is>
          <t xml:space="preserve"> </t>
        </is>
      </c>
      <c r="H23" s="5" t="n">
        <v>305</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declared - common shares</t>
        </is>
      </c>
      <c r="B24" s="5" t="n">
        <v>-28412</v>
      </c>
      <c r="C24" s="4" t="inlineStr">
        <is>
          <t xml:space="preserve"> </t>
        </is>
      </c>
      <c r="D24" s="4" t="inlineStr">
        <is>
          <t xml:space="preserve"> </t>
        </is>
      </c>
      <c r="E24" s="4" t="inlineStr">
        <is>
          <t xml:space="preserve"> </t>
        </is>
      </c>
      <c r="F24" s="4" t="inlineStr">
        <is>
          <t xml:space="preserve"> </t>
        </is>
      </c>
      <c r="G24" s="4" t="inlineStr">
        <is>
          <t xml:space="preserve"> </t>
        </is>
      </c>
      <c r="H24" s="5" t="n">
        <v>-28412</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preferred shares</t>
        </is>
      </c>
      <c r="B25" s="5" t="n">
        <v>20</v>
      </c>
      <c r="C25" s="4" t="inlineStr">
        <is>
          <t xml:space="preserve"> </t>
        </is>
      </c>
      <c r="D25" s="4" t="inlineStr">
        <is>
          <t xml:space="preserve"> </t>
        </is>
      </c>
      <c r="E25" s="4" t="inlineStr">
        <is>
          <t xml:space="preserve"> </t>
        </is>
      </c>
      <c r="F25" s="4" t="inlineStr">
        <is>
          <t xml:space="preserve"> </t>
        </is>
      </c>
      <c r="G25" s="4" t="inlineStr">
        <is>
          <t xml:space="preserve"> </t>
        </is>
      </c>
      <c r="H25" s="5" t="n">
        <v>2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declared - preferred shares</t>
        </is>
      </c>
      <c r="B26" s="5" t="n">
        <v>-6551</v>
      </c>
      <c r="C26" s="4" t="inlineStr">
        <is>
          <t xml:space="preserve"> </t>
        </is>
      </c>
      <c r="D26" s="4" t="inlineStr">
        <is>
          <t xml:space="preserve"> </t>
        </is>
      </c>
      <c r="E26" s="4" t="inlineStr">
        <is>
          <t xml:space="preserve"> </t>
        </is>
      </c>
      <c r="F26" s="4" t="inlineStr">
        <is>
          <t xml:space="preserve"> </t>
        </is>
      </c>
      <c r="G26" s="4" t="inlineStr">
        <is>
          <t xml:space="preserve"> </t>
        </is>
      </c>
      <c r="H26" s="5" t="n">
        <v>-655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based compensation</t>
        </is>
      </c>
      <c r="B27" s="5" t="n">
        <v>14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439</v>
      </c>
    </row>
    <row r="28">
      <c r="A28" s="4" t="inlineStr">
        <is>
          <t>Ending balance at Jun. 30, 2021</t>
        </is>
      </c>
      <c r="B28" s="5" t="n">
        <v>1041013</v>
      </c>
      <c r="C28" s="4" t="inlineStr">
        <is>
          <t xml:space="preserve"> </t>
        </is>
      </c>
      <c r="D28" s="4" t="inlineStr">
        <is>
          <t xml:space="preserve"> </t>
        </is>
      </c>
      <c r="E28" s="5" t="n">
        <v>856</v>
      </c>
      <c r="F28" s="5" t="n">
        <v>133</v>
      </c>
      <c r="G28" s="4" t="inlineStr">
        <is>
          <t xml:space="preserve"> </t>
        </is>
      </c>
      <c r="H28" s="5" t="n">
        <v>1163748</v>
      </c>
      <c r="I28" s="4" t="inlineStr">
        <is>
          <t xml:space="preserve"> </t>
        </is>
      </c>
      <c r="J28" s="4" t="inlineStr">
        <is>
          <t xml:space="preserve"> </t>
        </is>
      </c>
      <c r="K28" s="5" t="n">
        <v>-88056</v>
      </c>
      <c r="L28" s="5" t="n">
        <v>-49115</v>
      </c>
      <c r="M28" s="5" t="n">
        <v>13447</v>
      </c>
    </row>
    <row r="29">
      <c r="A29" s="4" t="inlineStr">
        <is>
          <t>Beginning balance at Dec. 31, 2021</t>
        </is>
      </c>
      <c r="B29" s="5" t="n">
        <v>1124100</v>
      </c>
      <c r="C29" s="4" t="inlineStr">
        <is>
          <t xml:space="preserve"> </t>
        </is>
      </c>
      <c r="D29" s="4" t="inlineStr">
        <is>
          <t xml:space="preserve"> </t>
        </is>
      </c>
      <c r="E29" s="5" t="n">
        <v>992</v>
      </c>
      <c r="F29" s="5" t="n">
        <v>133</v>
      </c>
      <c r="G29" s="4" t="inlineStr">
        <is>
          <t xml:space="preserve"> </t>
        </is>
      </c>
      <c r="H29" s="5" t="n">
        <v>1411940</v>
      </c>
      <c r="I29" s="4" t="inlineStr">
        <is>
          <t xml:space="preserve"> </t>
        </is>
      </c>
      <c r="J29" s="4" t="inlineStr">
        <is>
          <t xml:space="preserve"> </t>
        </is>
      </c>
      <c r="K29" s="5" t="n">
        <v>-132392</v>
      </c>
      <c r="L29" s="5" t="n">
        <v>-156381</v>
      </c>
      <c r="M29" s="5" t="n">
        <v>-192</v>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t>
        </is>
      </c>
      <c r="B31" s="5" t="n">
        <v>-2296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22193</v>
      </c>
      <c r="L31" s="4" t="inlineStr">
        <is>
          <t xml:space="preserve"> </t>
        </is>
      </c>
      <c r="M31" s="5" t="n">
        <v>-7466</v>
      </c>
    </row>
    <row r="32">
      <c r="A32" s="4" t="inlineStr">
        <is>
          <t>Other comprehensive loss</t>
        </is>
      </c>
      <c r="B32" s="5" t="n">
        <v>-9477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94779</v>
      </c>
      <c r="M32" s="4" t="inlineStr">
        <is>
          <t xml:space="preserve"> </t>
        </is>
      </c>
    </row>
    <row r="33">
      <c r="A33" s="4" t="inlineStr">
        <is>
          <t>Comprehensive loss</t>
        </is>
      </c>
      <c r="B33" s="5" t="n">
        <v>-3244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22193</v>
      </c>
      <c r="L33" s="5" t="n">
        <v>-94779</v>
      </c>
      <c r="M33" s="5" t="n">
        <v>-7466</v>
      </c>
    </row>
    <row r="34">
      <c r="A34" s="4" t="inlineStr">
        <is>
          <t>Issuance of shares</t>
        </is>
      </c>
      <c r="B34" s="4" t="inlineStr">
        <is>
          <t xml:space="preserve"> </t>
        </is>
      </c>
      <c r="C34" s="6" t="n">
        <v>164</v>
      </c>
      <c r="D34" s="4" t="inlineStr">
        <is>
          <t xml:space="preserve"> </t>
        </is>
      </c>
      <c r="E34" s="4" t="inlineStr">
        <is>
          <t xml:space="preserve"> </t>
        </is>
      </c>
      <c r="F34" s="4" t="inlineStr">
        <is>
          <t xml:space="preserve"> </t>
        </is>
      </c>
      <c r="G34" s="4" t="inlineStr">
        <is>
          <t xml:space="preserve"> </t>
        </is>
      </c>
      <c r="H34" s="4" t="inlineStr">
        <is>
          <t xml:space="preserve"> </t>
        </is>
      </c>
      <c r="I34" s="6" t="n">
        <v>164</v>
      </c>
      <c r="J34" s="4" t="inlineStr">
        <is>
          <t xml:space="preserve"> </t>
        </is>
      </c>
      <c r="K34" s="4" t="inlineStr">
        <is>
          <t xml:space="preserve"> </t>
        </is>
      </c>
      <c r="L34" s="4" t="inlineStr">
        <is>
          <t xml:space="preserve"> </t>
        </is>
      </c>
      <c r="M34" s="4" t="inlineStr">
        <is>
          <t xml:space="preserve"> </t>
        </is>
      </c>
    </row>
    <row r="35">
      <c r="A35" s="4" t="inlineStr">
        <is>
          <t>Dividends declared - common shares</t>
        </is>
      </c>
      <c r="B35" s="5" t="n">
        <v>-32749</v>
      </c>
      <c r="C35" s="4" t="inlineStr">
        <is>
          <t xml:space="preserve"> </t>
        </is>
      </c>
      <c r="D35" s="4" t="inlineStr">
        <is>
          <t xml:space="preserve"> </t>
        </is>
      </c>
      <c r="E35" s="4" t="inlineStr">
        <is>
          <t xml:space="preserve"> </t>
        </is>
      </c>
      <c r="F35" s="4" t="inlineStr">
        <is>
          <t xml:space="preserve"> </t>
        </is>
      </c>
      <c r="G35" s="4" t="inlineStr">
        <is>
          <t xml:space="preserve"> </t>
        </is>
      </c>
      <c r="H35" s="5" t="n">
        <v>-32749</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nds declared - preferred shares</t>
        </is>
      </c>
      <c r="B36" s="5" t="n">
        <v>-6791</v>
      </c>
      <c r="C36" s="4" t="inlineStr">
        <is>
          <t xml:space="preserve"> </t>
        </is>
      </c>
      <c r="D36" s="4" t="inlineStr">
        <is>
          <t xml:space="preserve"> </t>
        </is>
      </c>
      <c r="E36" s="4" t="inlineStr">
        <is>
          <t xml:space="preserve"> </t>
        </is>
      </c>
      <c r="F36" s="4" t="inlineStr">
        <is>
          <t xml:space="preserve"> </t>
        </is>
      </c>
      <c r="G36" s="4" t="inlineStr">
        <is>
          <t xml:space="preserve"> </t>
        </is>
      </c>
      <c r="H36" s="5" t="n">
        <v>-679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based compensation</t>
        </is>
      </c>
      <c r="B37" s="5" t="n">
        <v>7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709</v>
      </c>
    </row>
    <row r="38">
      <c r="A38" s="4" t="inlineStr">
        <is>
          <t>Ending balance at Mar. 31, 2022</t>
        </is>
      </c>
      <c r="B38" s="5" t="n">
        <v>760995</v>
      </c>
      <c r="C38" s="4" t="inlineStr">
        <is>
          <t xml:space="preserve"> </t>
        </is>
      </c>
      <c r="D38" s="4" t="inlineStr">
        <is>
          <t xml:space="preserve"> </t>
        </is>
      </c>
      <c r="E38" s="5" t="n">
        <v>992</v>
      </c>
      <c r="F38" s="5" t="n">
        <v>133</v>
      </c>
      <c r="G38" s="4" t="inlineStr">
        <is>
          <t xml:space="preserve"> </t>
        </is>
      </c>
      <c r="H38" s="5" t="n">
        <v>1372564</v>
      </c>
      <c r="I38" s="4" t="inlineStr">
        <is>
          <t xml:space="preserve"> </t>
        </is>
      </c>
      <c r="J38" s="4" t="inlineStr">
        <is>
          <t xml:space="preserve"> </t>
        </is>
      </c>
      <c r="K38" s="5" t="n">
        <v>-354585</v>
      </c>
      <c r="L38" s="5" t="n">
        <v>-251160</v>
      </c>
      <c r="M38" s="5" t="n">
        <v>-6949</v>
      </c>
    </row>
    <row r="39">
      <c r="A39" s="4" t="inlineStr">
        <is>
          <t>Beginning balance at Dec. 31, 2021</t>
        </is>
      </c>
      <c r="B39" s="5" t="n">
        <v>1124100</v>
      </c>
      <c r="C39" s="4" t="inlineStr">
        <is>
          <t xml:space="preserve"> </t>
        </is>
      </c>
      <c r="D39" s="4" t="inlineStr">
        <is>
          <t xml:space="preserve"> </t>
        </is>
      </c>
      <c r="E39" s="5" t="n">
        <v>992</v>
      </c>
      <c r="F39" s="5" t="n">
        <v>133</v>
      </c>
      <c r="G39" s="4" t="inlineStr">
        <is>
          <t xml:space="preserve"> </t>
        </is>
      </c>
      <c r="H39" s="5" t="n">
        <v>1411940</v>
      </c>
      <c r="I39" s="4" t="inlineStr">
        <is>
          <t xml:space="preserve"> </t>
        </is>
      </c>
      <c r="J39" s="4" t="inlineStr">
        <is>
          <t xml:space="preserve"> </t>
        </is>
      </c>
      <c r="K39" s="5" t="n">
        <v>-132392</v>
      </c>
      <c r="L39" s="5" t="n">
        <v>-156381</v>
      </c>
      <c r="M39" s="5" t="n">
        <v>-192</v>
      </c>
    </row>
    <row r="40">
      <c r="A40" s="3" t="inlineStr">
        <is>
          <t>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loss</t>
        </is>
      </c>
      <c r="B41" s="5" t="n">
        <v>-2198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prehensive loss</t>
        </is>
      </c>
      <c r="B42" s="5" t="n">
        <v>-36239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at Jun. 30, 2022</t>
        </is>
      </c>
      <c r="B43" s="5" t="n">
        <v>689271</v>
      </c>
      <c r="C43" s="4" t="inlineStr">
        <is>
          <t xml:space="preserve"> </t>
        </is>
      </c>
      <c r="D43" s="4" t="inlineStr">
        <is>
          <t xml:space="preserve"> </t>
        </is>
      </c>
      <c r="E43" s="5" t="n">
        <v>992</v>
      </c>
      <c r="F43" s="5" t="n">
        <v>133</v>
      </c>
      <c r="G43" s="4" t="inlineStr">
        <is>
          <t xml:space="preserve"> </t>
        </is>
      </c>
      <c r="H43" s="5" t="n">
        <v>1332968</v>
      </c>
      <c r="I43" s="4" t="inlineStr">
        <is>
          <t xml:space="preserve"> </t>
        </is>
      </c>
      <c r="J43" s="4" t="inlineStr">
        <is>
          <t xml:space="preserve"> </t>
        </is>
      </c>
      <c r="K43" s="5" t="n">
        <v>-336345</v>
      </c>
      <c r="L43" s="5" t="n">
        <v>-298874</v>
      </c>
      <c r="M43" s="5" t="n">
        <v>-9603</v>
      </c>
    </row>
    <row r="44">
      <c r="A44" s="4" t="inlineStr">
        <is>
          <t>Beginning balance at Mar. 31, 2022</t>
        </is>
      </c>
      <c r="B44" s="5" t="n">
        <v>760995</v>
      </c>
      <c r="C44" s="4" t="inlineStr">
        <is>
          <t xml:space="preserve"> </t>
        </is>
      </c>
      <c r="D44" s="4" t="inlineStr">
        <is>
          <t xml:space="preserve"> </t>
        </is>
      </c>
      <c r="E44" s="5" t="n">
        <v>992</v>
      </c>
      <c r="F44" s="5" t="n">
        <v>133</v>
      </c>
      <c r="G44" s="4" t="inlineStr">
        <is>
          <t xml:space="preserve"> </t>
        </is>
      </c>
      <c r="H44" s="5" t="n">
        <v>1372564</v>
      </c>
      <c r="I44" s="4" t="inlineStr">
        <is>
          <t xml:space="preserve"> </t>
        </is>
      </c>
      <c r="J44" s="4" t="inlineStr">
        <is>
          <t xml:space="preserve"> </t>
        </is>
      </c>
      <c r="K44" s="5" t="n">
        <v>-354585</v>
      </c>
      <c r="L44" s="5" t="n">
        <v>-251160</v>
      </c>
      <c r="M44" s="5" t="n">
        <v>-6949</v>
      </c>
    </row>
    <row r="45">
      <c r="A45" s="3" t="inlineStr">
        <is>
          <t>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5" t="n">
        <v>976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240</v>
      </c>
      <c r="L46" s="4" t="inlineStr">
        <is>
          <t xml:space="preserve"> </t>
        </is>
      </c>
      <c r="M46" s="5" t="n">
        <v>-8480</v>
      </c>
    </row>
    <row r="47">
      <c r="A47" s="4" t="inlineStr">
        <is>
          <t>Other comprehensive loss</t>
        </is>
      </c>
      <c r="B47" s="5" t="n">
        <v>-4771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7714</v>
      </c>
      <c r="M47" s="4" t="inlineStr">
        <is>
          <t xml:space="preserve"> </t>
        </is>
      </c>
    </row>
    <row r="48">
      <c r="A48" s="4" t="inlineStr">
        <is>
          <t>Comprehensive loss</t>
        </is>
      </c>
      <c r="B48" s="5" t="n">
        <v>-3795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8240</v>
      </c>
      <c r="L48" s="5" t="n">
        <v>-47714</v>
      </c>
      <c r="M48" s="5" t="n">
        <v>-8480</v>
      </c>
    </row>
    <row r="49">
      <c r="A49" s="4" t="inlineStr">
        <is>
          <t>Contributions from non-controlling interest</t>
        </is>
      </c>
      <c r="B49" s="5" t="n">
        <v>118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187</v>
      </c>
    </row>
    <row r="50">
      <c r="A50" s="4" t="inlineStr">
        <is>
          <t>Acquisition of consolidated subsidiary</t>
        </is>
      </c>
      <c r="B50" s="5" t="n">
        <v>305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3054</v>
      </c>
    </row>
    <row r="51">
      <c r="A51" s="4" t="inlineStr">
        <is>
          <t>Issuance of shares</t>
        </is>
      </c>
      <c r="B51" s="5" t="n">
        <v>235</v>
      </c>
      <c r="C51" s="4" t="inlineStr">
        <is>
          <t xml:space="preserve"> </t>
        </is>
      </c>
      <c r="D51" s="4" t="inlineStr">
        <is>
          <t xml:space="preserve"> </t>
        </is>
      </c>
      <c r="E51" s="4" t="inlineStr">
        <is>
          <t xml:space="preserve"> </t>
        </is>
      </c>
      <c r="F51" s="4" t="inlineStr">
        <is>
          <t xml:space="preserve"> </t>
        </is>
      </c>
      <c r="G51" s="4" t="inlineStr">
        <is>
          <t xml:space="preserve"> </t>
        </is>
      </c>
      <c r="H51" s="5" t="n">
        <v>235</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ividends declared - common shares</t>
        </is>
      </c>
      <c r="B52" s="5" t="n">
        <v>-33040</v>
      </c>
      <c r="C52" s="4" t="inlineStr">
        <is>
          <t xml:space="preserve"> </t>
        </is>
      </c>
      <c r="D52" s="4" t="inlineStr">
        <is>
          <t xml:space="preserve"> </t>
        </is>
      </c>
      <c r="E52" s="4" t="inlineStr">
        <is>
          <t xml:space="preserve"> </t>
        </is>
      </c>
      <c r="F52" s="4" t="inlineStr">
        <is>
          <t xml:space="preserve"> </t>
        </is>
      </c>
      <c r="G52" s="4" t="inlineStr">
        <is>
          <t xml:space="preserve"> </t>
        </is>
      </c>
      <c r="H52" s="5" t="n">
        <v>-3304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vidends declared - preferred shares</t>
        </is>
      </c>
      <c r="B53" s="5" t="n">
        <v>-6791</v>
      </c>
      <c r="C53" s="4" t="inlineStr">
        <is>
          <t xml:space="preserve"> </t>
        </is>
      </c>
      <c r="D53" s="4" t="inlineStr">
        <is>
          <t xml:space="preserve"> </t>
        </is>
      </c>
      <c r="E53" s="4" t="inlineStr">
        <is>
          <t xml:space="preserve"> </t>
        </is>
      </c>
      <c r="F53" s="4" t="inlineStr">
        <is>
          <t xml:space="preserve"> </t>
        </is>
      </c>
      <c r="G53" s="4" t="inlineStr">
        <is>
          <t xml:space="preserve"> </t>
        </is>
      </c>
      <c r="H53" s="5" t="n">
        <v>-6791</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based compensation</t>
        </is>
      </c>
      <c r="B54" s="5" t="n">
        <v>158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585</v>
      </c>
    </row>
    <row r="55">
      <c r="A55" s="4" t="inlineStr">
        <is>
          <t>Ending balance at Jun. 30, 2022</t>
        </is>
      </c>
      <c r="B55" s="6" t="n">
        <v>689271</v>
      </c>
      <c r="C55" s="4" t="inlineStr">
        <is>
          <t xml:space="preserve"> </t>
        </is>
      </c>
      <c r="D55" s="4" t="inlineStr">
        <is>
          <t xml:space="preserve"> </t>
        </is>
      </c>
      <c r="E55" s="6" t="n">
        <v>992</v>
      </c>
      <c r="F55" s="6" t="n">
        <v>133</v>
      </c>
      <c r="G55" s="4" t="inlineStr">
        <is>
          <t xml:space="preserve"> </t>
        </is>
      </c>
      <c r="H55" s="6" t="n">
        <v>1332968</v>
      </c>
      <c r="I55" s="4" t="inlineStr">
        <is>
          <t xml:space="preserve"> </t>
        </is>
      </c>
      <c r="J55" s="4" t="inlineStr">
        <is>
          <t xml:space="preserve"> </t>
        </is>
      </c>
      <c r="K55" s="6" t="n">
        <v>-336345</v>
      </c>
      <c r="L55" s="6" t="n">
        <v>-298874</v>
      </c>
      <c r="M55" s="6" t="n">
        <v>-96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Additional Information (Details) - USD ($)</t>
        </is>
      </c>
      <c r="B1" s="2" t="inlineStr">
        <is>
          <t>3 Months Ended</t>
        </is>
      </c>
      <c r="D1" s="2" t="inlineStr">
        <is>
          <t>6 Months Ended</t>
        </is>
      </c>
    </row>
    <row r="2">
      <c r="B2" s="2" t="inlineStr">
        <is>
          <t>Sep. 30, 2022</t>
        </is>
      </c>
      <c r="C2" s="2" t="inlineStr">
        <is>
          <t>Jun. 30, 2021</t>
        </is>
      </c>
      <c r="D2" s="2" t="inlineStr">
        <is>
          <t>Jun. 30, 2022</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greement term</t>
        </is>
      </c>
      <c r="B4" s="4" t="inlineStr">
        <is>
          <t xml:space="preserve"> </t>
        </is>
      </c>
      <c r="C4" s="4" t="inlineStr">
        <is>
          <t>2 years</t>
        </is>
      </c>
      <c r="D4" s="4" t="inlineStr">
        <is>
          <t xml:space="preserve"> </t>
        </is>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greement term</t>
        </is>
      </c>
      <c r="B7" s="4" t="inlineStr">
        <is>
          <t>2 years</t>
        </is>
      </c>
      <c r="C7" s="4" t="inlineStr">
        <is>
          <t xml:space="preserve"> </t>
        </is>
      </c>
      <c r="D7" s="4" t="inlineStr">
        <is>
          <t xml:space="preserve"> </t>
        </is>
      </c>
      <c r="E7" s="4" t="inlineStr">
        <is>
          <t xml:space="preserve"> </t>
        </is>
      </c>
    </row>
    <row r="8">
      <c r="A8" s="4" t="inlineStr">
        <is>
          <t>Minimum annual purchase obligation</t>
        </is>
      </c>
      <c r="B8" s="4" t="inlineStr">
        <is>
          <t xml:space="preserve"> </t>
        </is>
      </c>
      <c r="C8" s="4" t="inlineStr">
        <is>
          <t xml:space="preserve"> </t>
        </is>
      </c>
      <c r="D8" s="4" t="inlineStr">
        <is>
          <t xml:space="preserve"> </t>
        </is>
      </c>
      <c r="E8" s="6" t="n">
        <v>9200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estimate of possible loss</t>
        </is>
      </c>
      <c r="B11" s="4" t="inlineStr">
        <is>
          <t xml:space="preserve"> </t>
        </is>
      </c>
      <c r="C11" s="4" t="inlineStr">
        <is>
          <t xml:space="preserve"> </t>
        </is>
      </c>
      <c r="D11" s="6" t="n">
        <v>0</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estimate of possible loss</t>
        </is>
      </c>
      <c r="B14" s="4" t="inlineStr">
        <is>
          <t xml:space="preserve"> </t>
        </is>
      </c>
      <c r="C14" s="4" t="inlineStr">
        <is>
          <t xml:space="preserve"> </t>
        </is>
      </c>
      <c r="D14" s="5" t="n">
        <v>3300000</v>
      </c>
      <c r="E14" s="4" t="inlineStr">
        <is>
          <t xml:space="preserve"> </t>
        </is>
      </c>
    </row>
    <row r="15">
      <c r="A15" s="4" t="inlineStr">
        <is>
          <t>Repauno</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otential milestone payment</t>
        </is>
      </c>
      <c r="B17" s="4" t="inlineStr">
        <is>
          <t xml:space="preserve"> </t>
        </is>
      </c>
      <c r="C17" s="4" t="inlineStr">
        <is>
          <t xml:space="preserve"> </t>
        </is>
      </c>
      <c r="D17" s="5" t="n">
        <v>15000000</v>
      </c>
      <c r="E17" s="4" t="inlineStr">
        <is>
          <t xml:space="preserve"> </t>
        </is>
      </c>
    </row>
    <row r="18">
      <c r="A18" s="4" t="inlineStr">
        <is>
          <t>Loss contingency accrual, payments</t>
        </is>
      </c>
      <c r="B18" s="4" t="inlineStr">
        <is>
          <t xml:space="preserve"> </t>
        </is>
      </c>
      <c r="C18" s="4" t="inlineStr">
        <is>
          <t xml:space="preserve"> </t>
        </is>
      </c>
      <c r="D18" s="6" t="n">
        <v>5000000</v>
      </c>
      <c r="E1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6, 2022</t>
        </is>
      </c>
      <c r="C2" s="2" t="inlineStr">
        <is>
          <t>Jun. 30, 2022</t>
        </is>
      </c>
      <c r="D2" s="2" t="inlineStr">
        <is>
          <t>Jun. 30, 2021</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dollars per share)</t>
        </is>
      </c>
      <c r="B4" s="4" t="inlineStr">
        <is>
          <t xml:space="preserve"> </t>
        </is>
      </c>
      <c r="C4" s="7" t="n">
        <v>0.33</v>
      </c>
      <c r="D4" s="7" t="n">
        <v>0.33</v>
      </c>
      <c r="E4" s="7" t="n">
        <v>0.33</v>
      </c>
      <c r="F4" s="7" t="n">
        <v>0.33</v>
      </c>
    </row>
    <row r="5">
      <c r="A5" s="4" t="inlineStr">
        <is>
          <t>Series A Preferre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s declared (in dollars per share)</t>
        </is>
      </c>
      <c r="B7" s="4" t="inlineStr">
        <is>
          <t xml:space="preserve"> </t>
        </is>
      </c>
      <c r="C7" s="8" t="n">
        <v>0.52</v>
      </c>
      <c r="D7" s="4" t="inlineStr">
        <is>
          <t xml:space="preserve"> </t>
        </is>
      </c>
      <c r="E7" s="4" t="inlineStr">
        <is>
          <t xml:space="preserve"> </t>
        </is>
      </c>
      <c r="F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s declared (in dollars per share)</t>
        </is>
      </c>
      <c r="B10" s="4" t="inlineStr">
        <is>
          <t xml:space="preserve"> </t>
        </is>
      </c>
      <c r="C10" s="8" t="n">
        <v>0.5</v>
      </c>
      <c r="D10" s="4" t="inlineStr">
        <is>
          <t xml:space="preserve"> </t>
        </is>
      </c>
      <c r="E10" s="4" t="inlineStr">
        <is>
          <t xml:space="preserve"> </t>
        </is>
      </c>
      <c r="F10" s="4" t="inlineStr">
        <is>
          <t xml:space="preserve"> </t>
        </is>
      </c>
    </row>
    <row r="11">
      <c r="A11" s="4" t="inlineStr">
        <is>
          <t>Series C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s declared (in dollars per share)</t>
        </is>
      </c>
      <c r="B13" s="4" t="inlineStr">
        <is>
          <t xml:space="preserve"> </t>
        </is>
      </c>
      <c r="C13" s="7" t="n">
        <v>0.52</v>
      </c>
      <c r="D13" s="4" t="inlineStr">
        <is>
          <t xml:space="preserve"> </t>
        </is>
      </c>
      <c r="E13" s="4" t="inlineStr">
        <is>
          <t xml:space="preserve"> </t>
        </is>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dividends declared (in dollars per share)</t>
        </is>
      </c>
      <c r="B16" s="7" t="n">
        <v>0.33</v>
      </c>
      <c r="C16" s="4" t="inlineStr">
        <is>
          <t xml:space="preserve"> </t>
        </is>
      </c>
      <c r="D16" s="4" t="inlineStr">
        <is>
          <t xml:space="preserve"> </t>
        </is>
      </c>
      <c r="E16" s="4" t="inlineStr">
        <is>
          <t xml:space="preserve"> </t>
        </is>
      </c>
      <c r="F16" s="4" t="inlineStr">
        <is>
          <t xml:space="preserve"> </t>
        </is>
      </c>
    </row>
    <row r="17">
      <c r="A17" s="4" t="inlineStr">
        <is>
          <t>Subsequent Event | Series A Preferr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dividends declared (in dollars per share)</t>
        </is>
      </c>
      <c r="B19" s="8" t="n">
        <v>0.52</v>
      </c>
      <c r="C19" s="4" t="inlineStr">
        <is>
          <t xml:space="preserve"> </t>
        </is>
      </c>
      <c r="D19" s="4" t="inlineStr">
        <is>
          <t xml:space="preserve"> </t>
        </is>
      </c>
      <c r="E19" s="4" t="inlineStr">
        <is>
          <t xml:space="preserve"> </t>
        </is>
      </c>
      <c r="F19" s="4" t="inlineStr">
        <is>
          <t xml:space="preserve"> </t>
        </is>
      </c>
    </row>
    <row r="20">
      <c r="A20" s="4" t="inlineStr">
        <is>
          <t>Subsequent Event | 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dividends declared (in dollars per share)</t>
        </is>
      </c>
      <c r="B22" s="8" t="n">
        <v>0.5</v>
      </c>
      <c r="C22" s="4" t="inlineStr">
        <is>
          <t xml:space="preserve"> </t>
        </is>
      </c>
      <c r="D22" s="4" t="inlineStr">
        <is>
          <t xml:space="preserve"> </t>
        </is>
      </c>
      <c r="E22" s="4" t="inlineStr">
        <is>
          <t xml:space="preserve"> </t>
        </is>
      </c>
      <c r="F22" s="4" t="inlineStr">
        <is>
          <t xml:space="preserve"> </t>
        </is>
      </c>
    </row>
    <row r="23">
      <c r="A23" s="4" t="inlineStr">
        <is>
          <t>Subsequent Event |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s declared (in dollars per share)</t>
        </is>
      </c>
      <c r="B25" s="7" t="n">
        <v>0.52</v>
      </c>
      <c r="C25" s="4" t="inlineStr">
        <is>
          <t xml:space="preserve"> </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IREMENT BENEFIT PLAN (Details) $ in Thousands</t>
        </is>
      </c>
      <c r="B1" s="2" t="inlineStr">
        <is>
          <t>3 Months Ended</t>
        </is>
      </c>
      <c r="C1" s="2" t="inlineStr">
        <is>
          <t>6 Months Ended</t>
        </is>
      </c>
    </row>
    <row r="2">
      <c r="B2" s="2" t="inlineStr">
        <is>
          <t>Jun. 30, 2022 USD ($)</t>
        </is>
      </c>
      <c r="C2" s="2" t="inlineStr">
        <is>
          <t>Jun. 30, 2022 USD ($)</t>
        </is>
      </c>
    </row>
    <row r="3">
      <c r="A3" s="3" t="inlineStr">
        <is>
          <t>Defined Benefit Plans and Other Postretirement Benefit Plans Table Text Block [Line Items]</t>
        </is>
      </c>
      <c r="B3" s="4" t="inlineStr">
        <is>
          <t xml:space="preserve"> </t>
        </is>
      </c>
      <c r="C3" s="4" t="inlineStr">
        <is>
          <t xml:space="preserve"> </t>
        </is>
      </c>
    </row>
    <row r="4">
      <c r="A4" s="4" t="inlineStr">
        <is>
          <t>Employer contribution</t>
        </is>
      </c>
      <c r="B4" s="4" t="inlineStr">
        <is>
          <t xml:space="preserve"> </t>
        </is>
      </c>
      <c r="C4" s="6" t="n">
        <v>300</v>
      </c>
    </row>
    <row r="5">
      <c r="A5" s="4" t="inlineStr">
        <is>
          <t>Expected future benefit payment, remainder of the year</t>
        </is>
      </c>
      <c r="B5" s="6" t="n">
        <v>1200</v>
      </c>
      <c r="C5" s="5" t="n">
        <v>1200</v>
      </c>
    </row>
    <row r="6">
      <c r="A6" s="4" t="inlineStr">
        <is>
          <t>Pension Benefit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Service costs</t>
        </is>
      </c>
      <c r="B8" s="5" t="n">
        <v>438</v>
      </c>
      <c r="C8" s="5" t="n">
        <v>876</v>
      </c>
    </row>
    <row r="9">
      <c r="A9" s="4" t="inlineStr">
        <is>
          <t>Interest costs</t>
        </is>
      </c>
      <c r="B9" s="5" t="n">
        <v>74</v>
      </c>
      <c r="C9" s="5" t="n">
        <v>148</v>
      </c>
    </row>
    <row r="10">
      <c r="A10" s="4" t="inlineStr">
        <is>
          <t>Total</t>
        </is>
      </c>
      <c r="B10" s="5" t="n">
        <v>512</v>
      </c>
      <c r="C10" s="5" t="n">
        <v>1024</v>
      </c>
    </row>
    <row r="11">
      <c r="A11" s="4" t="inlineStr">
        <is>
          <t>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Service costs</t>
        </is>
      </c>
      <c r="B13" s="5" t="n">
        <v>538</v>
      </c>
      <c r="C13" s="5" t="n">
        <v>1075</v>
      </c>
    </row>
    <row r="14">
      <c r="A14" s="4" t="inlineStr">
        <is>
          <t>Interest costs</t>
        </is>
      </c>
      <c r="B14" s="5" t="n">
        <v>225</v>
      </c>
      <c r="C14" s="5" t="n">
        <v>450</v>
      </c>
    </row>
    <row r="15">
      <c r="A15" s="4" t="inlineStr">
        <is>
          <t>Total</t>
        </is>
      </c>
      <c r="B15" s="6" t="n">
        <v>763</v>
      </c>
      <c r="C15" s="6" t="n">
        <v>15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760</v>
      </c>
      <c r="C4" s="6" t="n">
        <v>-229659</v>
      </c>
      <c r="D4" s="6" t="n">
        <v>-36608</v>
      </c>
      <c r="E4" s="6" t="n">
        <v>-34876</v>
      </c>
      <c r="F4" s="6" t="n">
        <v>-219899</v>
      </c>
      <c r="G4" s="6" t="n">
        <v>-71484</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 losses of unconsolidated entities</t>
        </is>
      </c>
      <c r="B6" s="5" t="n">
        <v>13823</v>
      </c>
      <c r="C6" s="4" t="inlineStr">
        <is>
          <t xml:space="preserve"> </t>
        </is>
      </c>
      <c r="D6" s="5" t="n">
        <v>7152</v>
      </c>
      <c r="E6" s="4" t="inlineStr">
        <is>
          <t xml:space="preserve"> </t>
        </is>
      </c>
      <c r="F6" s="5" t="n">
        <v>37836</v>
      </c>
      <c r="G6" s="5" t="n">
        <v>5778</v>
      </c>
      <c r="H6" s="4" t="inlineStr">
        <is>
          <t xml:space="preserve"> </t>
        </is>
      </c>
    </row>
    <row r="7">
      <c r="A7" s="4" t="inlineStr">
        <is>
          <t>Gain on sale of assets, net</t>
        </is>
      </c>
      <c r="B7" s="4" t="inlineStr">
        <is>
          <t xml:space="preserve"> </t>
        </is>
      </c>
      <c r="C7" s="4" t="inlineStr">
        <is>
          <t xml:space="preserve"> </t>
        </is>
      </c>
      <c r="D7" s="4" t="inlineStr">
        <is>
          <t xml:space="preserve"> </t>
        </is>
      </c>
      <c r="E7" s="4" t="inlineStr">
        <is>
          <t xml:space="preserve"> </t>
        </is>
      </c>
      <c r="F7" s="5" t="n">
        <v>-79933</v>
      </c>
      <c r="G7" s="5" t="n">
        <v>-4798</v>
      </c>
      <c r="H7" s="4" t="inlineStr">
        <is>
          <t xml:space="preserve"> </t>
        </is>
      </c>
    </row>
    <row r="8">
      <c r="A8" s="4" t="inlineStr">
        <is>
          <t>Security deposits and maintenance claims included in earnings</t>
        </is>
      </c>
      <c r="B8" s="4" t="inlineStr">
        <is>
          <t xml:space="preserve"> </t>
        </is>
      </c>
      <c r="C8" s="4" t="inlineStr">
        <is>
          <t xml:space="preserve"> </t>
        </is>
      </c>
      <c r="D8" s="4" t="inlineStr">
        <is>
          <t xml:space="preserve"> </t>
        </is>
      </c>
      <c r="E8" s="4" t="inlineStr">
        <is>
          <t xml:space="preserve"> </t>
        </is>
      </c>
      <c r="F8" s="5" t="n">
        <v>-30208</v>
      </c>
      <c r="G8" s="5" t="n">
        <v>-15413</v>
      </c>
      <c r="H8" s="4" t="inlineStr">
        <is>
          <t xml:space="preserve"> </t>
        </is>
      </c>
    </row>
    <row r="9">
      <c r="A9" s="4" t="inlineStr">
        <is>
          <t>Loss on extinguishment of debt</t>
        </is>
      </c>
      <c r="B9" s="5" t="n">
        <v>0</v>
      </c>
      <c r="C9" s="4" t="inlineStr">
        <is>
          <t xml:space="preserve"> </t>
        </is>
      </c>
      <c r="D9" s="5" t="n">
        <v>3254</v>
      </c>
      <c r="E9" s="4" t="inlineStr">
        <is>
          <t xml:space="preserve"> </t>
        </is>
      </c>
      <c r="F9" s="5" t="n">
        <v>0</v>
      </c>
      <c r="G9" s="5" t="n">
        <v>3254</v>
      </c>
      <c r="H9" s="4" t="inlineStr">
        <is>
          <t xml:space="preserve"> </t>
        </is>
      </c>
    </row>
    <row r="10">
      <c r="A10" s="4" t="inlineStr">
        <is>
          <t>Equity-based compensation</t>
        </is>
      </c>
      <c r="B10" s="4" t="inlineStr">
        <is>
          <t xml:space="preserve"> </t>
        </is>
      </c>
      <c r="C10" s="4" t="inlineStr">
        <is>
          <t xml:space="preserve"> </t>
        </is>
      </c>
      <c r="D10" s="4" t="inlineStr">
        <is>
          <t xml:space="preserve"> </t>
        </is>
      </c>
      <c r="E10" s="4" t="inlineStr">
        <is>
          <t xml:space="preserve"> </t>
        </is>
      </c>
      <c r="F10" s="5" t="n">
        <v>2294</v>
      </c>
      <c r="G10" s="5" t="n">
        <v>2553</v>
      </c>
      <c r="H10" s="4" t="inlineStr">
        <is>
          <t xml:space="preserve"> </t>
        </is>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5" t="n">
        <v>114923</v>
      </c>
      <c r="G11" s="5" t="n">
        <v>91906</v>
      </c>
      <c r="H11" s="4" t="inlineStr">
        <is>
          <t xml:space="preserve"> </t>
        </is>
      </c>
    </row>
    <row r="12">
      <c r="A12" s="4" t="inlineStr">
        <is>
          <t>Asset impairment</t>
        </is>
      </c>
      <c r="B12" s="5" t="n">
        <v>886</v>
      </c>
      <c r="C12" s="4" t="inlineStr">
        <is>
          <t xml:space="preserve"> </t>
        </is>
      </c>
      <c r="D12" s="5" t="n">
        <v>89</v>
      </c>
      <c r="E12" s="4" t="inlineStr">
        <is>
          <t xml:space="preserve"> </t>
        </is>
      </c>
      <c r="F12" s="5" t="n">
        <v>123676</v>
      </c>
      <c r="G12" s="5" t="n">
        <v>2189</v>
      </c>
      <c r="H12" s="4" t="inlineStr">
        <is>
          <t xml:space="preserve"> </t>
        </is>
      </c>
    </row>
    <row r="13">
      <c r="A13" s="4" t="inlineStr">
        <is>
          <t>Change in deferred income taxes</t>
        </is>
      </c>
      <c r="B13" s="4" t="inlineStr">
        <is>
          <t xml:space="preserve"> </t>
        </is>
      </c>
      <c r="C13" s="4" t="inlineStr">
        <is>
          <t xml:space="preserve"> </t>
        </is>
      </c>
      <c r="D13" s="4" t="inlineStr">
        <is>
          <t xml:space="preserve"> </t>
        </is>
      </c>
      <c r="E13" s="4" t="inlineStr">
        <is>
          <t xml:space="preserve"> </t>
        </is>
      </c>
      <c r="F13" s="5" t="n">
        <v>6200</v>
      </c>
      <c r="G13" s="5" t="n">
        <v>-1632</v>
      </c>
      <c r="H13" s="4" t="inlineStr">
        <is>
          <t xml:space="preserve"> </t>
        </is>
      </c>
    </row>
    <row r="14">
      <c r="A14" s="4" t="inlineStr">
        <is>
          <t>Change in fair value of non-hedge derivative</t>
        </is>
      </c>
      <c r="B14" s="4" t="inlineStr">
        <is>
          <t xml:space="preserve"> </t>
        </is>
      </c>
      <c r="C14" s="4" t="inlineStr">
        <is>
          <t xml:space="preserve"> </t>
        </is>
      </c>
      <c r="D14" s="4" t="inlineStr">
        <is>
          <t xml:space="preserve"> </t>
        </is>
      </c>
      <c r="E14" s="4" t="inlineStr">
        <is>
          <t xml:space="preserve"> </t>
        </is>
      </c>
      <c r="F14" s="5" t="n">
        <v>-748</v>
      </c>
      <c r="G14" s="5" t="n">
        <v>-6573</v>
      </c>
      <c r="H14" s="4" t="inlineStr">
        <is>
          <t xml:space="preserve"> </t>
        </is>
      </c>
    </row>
    <row r="15">
      <c r="A15" s="4" t="inlineStr">
        <is>
          <t>Amortization of lease intangibles and incentives</t>
        </is>
      </c>
      <c r="B15" s="4" t="inlineStr">
        <is>
          <t xml:space="preserve"> </t>
        </is>
      </c>
      <c r="C15" s="4" t="inlineStr">
        <is>
          <t xml:space="preserve"> </t>
        </is>
      </c>
      <c r="D15" s="4" t="inlineStr">
        <is>
          <t xml:space="preserve"> </t>
        </is>
      </c>
      <c r="E15" s="4" t="inlineStr">
        <is>
          <t xml:space="preserve"> </t>
        </is>
      </c>
      <c r="F15" s="5" t="n">
        <v>23818</v>
      </c>
      <c r="G15" s="5" t="n">
        <v>14905</v>
      </c>
      <c r="H15" s="4" t="inlineStr">
        <is>
          <t xml:space="preserve"> </t>
        </is>
      </c>
    </row>
    <row r="16">
      <c r="A16" s="4" t="inlineStr">
        <is>
          <t>Amortization of deferred financing costs</t>
        </is>
      </c>
      <c r="B16" s="5" t="n">
        <v>7600</v>
      </c>
      <c r="C16" s="4" t="inlineStr">
        <is>
          <t xml:space="preserve"> </t>
        </is>
      </c>
      <c r="D16" s="5" t="n">
        <v>2200</v>
      </c>
      <c r="E16" s="4" t="inlineStr">
        <is>
          <t xml:space="preserve"> </t>
        </is>
      </c>
      <c r="F16" s="5" t="n">
        <v>13328</v>
      </c>
      <c r="G16" s="5" t="n">
        <v>4489</v>
      </c>
      <c r="H16" s="4" t="inlineStr">
        <is>
          <t xml:space="preserve"> </t>
        </is>
      </c>
    </row>
    <row r="17">
      <c r="A17" s="4" t="inlineStr">
        <is>
          <t>Provision for (benefit from) credit losses</t>
        </is>
      </c>
      <c r="B17" s="4" t="inlineStr">
        <is>
          <t xml:space="preserve"> </t>
        </is>
      </c>
      <c r="C17" s="4" t="inlineStr">
        <is>
          <t xml:space="preserve"> </t>
        </is>
      </c>
      <c r="D17" s="4" t="inlineStr">
        <is>
          <t xml:space="preserve"> </t>
        </is>
      </c>
      <c r="E17" s="4" t="inlineStr">
        <is>
          <t xml:space="preserve"> </t>
        </is>
      </c>
      <c r="F17" s="5" t="n">
        <v>47218</v>
      </c>
      <c r="G17" s="5" t="n">
        <v>-733</v>
      </c>
      <c r="H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5" t="n">
        <v>-407</v>
      </c>
      <c r="G18" s="5" t="n">
        <v>-117</v>
      </c>
      <c r="H18" s="4" t="inlineStr">
        <is>
          <t xml:space="preserve"> </t>
        </is>
      </c>
    </row>
    <row r="19">
      <c r="A19" s="3" t="inlineStr">
        <is>
          <t>Change 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47061</v>
      </c>
      <c r="G20" s="5" t="n">
        <v>-86661</v>
      </c>
      <c r="H20" s="4" t="inlineStr">
        <is>
          <t xml:space="preserve"> </t>
        </is>
      </c>
    </row>
    <row r="21">
      <c r="A21" s="4" t="inlineStr">
        <is>
          <t>Other assets</t>
        </is>
      </c>
      <c r="B21" s="4" t="inlineStr">
        <is>
          <t xml:space="preserve"> </t>
        </is>
      </c>
      <c r="C21" s="4" t="inlineStr">
        <is>
          <t xml:space="preserve"> </t>
        </is>
      </c>
      <c r="D21" s="4" t="inlineStr">
        <is>
          <t xml:space="preserve"> </t>
        </is>
      </c>
      <c r="E21" s="4" t="inlineStr">
        <is>
          <t xml:space="preserve"> </t>
        </is>
      </c>
      <c r="F21" s="5" t="n">
        <v>-37692</v>
      </c>
      <c r="G21" s="5" t="n">
        <v>-44639</v>
      </c>
      <c r="H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c r="F22" s="5" t="n">
        <v>5045</v>
      </c>
      <c r="G22" s="5" t="n">
        <v>47320</v>
      </c>
      <c r="H22" s="4" t="inlineStr">
        <is>
          <t xml:space="preserve"> </t>
        </is>
      </c>
    </row>
    <row r="23">
      <c r="A23" s="4" t="inlineStr">
        <is>
          <t>Management fees payable to affiliate</t>
        </is>
      </c>
      <c r="B23" s="4" t="inlineStr">
        <is>
          <t xml:space="preserve"> </t>
        </is>
      </c>
      <c r="C23" s="4" t="inlineStr">
        <is>
          <t xml:space="preserve"> </t>
        </is>
      </c>
      <c r="D23" s="4" t="inlineStr">
        <is>
          <t xml:space="preserve"> </t>
        </is>
      </c>
      <c r="E23" s="4" t="inlineStr">
        <is>
          <t xml:space="preserve"> </t>
        </is>
      </c>
      <c r="F23" s="5" t="n">
        <v>-1829</v>
      </c>
      <c r="G23" s="5" t="n">
        <v>-631</v>
      </c>
      <c r="H23" s="4" t="inlineStr">
        <is>
          <t xml:space="preserve"> </t>
        </is>
      </c>
    </row>
    <row r="24">
      <c r="A24" s="4" t="inlineStr">
        <is>
          <t>Other liabilities</t>
        </is>
      </c>
      <c r="B24" s="4" t="inlineStr">
        <is>
          <t xml:space="preserve"> </t>
        </is>
      </c>
      <c r="C24" s="4" t="inlineStr">
        <is>
          <t xml:space="preserve"> </t>
        </is>
      </c>
      <c r="D24" s="4" t="inlineStr">
        <is>
          <t xml:space="preserve"> </t>
        </is>
      </c>
      <c r="E24" s="4" t="inlineStr">
        <is>
          <t xml:space="preserve"> </t>
        </is>
      </c>
      <c r="F24" s="5" t="n">
        <v>-5130</v>
      </c>
      <c r="G24" s="5" t="n">
        <v>-3637</v>
      </c>
      <c r="H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5" t="n">
        <v>-48569</v>
      </c>
      <c r="G25" s="5" t="n">
        <v>-63924</v>
      </c>
      <c r="H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in unconsolidated entities</t>
        </is>
      </c>
      <c r="B27" s="4" t="inlineStr">
        <is>
          <t xml:space="preserve"> </t>
        </is>
      </c>
      <c r="C27" s="4" t="inlineStr">
        <is>
          <t xml:space="preserve"> </t>
        </is>
      </c>
      <c r="D27" s="4" t="inlineStr">
        <is>
          <t xml:space="preserve"> </t>
        </is>
      </c>
      <c r="E27" s="4" t="inlineStr">
        <is>
          <t xml:space="preserve"> </t>
        </is>
      </c>
      <c r="F27" s="5" t="n">
        <v>-2232</v>
      </c>
      <c r="G27" s="5" t="n">
        <v>-1105</v>
      </c>
      <c r="H27" s="4" t="inlineStr">
        <is>
          <t xml:space="preserve"> </t>
        </is>
      </c>
    </row>
    <row r="28">
      <c r="A28" s="4" t="inlineStr">
        <is>
          <t>Principal collections on finance leases</t>
        </is>
      </c>
      <c r="B28" s="4" t="inlineStr">
        <is>
          <t xml:space="preserve"> </t>
        </is>
      </c>
      <c r="C28" s="4" t="inlineStr">
        <is>
          <t xml:space="preserve"> </t>
        </is>
      </c>
      <c r="D28" s="4" t="inlineStr">
        <is>
          <t xml:space="preserve"> </t>
        </is>
      </c>
      <c r="E28" s="4" t="inlineStr">
        <is>
          <t xml:space="preserve"> </t>
        </is>
      </c>
      <c r="F28" s="5" t="n">
        <v>575</v>
      </c>
      <c r="G28" s="5" t="n">
        <v>1269</v>
      </c>
      <c r="H28" s="4" t="inlineStr">
        <is>
          <t xml:space="preserve"> </t>
        </is>
      </c>
    </row>
    <row r="29">
      <c r="A29" s="4" t="inlineStr">
        <is>
          <t>Acquisition of business, net of cash acquired</t>
        </is>
      </c>
      <c r="B29" s="4" t="inlineStr">
        <is>
          <t xml:space="preserve"> </t>
        </is>
      </c>
      <c r="C29" s="4" t="inlineStr">
        <is>
          <t xml:space="preserve"> </t>
        </is>
      </c>
      <c r="D29" s="4" t="inlineStr">
        <is>
          <t xml:space="preserve"> </t>
        </is>
      </c>
      <c r="E29" s="4" t="inlineStr">
        <is>
          <t xml:space="preserve"> </t>
        </is>
      </c>
      <c r="F29" s="5" t="n">
        <v>-3819</v>
      </c>
      <c r="G29" s="5" t="n">
        <v>0</v>
      </c>
      <c r="H29" s="4" t="inlineStr">
        <is>
          <t xml:space="preserve"> </t>
        </is>
      </c>
    </row>
    <row r="30">
      <c r="A30" s="4" t="inlineStr">
        <is>
          <t>Acquisition of leasing equipment</t>
        </is>
      </c>
      <c r="B30" s="4" t="inlineStr">
        <is>
          <t xml:space="preserve"> </t>
        </is>
      </c>
      <c r="C30" s="4" t="inlineStr">
        <is>
          <t xml:space="preserve"> </t>
        </is>
      </c>
      <c r="D30" s="4" t="inlineStr">
        <is>
          <t xml:space="preserve"> </t>
        </is>
      </c>
      <c r="E30" s="4" t="inlineStr">
        <is>
          <t xml:space="preserve"> </t>
        </is>
      </c>
      <c r="F30" s="5" t="n">
        <v>-320766</v>
      </c>
      <c r="G30" s="5" t="n">
        <v>-170132</v>
      </c>
      <c r="H30" s="4" t="inlineStr">
        <is>
          <t xml:space="preserve"> </t>
        </is>
      </c>
    </row>
    <row r="31">
      <c r="A31" s="4" t="inlineStr">
        <is>
          <t>Acquisition of property, plant and equipment</t>
        </is>
      </c>
      <c r="B31" s="4" t="inlineStr">
        <is>
          <t xml:space="preserve"> </t>
        </is>
      </c>
      <c r="C31" s="4" t="inlineStr">
        <is>
          <t xml:space="preserve"> </t>
        </is>
      </c>
      <c r="D31" s="4" t="inlineStr">
        <is>
          <t xml:space="preserve"> </t>
        </is>
      </c>
      <c r="E31" s="4" t="inlineStr">
        <is>
          <t xml:space="preserve"> </t>
        </is>
      </c>
      <c r="F31" s="5" t="n">
        <v>-118729</v>
      </c>
      <c r="G31" s="5" t="n">
        <v>-84134</v>
      </c>
      <c r="H31" s="4" t="inlineStr">
        <is>
          <t xml:space="preserve"> </t>
        </is>
      </c>
    </row>
    <row r="32">
      <c r="A32" s="4" t="inlineStr">
        <is>
          <t>Acquisition of lease intangibles</t>
        </is>
      </c>
      <c r="B32" s="4" t="inlineStr">
        <is>
          <t xml:space="preserve"> </t>
        </is>
      </c>
      <c r="C32" s="4" t="inlineStr">
        <is>
          <t xml:space="preserve"> </t>
        </is>
      </c>
      <c r="D32" s="4" t="inlineStr">
        <is>
          <t xml:space="preserve"> </t>
        </is>
      </c>
      <c r="E32" s="4" t="inlineStr">
        <is>
          <t xml:space="preserve"> </t>
        </is>
      </c>
      <c r="F32" s="5" t="n">
        <v>-5282</v>
      </c>
      <c r="G32" s="5" t="n">
        <v>-517</v>
      </c>
      <c r="H32" s="4" t="inlineStr">
        <is>
          <t xml:space="preserve"> </t>
        </is>
      </c>
    </row>
    <row r="33">
      <c r="A33" s="4" t="inlineStr">
        <is>
          <t>Purchase deposits for acquisitions</t>
        </is>
      </c>
      <c r="B33" s="4" t="inlineStr">
        <is>
          <t xml:space="preserve"> </t>
        </is>
      </c>
      <c r="C33" s="4" t="inlineStr">
        <is>
          <t xml:space="preserve"> </t>
        </is>
      </c>
      <c r="D33" s="4" t="inlineStr">
        <is>
          <t xml:space="preserve"> </t>
        </is>
      </c>
      <c r="E33" s="4" t="inlineStr">
        <is>
          <t xml:space="preserve"> </t>
        </is>
      </c>
      <c r="F33" s="5" t="n">
        <v>-7100</v>
      </c>
      <c r="G33" s="5" t="n">
        <v>-9180</v>
      </c>
      <c r="H33" s="4" t="inlineStr">
        <is>
          <t xml:space="preserve"> </t>
        </is>
      </c>
    </row>
    <row r="34">
      <c r="A34" s="4" t="inlineStr">
        <is>
          <t>Proceeds from sale of leasing equipment</t>
        </is>
      </c>
      <c r="B34" s="4" t="inlineStr">
        <is>
          <t xml:space="preserve"> </t>
        </is>
      </c>
      <c r="C34" s="4" t="inlineStr">
        <is>
          <t xml:space="preserve"> </t>
        </is>
      </c>
      <c r="D34" s="4" t="inlineStr">
        <is>
          <t xml:space="preserve"> </t>
        </is>
      </c>
      <c r="E34" s="4" t="inlineStr">
        <is>
          <t xml:space="preserve"> </t>
        </is>
      </c>
      <c r="F34" s="5" t="n">
        <v>138020</v>
      </c>
      <c r="G34" s="5" t="n">
        <v>57155</v>
      </c>
      <c r="H34" s="4" t="inlineStr">
        <is>
          <t xml:space="preserve"> </t>
        </is>
      </c>
    </row>
    <row r="35">
      <c r="A35" s="4" t="inlineStr">
        <is>
          <t>Proceeds from sale of property, plant and equipment</t>
        </is>
      </c>
      <c r="B35" s="4" t="inlineStr">
        <is>
          <t xml:space="preserve"> </t>
        </is>
      </c>
      <c r="C35" s="4" t="inlineStr">
        <is>
          <t xml:space="preserve"> </t>
        </is>
      </c>
      <c r="D35" s="4" t="inlineStr">
        <is>
          <t xml:space="preserve"> </t>
        </is>
      </c>
      <c r="E35" s="4" t="inlineStr">
        <is>
          <t xml:space="preserve"> </t>
        </is>
      </c>
      <c r="F35" s="5" t="n">
        <v>4304</v>
      </c>
      <c r="G35" s="5" t="n">
        <v>0</v>
      </c>
      <c r="H35" s="4" t="inlineStr">
        <is>
          <t xml:space="preserve"> </t>
        </is>
      </c>
    </row>
    <row r="36">
      <c r="A36" s="4" t="inlineStr">
        <is>
          <t>Proceeds for deposit on sale of aircraft and engine</t>
        </is>
      </c>
      <c r="B36" s="4" t="inlineStr">
        <is>
          <t xml:space="preserve"> </t>
        </is>
      </c>
      <c r="C36" s="4" t="inlineStr">
        <is>
          <t xml:space="preserve"> </t>
        </is>
      </c>
      <c r="D36" s="4" t="inlineStr">
        <is>
          <t xml:space="preserve"> </t>
        </is>
      </c>
      <c r="E36" s="4" t="inlineStr">
        <is>
          <t xml:space="preserve"> </t>
        </is>
      </c>
      <c r="F36" s="5" t="n">
        <v>8245</v>
      </c>
      <c r="G36" s="5" t="n">
        <v>1425</v>
      </c>
      <c r="H36" s="4" t="inlineStr">
        <is>
          <t xml:space="preserve"> </t>
        </is>
      </c>
    </row>
    <row r="37">
      <c r="A37" s="4" t="inlineStr">
        <is>
          <t>Return of purchase deposits</t>
        </is>
      </c>
      <c r="B37" s="4" t="inlineStr">
        <is>
          <t xml:space="preserve"> </t>
        </is>
      </c>
      <c r="C37" s="4" t="inlineStr">
        <is>
          <t xml:space="preserve"> </t>
        </is>
      </c>
      <c r="D37" s="4" t="inlineStr">
        <is>
          <t xml:space="preserve"> </t>
        </is>
      </c>
      <c r="E37" s="4" t="inlineStr">
        <is>
          <t xml:space="preserve"> </t>
        </is>
      </c>
      <c r="F37" s="5" t="n">
        <v>0</v>
      </c>
      <c r="G37" s="5" t="n">
        <v>1010</v>
      </c>
      <c r="H37" s="4" t="inlineStr">
        <is>
          <t xml:space="preserve"> </t>
        </is>
      </c>
    </row>
    <row r="38">
      <c r="A38" s="4" t="inlineStr">
        <is>
          <t>Net cash used in investing activities</t>
        </is>
      </c>
      <c r="B38" s="4" t="inlineStr">
        <is>
          <t xml:space="preserve"> </t>
        </is>
      </c>
      <c r="C38" s="4" t="inlineStr">
        <is>
          <t xml:space="preserve"> </t>
        </is>
      </c>
      <c r="D38" s="4" t="inlineStr">
        <is>
          <t xml:space="preserve"> </t>
        </is>
      </c>
      <c r="E38" s="4" t="inlineStr">
        <is>
          <t xml:space="preserve"> </t>
        </is>
      </c>
      <c r="F38" s="5" t="n">
        <v>-306784</v>
      </c>
      <c r="G38" s="5" t="n">
        <v>-204209</v>
      </c>
      <c r="H38" s="4" t="inlineStr">
        <is>
          <t xml:space="preserve"> </t>
        </is>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debt</t>
        </is>
      </c>
      <c r="B40" s="4" t="inlineStr">
        <is>
          <t xml:space="preserve"> </t>
        </is>
      </c>
      <c r="C40" s="4" t="inlineStr">
        <is>
          <t xml:space="preserve"> </t>
        </is>
      </c>
      <c r="D40" s="4" t="inlineStr">
        <is>
          <t xml:space="preserve"> </t>
        </is>
      </c>
      <c r="E40" s="4" t="inlineStr">
        <is>
          <t xml:space="preserve"> </t>
        </is>
      </c>
      <c r="F40" s="5" t="n">
        <v>503980</v>
      </c>
      <c r="G40" s="5" t="n">
        <v>776100</v>
      </c>
      <c r="H40" s="4" t="inlineStr">
        <is>
          <t xml:space="preserve"> </t>
        </is>
      </c>
    </row>
    <row r="41">
      <c r="A41" s="4" t="inlineStr">
        <is>
          <t>Repayment of debt</t>
        </is>
      </c>
      <c r="B41" s="4" t="inlineStr">
        <is>
          <t xml:space="preserve"> </t>
        </is>
      </c>
      <c r="C41" s="4" t="inlineStr">
        <is>
          <t xml:space="preserve"> </t>
        </is>
      </c>
      <c r="D41" s="4" t="inlineStr">
        <is>
          <t xml:space="preserve"> </t>
        </is>
      </c>
      <c r="E41" s="4" t="inlineStr">
        <is>
          <t xml:space="preserve"> </t>
        </is>
      </c>
      <c r="F41" s="5" t="n">
        <v>-224724</v>
      </c>
      <c r="G41" s="5" t="n">
        <v>-552704</v>
      </c>
      <c r="H41" s="4" t="inlineStr">
        <is>
          <t xml:space="preserve"> </t>
        </is>
      </c>
    </row>
    <row r="42">
      <c r="A42" s="4" t="inlineStr">
        <is>
          <t>Payment of deferred financing costs</t>
        </is>
      </c>
      <c r="B42" s="4" t="inlineStr">
        <is>
          <t xml:space="preserve"> </t>
        </is>
      </c>
      <c r="C42" s="4" t="inlineStr">
        <is>
          <t xml:space="preserve"> </t>
        </is>
      </c>
      <c r="D42" s="4" t="inlineStr">
        <is>
          <t xml:space="preserve"> </t>
        </is>
      </c>
      <c r="E42" s="4" t="inlineStr">
        <is>
          <t xml:space="preserve"> </t>
        </is>
      </c>
      <c r="F42" s="5" t="n">
        <v>-14405</v>
      </c>
      <c r="G42" s="5" t="n">
        <v>-10653</v>
      </c>
      <c r="H42" s="4" t="inlineStr">
        <is>
          <t xml:space="preserve"> </t>
        </is>
      </c>
    </row>
    <row r="43">
      <c r="A43" s="4" t="inlineStr">
        <is>
          <t>Receipt of security deposits</t>
        </is>
      </c>
      <c r="B43" s="4" t="inlineStr">
        <is>
          <t xml:space="preserve"> </t>
        </is>
      </c>
      <c r="C43" s="4" t="inlineStr">
        <is>
          <t xml:space="preserve"> </t>
        </is>
      </c>
      <c r="D43" s="4" t="inlineStr">
        <is>
          <t xml:space="preserve"> </t>
        </is>
      </c>
      <c r="E43" s="4" t="inlineStr">
        <is>
          <t xml:space="preserve"> </t>
        </is>
      </c>
      <c r="F43" s="5" t="n">
        <v>1890</v>
      </c>
      <c r="G43" s="5" t="n">
        <v>1020</v>
      </c>
      <c r="H43" s="4" t="inlineStr">
        <is>
          <t xml:space="preserve"> </t>
        </is>
      </c>
    </row>
    <row r="44">
      <c r="A44" s="4" t="inlineStr">
        <is>
          <t>Return of security deposits</t>
        </is>
      </c>
      <c r="B44" s="4" t="inlineStr">
        <is>
          <t xml:space="preserve"> </t>
        </is>
      </c>
      <c r="C44" s="4" t="inlineStr">
        <is>
          <t xml:space="preserve"> </t>
        </is>
      </c>
      <c r="D44" s="4" t="inlineStr">
        <is>
          <t xml:space="preserve"> </t>
        </is>
      </c>
      <c r="E44" s="4" t="inlineStr">
        <is>
          <t xml:space="preserve"> </t>
        </is>
      </c>
      <c r="F44" s="5" t="n">
        <v>0</v>
      </c>
      <c r="G44" s="5" t="n">
        <v>-1034</v>
      </c>
      <c r="H44" s="4" t="inlineStr">
        <is>
          <t xml:space="preserve"> </t>
        </is>
      </c>
    </row>
    <row r="45">
      <c r="A45" s="4" t="inlineStr">
        <is>
          <t>Receipt of maintenance deposits</t>
        </is>
      </c>
      <c r="B45" s="4" t="inlineStr">
        <is>
          <t xml:space="preserve"> </t>
        </is>
      </c>
      <c r="C45" s="4" t="inlineStr">
        <is>
          <t xml:space="preserve"> </t>
        </is>
      </c>
      <c r="D45" s="4" t="inlineStr">
        <is>
          <t xml:space="preserve"> </t>
        </is>
      </c>
      <c r="E45" s="4" t="inlineStr">
        <is>
          <t xml:space="preserve"> </t>
        </is>
      </c>
      <c r="F45" s="5" t="n">
        <v>24418</v>
      </c>
      <c r="G45" s="5" t="n">
        <v>16255</v>
      </c>
      <c r="H45" s="4" t="inlineStr">
        <is>
          <t xml:space="preserve"> </t>
        </is>
      </c>
    </row>
    <row r="46">
      <c r="A46" s="4" t="inlineStr">
        <is>
          <t>Capital contributions from non-controlling interests</t>
        </is>
      </c>
      <c r="B46" s="4" t="inlineStr">
        <is>
          <t xml:space="preserve"> </t>
        </is>
      </c>
      <c r="C46" s="4" t="inlineStr">
        <is>
          <t xml:space="preserve"> </t>
        </is>
      </c>
      <c r="D46" s="4" t="inlineStr">
        <is>
          <t xml:space="preserve"> </t>
        </is>
      </c>
      <c r="E46" s="4" t="inlineStr">
        <is>
          <t xml:space="preserve"> </t>
        </is>
      </c>
      <c r="F46" s="5" t="n">
        <v>1187</v>
      </c>
      <c r="G46" s="5" t="n">
        <v>0</v>
      </c>
      <c r="H46" s="4" t="inlineStr">
        <is>
          <t xml:space="preserve"> </t>
        </is>
      </c>
    </row>
    <row r="47">
      <c r="A47" s="4" t="inlineStr">
        <is>
          <t>Release of maintenance deposits</t>
        </is>
      </c>
      <c r="B47" s="4" t="inlineStr">
        <is>
          <t xml:space="preserve"> </t>
        </is>
      </c>
      <c r="C47" s="4" t="inlineStr">
        <is>
          <t xml:space="preserve"> </t>
        </is>
      </c>
      <c r="D47" s="4" t="inlineStr">
        <is>
          <t xml:space="preserve"> </t>
        </is>
      </c>
      <c r="E47" s="4" t="inlineStr">
        <is>
          <t xml:space="preserve"> </t>
        </is>
      </c>
      <c r="F47" s="5" t="n">
        <v>-878</v>
      </c>
      <c r="G47" s="5" t="n">
        <v>-12071</v>
      </c>
      <c r="H47" s="4" t="inlineStr">
        <is>
          <t xml:space="preserve"> </t>
        </is>
      </c>
    </row>
    <row r="48">
      <c r="A48" s="4" t="inlineStr">
        <is>
          <t>Proceeds from issuance of preferred shares, net of underwriter's discount and issuance costs</t>
        </is>
      </c>
      <c r="B48" s="4" t="inlineStr">
        <is>
          <t xml:space="preserve"> </t>
        </is>
      </c>
      <c r="C48" s="4" t="inlineStr">
        <is>
          <t xml:space="preserve"> </t>
        </is>
      </c>
      <c r="D48" s="4" t="inlineStr">
        <is>
          <t xml:space="preserve"> </t>
        </is>
      </c>
      <c r="E48" s="4" t="inlineStr">
        <is>
          <t xml:space="preserve"> </t>
        </is>
      </c>
      <c r="F48" s="5" t="n">
        <v>0</v>
      </c>
      <c r="G48" s="5" t="n">
        <v>101201</v>
      </c>
      <c r="H48" s="4" t="inlineStr">
        <is>
          <t xml:space="preserve"> </t>
        </is>
      </c>
    </row>
    <row r="49">
      <c r="A49" s="4" t="inlineStr">
        <is>
          <t>Settlement of equity-based compensation</t>
        </is>
      </c>
      <c r="B49" s="4" t="inlineStr">
        <is>
          <t xml:space="preserve"> </t>
        </is>
      </c>
      <c r="C49" s="4" t="inlineStr">
        <is>
          <t xml:space="preserve"> </t>
        </is>
      </c>
      <c r="D49" s="4" t="inlineStr">
        <is>
          <t xml:space="preserve"> </t>
        </is>
      </c>
      <c r="E49" s="4" t="inlineStr">
        <is>
          <t xml:space="preserve"> </t>
        </is>
      </c>
      <c r="F49" s="5" t="n">
        <v>0</v>
      </c>
      <c r="G49" s="5" t="n">
        <v>-183</v>
      </c>
      <c r="H49" s="4" t="inlineStr">
        <is>
          <t xml:space="preserve"> </t>
        </is>
      </c>
    </row>
    <row r="50">
      <c r="A50" s="4" t="inlineStr">
        <is>
          <t>Cash dividends - common shares</t>
        </is>
      </c>
      <c r="B50" s="4" t="inlineStr">
        <is>
          <t xml:space="preserve"> </t>
        </is>
      </c>
      <c r="C50" s="4" t="inlineStr">
        <is>
          <t xml:space="preserve"> </t>
        </is>
      </c>
      <c r="D50" s="4" t="inlineStr">
        <is>
          <t xml:space="preserve"> </t>
        </is>
      </c>
      <c r="E50" s="4" t="inlineStr">
        <is>
          <t xml:space="preserve"> </t>
        </is>
      </c>
      <c r="F50" s="5" t="n">
        <v>-65789</v>
      </c>
      <c r="G50" s="5" t="n">
        <v>-56795</v>
      </c>
      <c r="H50" s="4" t="inlineStr">
        <is>
          <t xml:space="preserve"> </t>
        </is>
      </c>
    </row>
    <row r="51">
      <c r="A51" s="4" t="inlineStr">
        <is>
          <t>Cash dividends - preferred shares</t>
        </is>
      </c>
      <c r="B51" s="4" t="inlineStr">
        <is>
          <t xml:space="preserve"> </t>
        </is>
      </c>
      <c r="C51" s="4" t="inlineStr">
        <is>
          <t xml:space="preserve"> </t>
        </is>
      </c>
      <c r="D51" s="4" t="inlineStr">
        <is>
          <t xml:space="preserve"> </t>
        </is>
      </c>
      <c r="E51" s="4" t="inlineStr">
        <is>
          <t xml:space="preserve"> </t>
        </is>
      </c>
      <c r="F51" s="5" t="n">
        <v>-13582</v>
      </c>
      <c r="G51" s="5" t="n">
        <v>-11176</v>
      </c>
      <c r="H51" s="4" t="inlineStr">
        <is>
          <t xml:space="preserve"> </t>
        </is>
      </c>
    </row>
    <row r="52">
      <c r="A52" s="4" t="inlineStr">
        <is>
          <t>Net cash provided by financing activities</t>
        </is>
      </c>
      <c r="B52" s="4" t="inlineStr">
        <is>
          <t xml:space="preserve"> </t>
        </is>
      </c>
      <c r="C52" s="4" t="inlineStr">
        <is>
          <t xml:space="preserve"> </t>
        </is>
      </c>
      <c r="D52" s="4" t="inlineStr">
        <is>
          <t xml:space="preserve"> </t>
        </is>
      </c>
      <c r="E52" s="4" t="inlineStr">
        <is>
          <t xml:space="preserve"> </t>
        </is>
      </c>
      <c r="F52" s="5" t="n">
        <v>212097</v>
      </c>
      <c r="G52" s="5" t="n">
        <v>249960</v>
      </c>
      <c r="H52" s="4" t="inlineStr">
        <is>
          <t xml:space="preserve"> </t>
        </is>
      </c>
    </row>
    <row r="53">
      <c r="A53" s="4" t="inlineStr">
        <is>
          <t>Net decrease in cash and cash equivalents and restricted cash</t>
        </is>
      </c>
      <c r="B53" s="4" t="inlineStr">
        <is>
          <t xml:space="preserve"> </t>
        </is>
      </c>
      <c r="C53" s="4" t="inlineStr">
        <is>
          <t xml:space="preserve"> </t>
        </is>
      </c>
      <c r="D53" s="4" t="inlineStr">
        <is>
          <t xml:space="preserve"> </t>
        </is>
      </c>
      <c r="E53" s="4" t="inlineStr">
        <is>
          <t xml:space="preserve"> </t>
        </is>
      </c>
      <c r="F53" s="5" t="n">
        <v>-143256</v>
      </c>
      <c r="G53" s="5" t="n">
        <v>-18173</v>
      </c>
      <c r="H53" s="4" t="inlineStr">
        <is>
          <t xml:space="preserve"> </t>
        </is>
      </c>
    </row>
    <row r="54">
      <c r="A54" s="4" t="inlineStr">
        <is>
          <t>Cash and cash equivalents and restricted cash, beginning of period</t>
        </is>
      </c>
      <c r="B54" s="4" t="inlineStr">
        <is>
          <t xml:space="preserve"> </t>
        </is>
      </c>
      <c r="C54" s="6" t="n">
        <v>440061</v>
      </c>
      <c r="D54" s="4" t="inlineStr">
        <is>
          <t xml:space="preserve"> </t>
        </is>
      </c>
      <c r="E54" s="6" t="n">
        <v>161418</v>
      </c>
      <c r="F54" s="5" t="n">
        <v>440061</v>
      </c>
      <c r="G54" s="5" t="n">
        <v>161418</v>
      </c>
      <c r="H54" s="6" t="n">
        <v>161418</v>
      </c>
    </row>
    <row r="55">
      <c r="A55" s="4" t="inlineStr">
        <is>
          <t>Cash and cash equivalents and restricted cash, end of period</t>
        </is>
      </c>
      <c r="B55" s="6" t="n">
        <v>296805</v>
      </c>
      <c r="C55" s="4" t="inlineStr">
        <is>
          <t xml:space="preserve"> </t>
        </is>
      </c>
      <c r="D55" s="6" t="n">
        <v>143245</v>
      </c>
      <c r="E55" s="4" t="inlineStr">
        <is>
          <t xml:space="preserve"> </t>
        </is>
      </c>
      <c r="F55" s="5" t="n">
        <v>296805</v>
      </c>
      <c r="G55" s="5" t="n">
        <v>143245</v>
      </c>
      <c r="H55" s="6" t="n">
        <v>440061</v>
      </c>
    </row>
    <row r="56">
      <c r="A56" s="3" t="inlineStr">
        <is>
          <t>Supplemental disclosure of non-cash investing and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quisition of leasing equipment</t>
        </is>
      </c>
      <c r="B57" s="4" t="inlineStr">
        <is>
          <t xml:space="preserve"> </t>
        </is>
      </c>
      <c r="C57" s="4" t="inlineStr">
        <is>
          <t xml:space="preserve"> </t>
        </is>
      </c>
      <c r="D57" s="4" t="inlineStr">
        <is>
          <t xml:space="preserve"> </t>
        </is>
      </c>
      <c r="E57" s="4" t="inlineStr">
        <is>
          <t xml:space="preserve"> </t>
        </is>
      </c>
      <c r="F57" s="5" t="n">
        <v>105635</v>
      </c>
      <c r="G57" s="5" t="n">
        <v>23299</v>
      </c>
      <c r="H57" s="4" t="inlineStr">
        <is>
          <t xml:space="preserve"> </t>
        </is>
      </c>
    </row>
    <row r="58">
      <c r="A58" s="4" t="inlineStr">
        <is>
          <t>Acquisition of property, plant and equipment</t>
        </is>
      </c>
      <c r="B58" s="4" t="inlineStr">
        <is>
          <t xml:space="preserve"> </t>
        </is>
      </c>
      <c r="C58" s="4" t="inlineStr">
        <is>
          <t xml:space="preserve"> </t>
        </is>
      </c>
      <c r="D58" s="4" t="inlineStr">
        <is>
          <t xml:space="preserve"> </t>
        </is>
      </c>
      <c r="E58" s="4" t="inlineStr">
        <is>
          <t xml:space="preserve"> </t>
        </is>
      </c>
      <c r="F58" s="5" t="n">
        <v>-1346</v>
      </c>
      <c r="G58" s="5" t="n">
        <v>-891</v>
      </c>
      <c r="H58" s="4" t="inlineStr">
        <is>
          <t xml:space="preserve"> </t>
        </is>
      </c>
    </row>
    <row r="59">
      <c r="A59" s="4" t="inlineStr">
        <is>
          <t>Settled and assumed security deposits</t>
        </is>
      </c>
      <c r="B59" s="4" t="inlineStr">
        <is>
          <t xml:space="preserve"> </t>
        </is>
      </c>
      <c r="C59" s="4" t="inlineStr">
        <is>
          <t xml:space="preserve"> </t>
        </is>
      </c>
      <c r="D59" s="4" t="inlineStr">
        <is>
          <t xml:space="preserve"> </t>
        </is>
      </c>
      <c r="E59" s="4" t="inlineStr">
        <is>
          <t xml:space="preserve"> </t>
        </is>
      </c>
      <c r="F59" s="5" t="n">
        <v>-12055</v>
      </c>
      <c r="G59" s="5" t="n">
        <v>-1042</v>
      </c>
      <c r="H59" s="4" t="inlineStr">
        <is>
          <t xml:space="preserve"> </t>
        </is>
      </c>
    </row>
    <row r="60">
      <c r="A60" s="4" t="inlineStr">
        <is>
          <t>Billed, assumed and settled maintenance deposits</t>
        </is>
      </c>
      <c r="B60" s="4" t="inlineStr">
        <is>
          <t xml:space="preserve"> </t>
        </is>
      </c>
      <c r="C60" s="4" t="inlineStr">
        <is>
          <t xml:space="preserve"> </t>
        </is>
      </c>
      <c r="D60" s="4" t="inlineStr">
        <is>
          <t xml:space="preserve"> </t>
        </is>
      </c>
      <c r="E60" s="4" t="inlineStr">
        <is>
          <t xml:space="preserve"> </t>
        </is>
      </c>
      <c r="F60" s="5" t="n">
        <v>-55108</v>
      </c>
      <c r="G60" s="5" t="n">
        <v>-22123</v>
      </c>
      <c r="H60" s="4" t="inlineStr">
        <is>
          <t xml:space="preserve"> </t>
        </is>
      </c>
    </row>
    <row r="61">
      <c r="A61" s="4" t="inlineStr">
        <is>
          <t>Non-cash change in equity method investment</t>
        </is>
      </c>
      <c r="B61" s="4" t="inlineStr">
        <is>
          <t xml:space="preserve"> </t>
        </is>
      </c>
      <c r="C61" s="4" t="inlineStr">
        <is>
          <t xml:space="preserve"> </t>
        </is>
      </c>
      <c r="D61" s="4" t="inlineStr">
        <is>
          <t xml:space="preserve"> </t>
        </is>
      </c>
      <c r="E61" s="4" t="inlineStr">
        <is>
          <t xml:space="preserve"> </t>
        </is>
      </c>
      <c r="F61" s="5" t="n">
        <v>-142493</v>
      </c>
      <c r="G61" s="5" t="n">
        <v>-22878</v>
      </c>
      <c r="H61" s="4" t="inlineStr">
        <is>
          <t xml:space="preserve"> </t>
        </is>
      </c>
    </row>
    <row r="62">
      <c r="A62" s="4" t="inlineStr">
        <is>
          <t>Payments to Acquire Interest in Subsidiaries and Affiliates</t>
        </is>
      </c>
      <c r="B62" s="4" t="inlineStr">
        <is>
          <t xml:space="preserve"> </t>
        </is>
      </c>
      <c r="C62" s="4" t="inlineStr">
        <is>
          <t xml:space="preserve"> </t>
        </is>
      </c>
      <c r="D62" s="4" t="inlineStr">
        <is>
          <t xml:space="preserve"> </t>
        </is>
      </c>
      <c r="E62" s="4" t="inlineStr">
        <is>
          <t xml:space="preserve"> </t>
        </is>
      </c>
      <c r="F62" s="5" t="n">
        <v>-21302</v>
      </c>
      <c r="G62" s="5" t="n">
        <v>0</v>
      </c>
      <c r="H62" s="4" t="inlineStr">
        <is>
          <t xml:space="preserve"> </t>
        </is>
      </c>
    </row>
    <row r="63">
      <c r="A63" s="4" t="inlineStr">
        <is>
          <t>Issuance of common shares</t>
        </is>
      </c>
      <c r="B63" s="4" t="inlineStr">
        <is>
          <t xml:space="preserve"> </t>
        </is>
      </c>
      <c r="C63" s="4" t="inlineStr">
        <is>
          <t xml:space="preserve"> </t>
        </is>
      </c>
      <c r="D63" s="4" t="inlineStr">
        <is>
          <t xml:space="preserve"> </t>
        </is>
      </c>
      <c r="E63" s="4" t="inlineStr">
        <is>
          <t xml:space="preserve"> </t>
        </is>
      </c>
      <c r="F63" s="6" t="n">
        <v>399</v>
      </c>
      <c r="G63" s="6" t="n">
        <v>455</v>
      </c>
      <c r="H63"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Fortress Transportation and Infrastructure Investors LLC (“we”, “us”, “our” or the “Company”) is a Delaware limited liability company which, through its subsidiary, Fortress Worldwide Transportation and Infrastructure General Partnership (the “Partnership”), owns and leases aviation equipment and also owns and operates (i) a multi-modal crude oil and refined products terminal in Beaumont, Texas (“Jefferson Terminal”), (ii) a deep-water port located along the Delaware River with an underground storage cavern and multiple industrial development opportunities (“Repauno”), (iii) an equity method investment in a multi-modal terminal located along the Ohio River with multiple industrial development opportunities, including a power plant in operation (“Long Ridge”) and (iv) five freight railroads and one switching company (“Transtar”) that provide rail service to certain manufacturing and production facilities. Additionally, we own and lease offshore energy equipment and shipping containers. We have four reportable segments, (i) Aviation Leasing, (ii) Jefferson Terminal, (iii) Ports and Terminals and (iv) Transtar, which operate in two primary businesses, Equipment Leasing and Infrastructure (see Note 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01:37:21Z</dcterms:created>
  <dcterms:modified xmlns:dcterms="http://purl.org/dc/terms/" xmlns:xsi="http://www.w3.org/2001/XMLSchema-instance" xsi:type="dcterms:W3CDTF">2022-07-29T01:37:21Z</dcterms:modified>
</cp:coreProperties>
</file>